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usiness" sheetId="7" r:id="rId7"/>
    <s:sheet name="Summary of Significant Accounti" sheetId="8" r:id="rId8"/>
    <s:sheet name="Real Estate and Intangible Asse" sheetId="9" r:id="rId9"/>
    <s:sheet name="Related-Party Transactions" sheetId="10" r:id="rId10"/>
    <s:sheet name="Borrowings" sheetId="11" r:id="rId11"/>
    <s:sheet name="Equity" sheetId="12" r:id="rId12"/>
    <s:sheet name="Commitments and Contingencies" sheetId="13" r:id="rId13"/>
    <s:sheet name="Earnings Per Share of Common St" sheetId="14" r:id="rId14"/>
    <s:sheet name="Subsequent Events" sheetId="15" r:id="rId15"/>
    <s:sheet name="Summary of Significant Accoun16" sheetId="16" r:id="rId16"/>
    <s:sheet name="Summary of Significant Accoun17" sheetId="17" r:id="rId17"/>
    <s:sheet name="Real Estate and Intangible As18" sheetId="18" r:id="rId18"/>
    <s:sheet name="Related-Party Transactions (Tab" sheetId="19" r:id="rId19"/>
    <s:sheet name="Borrowings (Tables)" sheetId="20" r:id="rId20"/>
    <s:sheet name="Equity (Tables)" sheetId="21" r:id="rId21"/>
    <s:sheet name="Earnings Per Share of Common 22" sheetId="22" r:id="rId22"/>
    <s:sheet name="Subsequent Events (Tables)" sheetId="23" r:id="rId23"/>
    <s:sheet name="Business - Additional Informati" sheetId="24" r:id="rId24"/>
    <s:sheet name="Summary of Significant Accoun25" sheetId="25" r:id="rId25"/>
    <s:sheet name="Summary of Significant Accoun26" sheetId="26" r:id="rId26"/>
    <s:sheet name="Real Estate and Intangible As27" sheetId="27" r:id="rId27"/>
    <s:sheet name="Real Estate and Intangible As28" sheetId="28" r:id="rId28"/>
    <s:sheet name="Real Estate and Intangible As29" sheetId="29" r:id="rId29"/>
    <s:sheet name="Real Estate and Intangible As30" sheetId="30" r:id="rId30"/>
    <s:sheet name="Real Estate and Intangibles Ass" sheetId="31" r:id="rId31"/>
    <s:sheet name="Real Estate and Intangible As32" sheetId="32" r:id="rId32"/>
    <s:sheet name="Real Estate and Intangible As33" sheetId="33" r:id="rId33"/>
    <s:sheet name="Real Estate and Intangible As34" sheetId="34" r:id="rId34"/>
    <s:sheet name="Real Estate and Intangible As35" sheetId="35" r:id="rId35"/>
    <s:sheet name="Real Estate and Intangible As36" sheetId="36" r:id="rId36"/>
    <s:sheet name="Related-Party Transactions - Su" sheetId="37" r:id="rId37"/>
    <s:sheet name="Related-Party Transactions - De" sheetId="38" r:id="rId38"/>
    <s:sheet name="Borrowings - Summary of Mortgag" sheetId="39" r:id="rId39"/>
    <s:sheet name="Borrowings - Summary of Mortg40" sheetId="40" r:id="rId40"/>
    <s:sheet name="Borrowings - Additional Informa" sheetId="41" r:id="rId41"/>
    <s:sheet name="Borrowings - Aggregate Maturiti" sheetId="42" r:id="rId42"/>
    <s:sheet name="Equity - Additional Information" sheetId="43" r:id="rId43"/>
    <s:sheet name="Equity - Monthly Distributions " sheetId="44" r:id="rId44"/>
    <s:sheet name="Commitments and Contingencies -" sheetId="45" r:id="rId45"/>
    <s:sheet name="Earnings Per Share of Common 46" sheetId="46" r:id="rId46"/>
    <s:sheet name="Earnings Per Share of Common 47" sheetId="47" r:id="rId47"/>
    <s:sheet name="Subsequent Events - Additional " sheetId="48" r:id="rId48"/>
    <s:sheet name="Subsequent Events - Monthly Dis" sheetId="49" r:id="rId49"/>
  </s:sheets>
  <s:definedNames/>
  <s:calcPr calcId="124519" calcMode="auto" fullCalcOnLoad="1"/>
</s:workbook>
</file>

<file path=xl/sharedStrings.xml><?xml version="1.0" encoding="utf-8"?>
<sst xmlns="http://schemas.openxmlformats.org/spreadsheetml/2006/main" uniqueCount="794">
  <si>
    <t>Document and Entity Information - shares</t>
  </si>
  <si>
    <t>6 Months Ended</t>
  </si>
  <si>
    <t>Jun. 30, 2016</t>
  </si>
  <si>
    <t>Aug. 01,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LAND</t>
  </si>
  <si>
    <t>Entity Registrant Name</t>
  </si>
  <si>
    <t>GLADSTONE LAND Corp</t>
  </si>
  <si>
    <t>Entity Central Index Key</t>
  </si>
  <si>
    <t>Current Fiscal Year End Date</t>
  </si>
  <si>
    <t>--12-31</t>
  </si>
  <si>
    <t>Entity Filer Category</t>
  </si>
  <si>
    <t>Non-accelerated Filer</t>
  </si>
  <si>
    <t>Entity Common Stock, Shares Outstanding</t>
  </si>
  <si>
    <t>Condensed Consolidated Balance Sheets - USD ($)</t>
  </si>
  <si>
    <t>Dec. 31, 2015</t>
  </si>
  <si>
    <t>ASSETS</t>
  </si>
  <si>
    <t>Investments in real estate, net</t>
  </si>
  <si>
    <t>Lease intangibles, net</t>
  </si>
  <si>
    <t>Cash and cash equivalents</t>
  </si>
  <si>
    <t>Deferred financing costs related to borrowings under line of credit, net</t>
  </si>
  <si>
    <t>Other assets, net</t>
  </si>
  <si>
    <t>Total assets</t>
  </si>
  <si>
    <t>LIABILITIES:</t>
  </si>
  <si>
    <t>Mortgage notes and bonds payable, net</t>
  </si>
  <si>
    <t>Borrowings under line of credit</t>
  </si>
  <si>
    <t>Accounts payable and accrued expenses</t>
  </si>
  <si>
    <t>Due to related parties</t>
  </si>
  <si>
    <t>[1]</t>
  </si>
  <si>
    <t>Other liabilities</t>
  </si>
  <si>
    <t>Total liabilities</t>
  </si>
  <si>
    <t>Commitments and contingencies</t>
  </si>
  <si>
    <t>[2]</t>
  </si>
  <si>
    <t xml:space="preserve"> </t>
  </si>
  <si>
    <t>Stockholders’ equity:</t>
  </si>
  <si>
    <t>Common stock, $0.001 par value; 20,000,000 shares authorized; 9,992,941 shares issued and outstanding as of June 30, 2016, and December 31, 2015</t>
  </si>
  <si>
    <t>Additional paid-in capital</t>
  </si>
  <si>
    <t>Accumulated deficit</t>
  </si>
  <si>
    <t>Total stockholders’ equity</t>
  </si>
  <si>
    <t>Non-controlling interests in operating partnership</t>
  </si>
  <si>
    <t>Total equity</t>
  </si>
  <si>
    <t>TOTAL LIABILITIES AND EQUITY</t>
  </si>
  <si>
    <t>Refer to Note 5, “Related-Party Transactions,” for additional information.</t>
  </si>
  <si>
    <t>Refer to Note 7, “Commitments and Contingencies,” for additional information.</t>
  </si>
  <si>
    <t>Condensed 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densed Consolidated Statements of Operations - USD ($)</t>
  </si>
  <si>
    <t>3 Months Ended</t>
  </si>
  <si>
    <t>Jun. 30, 2015</t>
  </si>
  <si>
    <t>OPERATING REVENUES:</t>
  </si>
  <si>
    <t>Rental revenue</t>
  </si>
  <si>
    <t>Tenant recovery revenue</t>
  </si>
  <si>
    <t>Total operating revenues</t>
  </si>
  <si>
    <t>OPERATING EXPENSES:</t>
  </si>
  <si>
    <t>Depreciation and amortization</t>
  </si>
  <si>
    <t>Property operating expenses</t>
  </si>
  <si>
    <t>Acquisition-related expenses</t>
  </si>
  <si>
    <t>Management fees</t>
  </si>
  <si>
    <t>Incentive fee</t>
  </si>
  <si>
    <t>Administration fees</t>
  </si>
  <si>
    <t>General and administrative expenses</t>
  </si>
  <si>
    <t>Operating expenses before credits from Adviser</t>
  </si>
  <si>
    <t>Credits to fees from Adviser</t>
  </si>
  <si>
    <t>Total operating expenses, net of credits to fees</t>
  </si>
  <si>
    <t>OPERATING INCOME</t>
  </si>
  <si>
    <t>OTHER INCOME (EXPENSE):</t>
  </si>
  <si>
    <t>Other income</t>
  </si>
  <si>
    <t>Interest expense</t>
  </si>
  <si>
    <t>Property and casualty recovery, net</t>
  </si>
  <si>
    <t>Total other expense</t>
  </si>
  <si>
    <t>NET INCOME (LOSS)</t>
  </si>
  <si>
    <t>Less net income attributable to non-controlling interests</t>
  </si>
  <si>
    <t>NET INCOME (LOSS) ATTRIBUTABLE TO THE COMPANY</t>
  </si>
  <si>
    <t>EARNINGS (LOSS) PER COMMON SHARE:</t>
  </si>
  <si>
    <t>Basic and diluted (in dollars per share)</t>
  </si>
  <si>
    <t>WEIGHTED AVERAGE SHARES OF COMMON STOCK OUTSTANDING</t>
  </si>
  <si>
    <t>Basic and diluted (in shares)</t>
  </si>
  <si>
    <t>Condensed Consolidated Statements of Equity - USD ($)</t>
  </si>
  <si>
    <t>Total</t>
  </si>
  <si>
    <t>Common Stock [Member]</t>
  </si>
  <si>
    <t>Additional Paid-in Capital [Member]</t>
  </si>
  <si>
    <t>Accumulated Deficit [Member]</t>
  </si>
  <si>
    <t>Non-Controlling Interests [Member]</t>
  </si>
  <si>
    <t>Beginning balance (in shares) at Dec. 31, 2014</t>
  </si>
  <si>
    <t>Beginning balance at Dec. 31, 2014</t>
  </si>
  <si>
    <t>Increase (Decrease) in Stockholders' Equity [Roll Forward]</t>
  </si>
  <si>
    <t>Net income (loss)</t>
  </si>
  <si>
    <t>Proceeds from issuance of common stock, net (in shares)</t>
  </si>
  <si>
    <t>Proceeds from issuance of common stock, net</t>
  </si>
  <si>
    <t>Distributions</t>
  </si>
  <si>
    <t>Ending balance (in shares) at Dec. 31, 2015</t>
  </si>
  <si>
    <t>Ending balance at Dec. 31, 2015</t>
  </si>
  <si>
    <t>Offering costs</t>
  </si>
  <si>
    <t>Issuance of OP Units as consideration in real estate acquisitions, net</t>
  </si>
  <si>
    <t>Adjustment to non-controlling interests resulting from changes in ownership of the Operating Partnership</t>
  </si>
  <si>
    <t>Ending balance (in shares) at Jun. 30, 2016</t>
  </si>
  <si>
    <t>Ending balance at Jun. 30, 2016</t>
  </si>
  <si>
    <t>Condensed Consolidated Statements of Cash Flows - USD ($)</t>
  </si>
  <si>
    <t>CASH FLOWS FROM OPERATING ACTIVITIES:</t>
  </si>
  <si>
    <t>Adjustments to reconcile net income to net cash provided by operating activities:</t>
  </si>
  <si>
    <t>Amortization of deferred financing costs</t>
  </si>
  <si>
    <t>Amortization of deferred rent assets and liabilities, net</t>
  </si>
  <si>
    <t>Allowance for doubtful accounts</t>
  </si>
  <si>
    <t>Changes in operating assets and liabilities:</t>
  </si>
  <si>
    <t>Other assets</t>
  </si>
  <si>
    <t>Accounts payable, accrued expenses and due to related parties</t>
  </si>
  <si>
    <t>Net cash provided by operating activities</t>
  </si>
  <si>
    <t>CASH FLOWS FROM INVESTING ACTIVITIES:</t>
  </si>
  <si>
    <t>Acquisition of new real estate</t>
  </si>
  <si>
    <t>Capital expenditures on existing real estate</t>
  </si>
  <si>
    <t>Decrease in restricted cash</t>
  </si>
  <si>
    <t>Deposits on future acquisitions</t>
  </si>
  <si>
    <t>Deposits applied against real estate investments</t>
  </si>
  <si>
    <t>Deposits refunded</t>
  </si>
  <si>
    <t>Insurance proceeds received capitalized as real estate additions</t>
  </si>
  <si>
    <t>Net cash used in investing activities</t>
  </si>
  <si>
    <t>CASH FLOWS FROM FINANCING ACTIVITIES:</t>
  </si>
  <si>
    <t>Proceeds from issuance of equity</t>
  </si>
  <si>
    <t>Borrowings from mortgage notes payable</t>
  </si>
  <si>
    <t>Repayments on mortgage note payable</t>
  </si>
  <si>
    <t>Net borrowings from (repayments on) line of credit</t>
  </si>
  <si>
    <t>Payment of financing fees</t>
  </si>
  <si>
    <t>Distributions paid on common stock</t>
  </si>
  <si>
    <t>Distributions paid to non-controlling interests in Operating Partnership</t>
  </si>
  <si>
    <t>Net cash provided by financing activities</t>
  </si>
  <si>
    <t>NET (DECREASE) INCREASE IN CASH AND CASH EQUIVALENTS</t>
  </si>
  <si>
    <t>CASH AND CASH EQUIVALENTS AT BEGINNING OF PERIOD</t>
  </si>
  <si>
    <t>CASH AND CASH EQUIVALENTS AT END OF PERIOD</t>
  </si>
  <si>
    <t>NON-CASH INVESTING AND FINANCING INFORMATION:</t>
  </si>
  <si>
    <t>Issuance of non-controlling interests in operating partnership in conjunction with acquisitions</t>
  </si>
  <si>
    <t>Real estate additions included in Accounts payable, accrued expenses and due to related parties</t>
  </si>
  <si>
    <t>Real estate additions included in Other liabilities</t>
  </si>
  <si>
    <t>Real estate additions removed from Other liabilities</t>
  </si>
  <si>
    <t>Common stock offering and OP Unit issuance costs included in Accounts payable, accrued expenses and due to related parties</t>
  </si>
  <si>
    <t>Financing fees included in Accounts payable, accrued expenses and due to related parties</t>
  </si>
  <si>
    <t>Business</t>
  </si>
  <si>
    <t>Organization, Consolidation and Presentation of Financial Statements [Abstract]</t>
  </si>
  <si>
    <t>BUSINESS Business Gladstone Land Corporation is a real estate investment trust (“REIT”) that was re-incorporated in Maryland on March 24, 2011 , having been previously re-incorporated in Delaware on May 25, 2004 , and having been originally incorporated in California on June 14, 1997 . We are primarily in the business of owning and leasing farmland, and we conduct substantially all of our operations through a subsidiary, Gladstone Land Limited Partnership (the “Operating Partnership”), a Delaware limited partnership. The Company owned 93.1% and 100.0% of the limited partnership interests in the Operating Partnership ("OP Units") as of June 30, 2016 , and December 31, 2015 , respectively (see Note 6, "Equity," for additional discussion regarding OP Units). Subject to certain restrictions and limitations, and pursuant to contractual agreements, our business is managed by Gladstone Management Corporation (the “Adviser”), a Delaware corporation, and administrative services are provided to us by Gladstone Administration, LLC (the “Administrator”), a Delaware limited liability company. Our Adviser and Administrator are both affiliates of ours. All further references herein to “we,” “us,” “our” and the “Company” refer, collectively, to Gladstone Land Corporation and its consolidated subsidiaries, except where indicated otherwise.</t>
  </si>
  <si>
    <t>Summary of Significant Accounting Policies</t>
  </si>
  <si>
    <t>Accounting Policies [Abstract]</t>
  </si>
  <si>
    <t>SUMMARY OF SIGNIFICANT ACCOUNTING POLICIES Interim Financial Information Our interim financial statements are prepared in accordance with U.S. generally accepted accounting principles (“GAAP”) for interim financial information and pursuant to the requirements for reporting on Form 10-Q in accordance with Article 10 of Regulation S-X. Accordingly, certain disclosures accompanying annual financial statements prepared in accordance with GAAP are omitted. In the opinion of our management, all adjustments, consisting solely of normal recurring accruals, necessary for the fair presentation of financial statements for the interim period have been included. The interim financial statements and accompanying notes should be read in conjunction with the consolidated financial statements and notes thereto included in our Annual Report on Form 10-K for the year ended December 31, 2015 , as filed with the U.S. Securities and Exchange Commission (the “SEC”) on February 23, 2016 (the “Form 10-K”). The results of operations for the three and six months ended June 30, 2016 , are not necessarily indicative of the results that may be expected for other interim periods or for the full fiscal year. Use of Estimates The preparation of financial statements in accordance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materially differ from those estimates. Reclassifications Certain line items on the Condensed Consolidated Balance Sheet as of December 31, 2015 , the Condensed Consolidated Statement of Operations for the three and six months ended June 30, 2015 , and the Condensed Consolidated Statement of Cash Flows for the six months ended June 30, 2015 , have been reclassified to conform to the current period’s presentation. These reclassifications had no impact on previously-reported stockholders’ equity, net income or net change in cash and cash equivalents. Non-controlling Interests Non-controlling interests are interests in the Operating Partnership not owned by us. We evaluate whether non-controlling interests are subject to redemption features outside of our control. As of June 30, 2016 , the non-controlling interests in the Operating Partnership are redeemable for cash or, at our option, shares of our common stock and thus are reported in the equity section of the Condensed Consolidated Balance Sheet but separate from stockholders’ equity. The amount reported for non-controlling interests on the Condensed Statement of Operations represents the portion of income from the Operating Partnership not attributable to us. Critical Accounting Policies The preparation of financial statements in accordance with GAAP requires management to make judgments that are subjective in nature in order to make certain estimates and assumptions, and the application of these accounting policies involves the exercise of judgment regarding the use of assumptions as to future uncertainties. A summary of our significant accounting policies is provided in Note 2 to our consolidated financial statements included in our Form 10-K. There were no material changes to our significant accounting policies during the six months ended June 30, 2016 . Recently-Issued Accounting Pronouncements In April 2015, the Financial Accounting Standards Board (the “FASB”) issued Accounting Standards Update (“ASU”) No. 2015-03, “Interest—Imputation of Interest (Subtopic 835-30): Simplifying the Presentation of Debt Issuance Costs” (“ASU 2015-03”), which simplifies the presentation of debt issuance costs. ASU 2015-03 requires the presentation of debt issuance costs on the balance sheet as a deduction from the carrying amount of the related debt liability instead of a deferred financing cost. ASU 2015-03 is effective for annual periods beginning after December 15, 2015, and we adopted this provision during the three months ended March 31, 2016. As of both June 30, 2016 , and December 31, 2015 , we had unamortized deferred financing costs related to mortgage notes and bonds payable of approximately $1.1 million , which costs have been reclassified from Deferred financing costs, net, as reported on the Consolidated Balance Sheet as of December 31, 2015 , in the Form 10-K, to Mortgage notes and bonds payable, net on the accompanying Condensed Consolidated Balance Sheets . All periods presented have been retroactively adjusted. The following table summarizes the retrospective adjustment and the overall impact on the previously-reported consolidated financial statements: As of December 31, 2015 As Previously Retrospective Deferred financing costs related to mortgage notes and bonds payable (1) $ 1,054,222 $ — Mortgage notes and bonds payable, net 142,633,157 141,578,935 (1) Included as part of Deferred financing costs, net, as reported on the Consolidated Balance Sheet in the Form 10-K. In August 2015, the FASB issued ASU No. 2015-15, “Interest—Imputation of Interest (Subtopic 835-30): Presentation and Subsequent Measurement of Debt Issuance Costs Associated with Line-of-Credit Arrangements” (“ASU 2015-15”), which codifies an SEC staff announcement that entities are permitted to defer and present debt issuance costs related to line of credit arrangements as assets. ASU 2015-15 was effective immediately. As of each June 30, 2016 , and December 31, 2015 , we had unamortized deferred financing costs of approximately $0.1 million related to our line of credit, and we will continue to present debt issuance costs related to line of credit arrangements as an asset on the accompanying Condensed Consolidated Balance Sheets . On January 1, 2016, we adopted accounting guidance under Accounting Standards Codification (“ASC”) Topic 810, “Consolidations: Improvements to Financial Reporting by Enterprises Involved with Variable Interest Entities,” (“ASC 810”), which modifies the analysis we must perform to determine whether we should consolidate certain types of legal entities. The guidance does not amend the existing disclosure requirements for variable interest entities (“VIEs”) or voting interest model entities, but it modifies the requirements to qualify as a voting interest model entity. Under the revised guidance, our Operating Partnership will qualify as a VIE; however, as we already consolidate the Operating Partnership in our balance sheets, the identification of our Operating Partnership as a VIE has no impact on our consolidated financial statements. There were no other legal entities qualifying under the scope of the revised guidance that were consolidated as a result of the adoption of this guidance. In addition, there were no other voting interest model entities under prior existing guidance determined to be VIEs under the revised guidance. In February 2016, the FASB issued ASU 2016-02, “Leases (Topic 842): An Amendment of the FASB Accounting Standards Codification” (“ASU 2016-02”). The new standard requires lessees to apply a dual approach, classifying leases as either finance or operating leases based on the principle of whether or not the leases is effectively a financed purchase by the lessee, which classification determines whether lease expense is recognized based on an effective interest method or on a straight-line basis, respectively, over the term of the lease. A lessee is also required to record a right-of-use asset and a lease liability for all leases with a term of greater than 12 months, regardless of the classification. Leases with a term of 12 months or less will be accounted for similar to existing guidance for operating leases. The new standard requires lessors to account for leases using an approach that is substantially equivalent to existing guidance for sales-type leases, direct financing leases and operating leases. ASU 2016-02 supersedes the previous leasing standard, ASC 840, “Leases,” and is effective on January 1, 2019, with early adoption permitted. We are currently evaluating the overall impact of ASU 2016-02. We expect our legal expenses to increase marginally, as the new standard requires us to expense indirect leasing costs that were previously capitalized; however, we do not expect ASU 2016-02 to materially impact our consolidated financial statements, as we do not currently have any lease arrangements for which we are the lessee.</t>
  </si>
  <si>
    <t>Real Estate and Intangible Assets</t>
  </si>
  <si>
    <t>Real Estate [Abstract]</t>
  </si>
  <si>
    <t>REAL ESTATE AND INTANGIBLE ASSETS All of our properties are wholly owned on a fee-simple basis. The following table provides certain summary information about our 47 farms as of June 30, 2016 : Date Number Total Farm Lease Net Cost Property Name Location Acquired Farms Acres Acres Date Basis (1) Encumbrances (2) San Andreas Watsonville, CA 6/16/1997 1 307 238 12/31/2020 $ 4,766,850 $ 5,419,371 West Gonzales Oxnard, CA 9/15/1998 1 653 502 6/30/2020 12,087,278 27,572,207 West Beach Watsonville, CA 1/3/2011 3 196 195 12/31/2023 9,284,807 5,279,214 Dalton Lane Watsonville, CA 7/7/2011 1 72 70 10/31/2020 2,678,229 1,749,149 Keysville Road Plant City, FL 10/26/2011 2 61 56 6/30/2020 1,239,809 897,600 Colding Loop Wimauma, FL 8/9/2012 1 219 181 6/14/2018 3,900,918 2,640,000 Trapnell Road Plant City, FL 9/12/2012 3 124 110 6/30/2017 3,862,689 2,522,250 38th Avenue Covert, MI 4/5/2013 1 119 89 4/4/2020 1,255,879 835,331 Sequoia Street Brooks, OR 5/31/2013 1 218 206 5/31/2028 3,091,791 1,931,041 Natividad Road Salinas, CA 10/21/2013 1 166 166 10/31/2024 8,952,970 4,360,413 20th Avenue South Haven, MI 11/5/2013 3 151 94 11/4/2018 1,851,986 1,245,832 Broadway Road Moorpark, CA 12/16/2013 1 60 46 12/15/2023 2,875,864 1,868,748 Oregon Trail Echo, OR 12/27/2013 1 1,895 1,640 12/31/2023 13,879,837 8,720,826 East Shelton Willcox, AZ 12/27/2013 1 1,761 1,320 2/29/2024 7,778,747 4,173,538 Collins Road Clatskanie, OR 5/30/2014 2 200 157 9/30/2024 2,368,937 1,681,874 Spring Valley Watsonville, CA 6/13/2014 1 145 110 9/30/2022 5,746,921 3,675,205 McIntosh Road Dover, FL 6/20/2014 2 94 78 6/30/2017 (3) 2,453,449 1,519,620 Naumann Road Oxnard, CA 7/23/2014 1 68 66 7/31/2017 6,793,670 4,291,892 Sycamore Road Arvin, CA 7/25/2014 1 326 322 10/31/2024 6,848,715 3,612,914 Wauchula Road Duette, FL 9/29/2014 1 808 590 9/30/2024 13,581,735 7,536,338 Santa Clara Avenue Oxnard, CA 10/29/2014 2 333 331 7/31/2017 24,170,815 15,572,904 Dufau Road Oxnard, CA 11/4/2014 1 65 64 11/3/2017 6,031,400 3,675,000 Espinosa Road Salinas, CA 1/5/2015 1 331 329 10/31/2016 16,358,539 10,178,000 Parrish Road Duette, FL 3/10/2015 1 419 412 6/30/2025 4,188,751 2,374,680 Immokalee Exchange Immokalee, FL 6/25/2015 2 2,678 1,644 6/30/2020 15,526,274 9,360,000 Holt County Stuart, NE 8/20/2015 1 1,276 1,052 12/31/2018 5,441,699 3,301,000 Rock County Bassett, NE 8/20/2015 1 1,283 1,049 12/31/2018 5,428,714 3,301,000 Bear Mountain Arvin, CA 9/3/2015 3 854 841 1/9/2031 26,094,518 9,979,735 Corbitt Road Immokalee, FL 11/2/2015 1 691 390 12/31/2021 3,777,909 3,714,880 Reagan Road Willcox, AZ 12/22/2015 1 1,239 875 12/31/2025 5,678,064 3,723,000 Gunbarrel Road Alamosa, CO 3/3/2016 3 6,191 4,730 2/28/2021 25,326,491 15,531,000 Calaveras Avenue Coalinga, CA 4/5/2016 1 453 442 10/31/2025 15,401,510 9,282,000 47 23,456 18,395 $ 268,725,765 $ 181,526,562 (1) Consists of the initial acquisition price (including the costs allocated to both tangible and intangible assets acquired and liabilities assumed), plus subsequent improvements and other capitalized costs associated with the properties, and adjusted for accumulated depreciation and amortization. Includes Investments in real estate, net and Lease intangibles, net; plus net above-market lease values included in Other assets; and less net below-market lease values, deferred revenue and unamortized tenant improvements included in Other liabilities, each as shown on the accompanying Condensed Consolidated Balance Sheet. (2) Excludes approximately $1.1 million of deferred financing costs related to mortgage notes and bonds payable included in Mortgage notes and bonds payable, net on the accompanying Condensed Consolidated Balance Sheet . (3) There are two leases in place on this property, one expiring on June 30, 2017 , and the other expiring on June 30, 2019 . Real Estate The following table sets forth the components of our investments in tangible real estate assets as of June 30, 2016 , and December 31, 2015 : June 30, 2016 December 31, 2015 Real estate: Land and land improvements $ 213,659,402 $ 192,020,381 Irrigation systems 30,615,816 21,849,508 Buildings 14,623,118 11,184,647 Horticulture 13,679,327 1,490,695 Other improvements 4,575,516 1,872,606 Real estate, at cost 277,153,179 228,417,837 Accumulated depreciation (8,571,234 ) (6,634,412 ) Real estate, net $ 268,581,945 $ 221,783,425 Real estate depreciation expense on these tangible assets was $1,136,838 and $1,936,822 for the three and six months ended June 30, 2016 , respectively, and $539,125 and $1,051,639 for the three and six months ended June 30, 2015 , respectively. Included in the figures above are amounts related to improvements on certain of our properties paid for by our tenants but owned by us, or tenant improvements. As of June 30, 2016 , and December 31, 2015 , we recorded tenant improvements, net of accumulated depreciation, of $1,733,422 and $1,302,009 , respectively. We recorded both depreciation expense and additional rental revenue related to these tenant improvements of $30,753 and $61,537 during the three and six months ended June 30, 2016 , respectively, and $10,825 and $9,021 for the three and six months ended June 30, 2015 , respectively. Intangible Assets and Liabilities The following table summarizes the carrying values of lease intangible assets and the related accumulated amortization as of June 30, 2016 , and December 31, 2015 : June 30, 2016 December 31, 2015 Lease intangibles: In-place leases $ 1,607,932 $ 1,225,955 Leasing costs 939,676 677,112 Tenant relationships 886,743 886,743 Lease intangibles, at cost 3,434,351 2,789,810 Accumulated amortization (1,401,130 ) (1,026,269 ) Lease intangibles, net $ 2,033,221 $ 1,763,541 Total amortization expense related to these lease intangible assets was $198,135 and $374,861 for the three and six months ended June 30, 2016 , respectively, and $172,678 and $451,796 for the three and six months ended June 30, 2015 , respectively. The following table summarizes the carrying values of certain lease intangible assets or liabilities included in Other assets and Other liabilities, respectively, on the accompanying Condensed Consolidated Balance Sheets and the related accumulated amortization or accretion, respectively, as of June 30, 2016 , and December 31, 2015 . June 30, 2016 December 31, 2015 Deferred Rent Asset Accumulated (Amortization) Deferred Rent Asset Accumulated (Amortization) Intangible Asset or Liability (Liability) Accretion (Liability) Accretion Above-market lease values (1) $ 19,528 $ (10,795 ) $ 19,528 $ (7,540 ) Below-market lease values and deferred revenue (2) (202,579 ) 37,867 (202,579 ) 23,205 $ (183,051 ) $ 27,072 $ (183,051 ) $ 15,665 (1) Above-market lease values are included as part of Other assets in the accompanying Condensed Consolidated Balance Sheets, and the related amortization is recorded as a reduction of rental income. (2) Below-market lease values and deferred revenue are included as a part of Other liabilities in the accompanying Condensed Consolidated Balance Sheets, and the related accretion is recorded as an increase to rental income. Total amortization related to above-market lease values and deferred revenue was $1,627 and $3,255 for the three and six months ended June 30, 2016 , respectively, and $5,395 and $10,790 for the three and six months ended June 30, 2015 , respectively. Total accretion related to below-market lease values and deferred revenue was $7,331 and $14,662 for the three and six months ended June 30, 2016 , respectively, and $52,590 and $107,733 for the three and six months ended June 30, 2015 , respectively. New Real Estate Activity Certain acquisitions during the periods presented were accounted for as business combinations in accordance with ASC 805, as there was a prior leasing history on the property. As such, the fair value of all assets acquired and liabilities assumed were determined in accordance with ASC 805, and all acquisition-related costs were expensed as incurred, other than those costs that directly related to reviewing or assigning leases we assumed upon acquisition, which were capitalized as part of leasing costs. For acquisitions accounted for as asset acquisitions under ASC 360, all acquisition-related costs were capitalized and included as part of the fair value allocation of the identifiable tangible assets acquired, other than those costs that directly related to originating new leases we executed upon acquisition, which were capitalized as part of leasing costs. In addition, total consideration for acquisitions may include a combination of cash and equity securities, such as OP Units. When OP Units are issued in connection with acquisitions, we determine the fair value of the OP Units issued based on the number of units issued multiplied by the closing price of the Company’s common stock on the date of acquisition. 2016 New Real Estate Activity During the six months ended June 30, 2016 , we acquired four new farms in two separate transactions, which are summarized in the table below. Number Total Annualized New Property Property Acquisition Total of Primary Lease Renewal Purchase Acquisition Straight-line Long-term Name Location Date Acreage Farms Crop(s) Term Options Price Costs Rent (1) Debt Issued Gunbarrel Road (2) Alamosa, CO 3/3/2016 6,191 3 Organic Potatoes 5 years 1 (5 years) $ 25,735,815 $ 93,585 (3) $ 1,590,614 $ 15,531,000 Calaveras Avenue Coalinga, CA 4/5/2016 453 1 Pistachios 10 years 1 (5 years) 15,470,000 38,501 (4) 773,500 (5) 9,282,000 6,644 4 $ 41,205,815 $ 132,086 $ 2,364,114 $ 24,813,000 (1) Annualized straight-line amount is based on the minimum cash rental payments guaranteed under the lease, as required under GAAP. (2) As partial consideration for the acquisition of this property, we issued 745,879 OP Units, constituting an aggregate fair value of approximately $6.5 million as of the acquisition date. (3) Acquisition accounted for as a business combination under ASC 805. As such, all acquisition-related costs were expensed as incurred, other than direct leasing costs, which were capitalized. In aggregate, we incurred $4,670 of direct leasing costs in connection with this acquisition. (4) Acquisition accounted for as an asset acquisition under ASC 360. As such, all acquisition-related costs were capitalized and allocated among the identifiable assets acquired. (5) This lease provides for a variable rent component based on the gross crop revenues earned on the property. The figure above represents only the minimum cash rents guaranteed under the lease. We determined the fair value of assets acquired and liabilities assumed related to the property acquired during the six months ended June 30, 2016 , to be as follows: Land and Land Irrigation Other In-place Leasing Total Purchase Property Name Improvements Buildings Systems Improvements Horticulture Leases Costs Price Gunbarrel Road $ 16,755,814 $ 3,438,291 $ 2,830,738 $ 2,079,102 $ — $ 381,977 $ 249,893 $ 25,735,815 Calaveras Avenue 3,615,436 — 424,112 — 11,430,452 — — 15,470,000 $ 20,371,250 $ 3,438,291 $ 3,254,850 $ 2,079,102 $ 11,430,452 $ 381,977 $ 249,893 $ 41,205,815 The allocation of the purchase price for the property acquired during the six months ended June 30, 2016 , is preliminary and may change during the measurement period if we obtain new information regarding the assets acquired or liabilities assumed at the acquisition date. Below is a summary of the total operating revenues and earnings recognized on the property acquired during the three and six months ended June 30, 2016 : For the three months ended June 30, 2016 For the six months ended June 30, 2016 Acquisition Operating Operating Property Name Date Revenues Earnings (1) Revenues Earnings (1) Gunbarrel Road 3/3/2016 $ 397,654 $ 72,522 $ 521,653 $ 93,597 Calaveras Avenue 4/5/2016 183,865 76,565 183,865 76,565 $ 581,519 $ 149,087 $ 705,518 $ 170,162 (1) Earnings are calculated as net income less interest expense and any acquisition-related costs that are required to be expensed if the acquisition is treated as a business combination under ASC 805. 2015 New Real Estate Activity During the six months ended June 30, 2015 , we acquired four new farms in three separate transactions, which are summarized in the table below. Property Property Acquisition Total Number of Primary Lease Renewal Total Purchase Acquisition Annualized Straight-line Long-term Name Location Date Acreage Farms Crop(s) Term Options Price Costs Rent (1) Debt Issued Espinosa Road (2) Salinas, CA 1/5/2015 331 1 Strawberries 1.8 years None $ 16,905,500 $ 89,885 (3) $ 778,342 $ 10,178,000 Parrish Road Duette, FL 3/10/2015 419 1 Strawberries 10.3 years 2 (5 years) 3,913,280 103,610 (3) 251,832 2,374,680 Immokalee Exchange Immokalee, FL 6/25/2015 2,678 2 Misc. Vegetables 5.0 years 2 (5 years) 15,757,700 152,571 (3) 960,104 9,360,000 3,428 4 $ 36,576,480 $ 346,066 $ 1,990,278 $ 21,912,680 (1) Annualized straight-line amount is based on the minimum cash rental payments guaranteed under the lease. (2) In connection with this acquisition, our Adviser earned a finder’s fee of $320,905 , which the Adviser fully credited back to us during the six months ended June 30, 2015 . See Note 5, “Related-Party Transactions” for further discussion on this fee. (3) Acquisition accounted for as a business combination under ASC 805. As such, all acquisition-related costs were expensed as incurred, other than direct leasing costs, which were capitalized. In aggregate, we incurred $7,225 of direct leasing costs in connection with these acquisitions. We determined the fair value of assets acquired and liabilities assumed related to the properties acquired during the six months ended June 30, 2015 , to be as follows: Land and Land Buildings and Irrigation In-place Leasing Tenant Total Purchase Property Name Improvements Improvements System Leases Costs Relationships Price Espinosa Road $ 15,852,466 $ 84,478 $ 497,401 $ 246,472 $ 43,894 $ 180,789 $ 16,905,500 Parrish Road 2,403,064 42,619 1,299,851 54,405 77,449 35,892 3,913,280 Immokalee Exchange 14,410,840 273,107 515,879 229,406 148,691 179,777 15,757,700 $ 32,666,370 $ 400,204 $ 2,313,131 $ 530,283 $ 270,034 $ 396,458 $ 36,576,480 Below is a summary of the total operating revenues and earnings recognized on the properties acquired during the three and six months ended June 30, 2015 : For the three months ended June 30, 2015 For the six months ended June 30, 2015 Acquisition Operating Operating Property Name Date Revenues Earnings (1) Revenues Earnings (1) Espinosa Road 1/5/2015 $ 194,585 $ 101,813 $ 380,802 $ 198,871 Parrish Road 3/10/2015 62,958 21,770 77,174 28,949 Immokalee Exchange 6/25/2015 — (1,223 ) — (1,223 ) $ 257,543 $ 122,360 $ 457,976 $ 226,597 (1) Earnings are calculated as net income less interest expense and any acquisition-related costs that are required to be expensed if the acquisition is treated as a business combination under ASC 805. Acquired Intangibles and Liabilities The following table shows the weighted-average amortization period, in years, for the intangible assets acquired and liabilities assumed in connection with new real estate acquired as part of business combinations during the six months ended June 30, 2016 and 2015 : Weighted-Average Amortization Period (in Years) Intangible Assets and Liabilities 2016 2015 In-place leases 5.1 4.1 Leasing costs 5.1 6.1 Tenant relationships — 9.5 All intangible assets and liabilities 5.1 6.3 Pro-Forma Financials During the six months ended June 30, 2016 and 2015 , we acquired three farms and four farms, respectively, in transactions that qualified as business combinations. The following table reflects pro-forma consolidated financial information as if each farm acquired as part of a business combination was acquired on January 1 of the respective prior fiscal year. In addition, pro-forma earnings have been adjusted to assume that acquisition-related costs related to these farms were incurred at the beginning of the previous fiscal year. For the Three Months Ended June 30, For the Six Months Ended June 30, 2016 2015 2016 2015 (Unaudited) (Unaudited) (Unaudited) (Unaudited) Operating Data: Total operating revenue $ 4,244,441 $ 2,834,979 $ 7,927,117 $ 5,629,607 Net income attributable to the company $ 92,512 $ (293,259 ) $ 101,372 $ 517,789 Share and Per-share Data: Earnings per share of common stock – basic and diluted $ 0.01 $ (0.03 ) $ 0.01 $ 0.06 Weighted-average common shares outstanding – basic and diluted 9,992,941 9,060,314 9,992,941 9,060,314 The pro-forma consolidated results are prepared for informational purposes only. They are not necessarily indicative of what our consolidated financial condition or results of operations actually would have been assuming the acquisitions had occurred at the beginning of the respective previous periods, nor do they purport to represent our consolidated financial position or results of operations for future periods. Significant Existing Real Estate Activity On February 1, 2016, we completed certain irrigation improvements on Sycamore Road to increase overall water availability at a total cost of $993,319 . As stipulated in the lease agreement with our tenant, we will earn additional rent on the total cost commensurate with the annual yield on the farmland, which will result in additional straight-line rental income of $53,550 per year throughout the remaining lease term. On February 8, 2016, we renewed the lease with the tenant occupying one of our McIntosh Road farms, which was set to expire on June 30, 2016. The lease was renewed for an additional three years , through June 30, 2019 , with annualized, straight-line rental income of $63,000 , representing a 17.9% increase over that of the previous lease. On April 5, 2016, we reimbursed the tenant occupying Wauchula Road for $569,607 of costs incurred to construct certain irrigation improvements on the farm. As stipulated in the lease, beginning with the three months ending June 30, 2016, we will earn an additional $92,634 of annualized, straight-line rental income on this farm throughout the remaining lease term. On April 5, 2016, we reimbursed the tenant occupying Parrish Road for $500,000 of our portion of the costs incurred to construct certain irrigation improvements on the farm. As stipulated in the lease, beginning with the three months ending June 30, 2016, we will earn an additional $139,073 of annualized, straight-line rental income on this farm throughout the remaining lease term. In addition, in connection with our acquisition of Parrish Road in March 2015, we committed to providing $745,000 as additional compensation and reimbursements of certain costs, contingent upon the approval by a local water management district of increases in certain water permits on the property. These water permits were approved on June 28, 2016, and we remitted $745,000 to the tenant, who was also the seller of the property, on June 30, 2016. Portfolio Diversification and Concentrations Diversification The following table summarizes the geographic locations, by state, of our properties with leases in place as of June 30, 2016 and 2015 : As of and For the Six Months Ended June 30, 2016 As of and For the Six Months Ended June 30, 2015 Number of Total % of Total Rental % of Total Rental Number of Total % of Total Rental % of Total Rental State Farms Acres Acres Revenue Revenue Farms Acres Acres Revenue Revenue California 19 4,029 17.2 % $ 4,502,644 56.8 % 15 2,722 23.7 % $ 3,712,894 68.7 % Florida 13 5,094 21.7 % 1,539,217 19.4 % 12 4,401 38.4 % 820,834 15.2 % Oregon 4 2,313 9.9 % 584,962 7.4 % 4 2,313 20.2 % 583,763 10.8 % Colorado 3 6,191 26.4 % 521,653 6.6 % — — — % — — % Arizona 2 3,000 12.8 % 358,051 4.5 % 1 1,761 15.4 % 161,935 3.0 % Nebraska 2 2,559 10.9 % 289,815 3.7 % — — — % — — % Michigan 4 270 1.1 % 124,743 1.6 % 4 270 2.3 % 123,357 2.3 % 47 23,456 100.0 % $ 7,921,085 100.0 % 36 11,467 100.0 % $ 5,402,783 100.0 % Concentrations Credit Risk As of June 30, 2016 , our farms were leased to 35 different, third-party tenants, with certain tenants leasing more than one farm. Dole Food Company (“Dole”) leases two of our farms, and aggregate rental revenue attributable to Dole accounted for approximately $1.5 million , or 18.6% of the rental revenue recorded during the six months ended June 30, 2016 . If Dole fails to make rental payments or elects to terminate its leases, and the properties cannot be re-leased on satisfactory terms, there could be a material adverse effect on our financial performance and ability to continue operations. No other individual tenant represented greater than 10.0% of the total rental revenue recorded during the six months ended June 30, 2016 . Geographic Risk 19 of our 47 farms owned as of June 30, 2016 , are located in California, and 13 farms are located in Florida. As of June 30, 2016 , our farmland in California accounted for 4,029 acres, or 17.2% of the total acreage we owned. Furthermore, these farms accounted for approximately $4.5 million , or 56.8% of the rental revenue recorded during the six months ended June 30, 2016 . However, these farms are spread across three of the many different growing regions within California. As of June 30, 2016 , our farmland in Florida accounted for 5,094 acres, or 21.7% of the total acreage we owned, and these farms accounted for approximately $1.5 million , or 19.4% , of the rental revenue recorded during the six months ended June 30, 2016 . Though we seek to continue to further diversify geographically, as may be desirable or feasible, should an unexpected natural disaster occur where our properties are located, there could be a material adverse effect on our financial performance and ability to continue operations. No other single state accounted for more than 10.0% of the total rental revenue recorded during the six months ended June 30, 2016 .</t>
  </si>
  <si>
    <t>Related-Party Transactions</t>
  </si>
  <si>
    <t>Related Party Transactions [Abstract]</t>
  </si>
  <si>
    <t>RELATED-PARTY TRANSACTIONS We are externally managed pursuant to contractual arrangements with our Adviser and our Administrator, which collectively employ all of our personnel and pay their salaries, benefits and general expenses directly. Both our Adviser and Administrator are affiliates of ours, as their parent company is owned and controlled by Mr. David Gladstone, our chairman and chief executive officer. In addition, two of our executive officers, Mr. Gladstone and Mr. Terry Brubaker (our vice chairman and chief operating officer), serve as directors and executive officers of each of our Adviser and Administrator. Mr. Michael LiCalsi, our general counsel and secretary, serves as our Administrator’s president. The current advisory agreement with our Adviser (the “Advisory Agreement”) and the current administration agreement with our Administrator (the “Administration Agreement”) became effective February 1, 2013. A summary of each of these agreements is provided in Note 4 to our consolidated financial statements included in our Form 10-K. There were no material changes to either agreement during the six months ended June 30, 2016 . The following table summarizes the management fees, incentive fees and associated credits and the administration fees reflected in our accompanying Condensed Consolidated Statements of Operations : For the Three Months Ended June 30, For the Six Months Ended June 30, 2016 2015 2016 2015 Management fee (1)(2) $ 385,586 $ 328,392 $ 772,740 $ 624,140 Incentive fee (1)(2) 158,877 — 158,877 — Credits from voluntary, irrevocable waiver by Adviser’s board of directors (2)(3) — — — (320,905 ) Net fees due to our Adviser $ 544,463 $ 328,392 $ 931,617 $ 303,235 Administration fee (1)(2) $ 179,377 $ 177,852 $ 391,237 $ 308,788 (1) Pursuant to the Advisory and Administration Agreements, accordingly, each of which became effective on February 1, 2013. (2) Reflected as a line item on our accompanying Condensed Consolidated Statements of Operations . (3) The credit received from our Adviser for the three months ended March 31, 2015, was attributable to a finder’s fee earned by our Adviser in connection with a farm we acquired during the three months ended March 31, 2015, which fee was granted to us as a one-time, voluntary and irrevocable waiver to be applied against the fees we pay to our Adviser. Related-Party Fees Due Amounts due to related parties on our accompanying Condensed Consolidated Balance Sheets as of June 30, 2016 , and December 31, 2015 , were as follows: June 30, 2016 December 31, 2015 Management fee due to Adviser $ 385,586 $ 362,373 Incentive fee due to Adviser 158,877 — Other due to Adviser (1) 12,281 13,140 Total due to Adviser 556,744 375,513 Administration fee due to Administrator 179,377 190,080 Total due to Administrator 179,377 190,080 Total due to related parties (2) $ 736,121 $ 565,593 (1) Other fees due to related parties primarily relate to miscellaneous general and administrative expenses paid by our Adviser or Administrator on our behalf. (2) Reflected as a line item on our accompanying Condensed Consolidated Balance Sheets.</t>
  </si>
  <si>
    <t>Borrowings</t>
  </si>
  <si>
    <t>Debt Disclosure [Abstract]</t>
  </si>
  <si>
    <t>BORROWINGS Our borrowings as of June 30, 2016 , and December 31, 2015 , are summarized below: As of June 30, 2016 As of December 31, 2015 Issuer Type of Issuance Date(s) of Issuance Initial Commitment Maturity Date(s) Principal Outstanding Stated Interest Rate (1) Undrawn Commitment Principal Outstanding Stated Interest Rate (1) Undrawn Commitment MetLife Mortgage Note Payable 5/9/2014 100,000,000 1/5/2029 (2) $ 87,470,194 3.35% 12,529,806 (3) $ 87,470,194 3.35% 12,529,806 MetLife Line of Credit 5/9/2014 25,000,000 4/5/2024 14,500,000 2.88% 10,500,000 (3) 100,000 2.58% 24,900,000 Farm Credit (4) Mortgage Notes Payable 9/19/2014 31,467,880 10/1/2016 – 30,487,368 3.45% (5) — 21,456,963 3.42% (5) — Farmer Mac Bonds Payable 12/11/2014 125,000,000 12/22/2016 (6) 49,069,000 2.93% 75,763,000 (7) 33,706,000 2.87% 41,294,000 Total outstanding principal 181,526,562 142,733,157 Debt issuance costs (1,052,886 ) (1,054,222 ) Total mortgage notes and bonds payable, net $ 180,473,676 $ 141,678,935 (1) Where applicable, represents the weighted-average, blended rate on the respective borrowing facilities as of each June 30, 2016 , and December 31, 2015 . (2) If facility is not fully utilized by December 31, 2017, MetLife has the option to be relieved of its obligations to disburse the additional funds under the loan. (3) Based on the properties that were pledged as collateral under the MetLife Facility, as of June 30, 2016 , the maximum additional amount we could draw under the facility was approximately $7.1 million . (4) Includes borrowings from Farm Credit CFL and Farm Credit West, each as defined below. (5) Rate is before interest patronage. 2015 interest patronage (as described below) received resulted in a 16.1% reduction to the stated interest rate on such borrowings. (6) If facility is not fully utilized by December 11, 2018, Farmer Mac has the option to be relieved of its obligations to purchase additional bonds under the facility. (7) At each of June 30, 2016 , there was no additional availability to draw under this facility, as no additional properties had been pledged as collateral. The weighted-average interest rate charged on all of our borrowings, excluding the impact of deferred financing costs and before any interest patronage, or refunded interest, was 3.25% and 3.27% for the three and six months ended June 30, 2016 , respectively, and 3.57% and 3.56% for the three and six months ended June 30, 2015 , respectively. 2015 interest patronage from all Farm Credit Notes Payable (as defined below), which patronage was received during the three months ended March 31, 2016, resulted in a 16.1% reduction to the stated interest rates on such borrowings. We are unable to estimate the amount of patronage to be received, if any, related to interest accrued during 2016 on our Farm Credit Notes Payable. MetLife Facility On May 9, 2014, we closed on a facility with Metropolitan Life Insurance Company (“MetLife”) that consists of a $100.0 million long-term note payable that is scheduled to mature on January 5, 2029 (the “MetLife Note Payable”), and a $25.0 million revolving equity line of credit that is scheduled to mature on April 5, 2024 (the “MetLife Line of Credit” and, together with the MetLife Note Payable, the “MetLife Facility”). As amended on September 3, 2015, advances under the MetLife Note Payable bear interest at a fixed rate of 3.35% per annum, plus an unused line fee of 0.20% on undrawn amounts, and interest rates for subsequent disbursements will be based on prevailing market rates at the time of such disbursements. The interest rates on advances and subsequent disbursements will be subject to adjustment every five years . If the full commitment amount of $100.0 million is not drawn by December 31, 2017 , MetLife has the option to be relieved of its obligation to disburse the additional funds under this loan. Advances under the MetLife Line of Credit bear interest at a variable rate equal to the three-month LIBOR plus a spread of 2.25% , with a minimum annualized rate of 2.50% , plus an unused fee of 0.20% on undrawn amounts. The interest rate spread on borrowings under the MetLife Line of Credit will be subject to adjustment on April 5, 2017. As of June 30, 2016 , we were in compliance with all covenants under the facility. Farm Credit Notes Payable Farm Credit CFL Notes Payable From time to time since September 19, 2014, we, through certain subsidiaries of our Operating Partnership, have entered into various loan agreements with Farm Credit of Central Florida, FLCA (“Farm Credit CFL”). As of June 30, 2016 , we have approximately $21.2 million of aggregate borrowings outstanding to Farm Credit CFL that bear interest (before interest patronage) at a weighted-average rate of 3.42% per annum. 2015 interest patronage from Farm Credit CFL borrowings resulted in a 16.1% reduction to the stated interest rates on such borrowings. As of June 30, 2016 , we were in compliance with all covenants applicable to these borrowings. Farm Credit West Note Payable On April 4, 2016, in connection with the acquisition of Calaveras Avenue on April 5, 2016, we, through a subsidiary of our Operating Partnership, closed on a loan from Farm Credit West, FLCA ("Farm Credit West"), for approximately $9.3 million . The mortgage note is scheduled to mature on November 1, 2040, and will bear interest (before interest patronage) at a fixed rate of 3.54% per annum through April 30, 2021, thereafter converting to a variable rate to be determined by Farm Credit West unless another fixed rate is established. As of June 30, 2016, we have approximately $9.3 million of aggregate borrowings outstanding to Farm Credit West that bear interest (before interest patronage) at a rate of 3.54% per annum, and we were in compliance with all covenants applicable to these borrowings. Farmer Mac Facility On December 5, 2014, we, through certain subsidiaries of our Operating Partnership, entered into a bond purchase agreement (the “Bond Purchase Agreement”) with Federal Agricultural Mortgage Corporation (“Farmer Mac”) and Farmer Mac Mortgage Securities Corporation (the “Bond Purchaser”), for a secured note purchase facility that provides for bond issuances up to an aggregate principal amount of $75.0 million (the “Farmer Mac Facility”). On June 16, 2016, we entered into an amendment to increase the maximum borrowing capacity under the Farmer Mac Facility from $75.0 million to $125.0 million and extend the term of the Bond Purchase Agreement by two years, to December 11, 2018. On March 3, 2016, in connection with the acquisition of Gunbarrel Road, we completed the issuances of two bonds under the Farmer Mac Facility: (i) an $11.1 million , seven -year, interest-only bond with a fixed interest rate of 3.08% throughout its term, and (ii) a $4.4 million , seven -year, amortizing bond with a fixed interest rate of 2.98% throughout its term. As of June 30, 2016 , we were in compliance with all covenants under the facility. Debt Service – Aggregate Maturities Scheduled principal payments of our aggregate mortgage notes and bonds payable as of June 30, 2016 , for the succeeding years are as follows: Scheduled Period Principal Payments For the remaining six months ending December 31: 2016 $ 4,360,136 For the fiscal years ending December 31: 2017 4,399,175 2018 20,399,431 2019 8,021,734 2020 17,710,108 Thereafter 112,135,978 $ 167,026,562 Fair Value As of June 30, 2016 , the aggregate fair value of our long-term, fixed-rate mortgage notes and bonds payable was approximately $168.8 million , as compared to an aggregate carrying value of $165.0 million . The fair value of our long-term, fixed-rate mortgage notes and bonds payable is valued using Level 3 inputs under the hierarchy established by ASC 820-10, “Fair Value Measurements and Disclosures,” and is calculated based on a discounted cash flow analysis, using discount rates based on management’s estimates of market interest rates on long-term debt with comparable terms. Due to their short-term nature and the lack of changes in market credit spreads, the aggregate fair value of our short-term, variable-rate mortgage notes and bonds payable as of June 30, 2016 , is deemed to approximate their aggregate carrying value of approximately $2.0 million . Further, due to the revolving nature of the MetLife Line of Credit and the lack of changes in market credit spreads, its fair value as of June 30, 2016 , is deemed to approximate its carrying value of $14.5 million .</t>
  </si>
  <si>
    <t>Equity</t>
  </si>
  <si>
    <t>Equity [Abstract]</t>
  </si>
  <si>
    <t>EQUITY Stockholders’ Equity As of each June 30, 2016 , and December 31, 2015 , there were 20,000,000 shares of common stock, par value $0.001 per share, authorized and 9,992,941 shares issued and outstanding. Non-Controlling Interests in Operating Partnership We consolidate our Operating Partnership, which is a majority-owned partnership. As of June 30, 2016 , and December 31, 2015 , we owned approximately 93.1% and 100.0% , respectively, of the outstanding OP Units. On or after 12 months after becoming a holder of OP Units, each limited partner, other than the Company, has the right, subject to the terms and conditions set forth in the partnership agreement of the Operating Partnership, to require the Operating Partnership to redeem all or a portion of such units in exchange for cash or, at the Company’s option, shares of our common stock on a one-for-one basis. The cash redemption per OP Unit would be based on the market price of our common stock at the time of redemption. A limited partner will not be entitled to exercise redemption rights if the delivery of common stock to the redeeming limited partner would breach restrictions on the ownership of common stock imposed under our charter and other limitations thereof. Regardless of the rights described above, the Operating Partnership will not have an obligation to issue cash to a unitholder upon a redemption request if the Company elects to redeem the OP Units for shares of its common stock. When a non-Company unitholder redeems an OP Unit, non-controlling interest in the Operating Partnership is reduced, and stockholders’ equity is increased. The Operating Partnership is required to make distributions on each OP Unit in the same amount as those paid on each share of the Company’s common stock, with the distributions on the OP Units held by the Company being utilized to make distributions to the Company’s common stockholders. As of June 30, 2016 , there were 745,879 OP Units held by non-controlling limited partners. Distributions The distributions to common stockholders declared by our Board of Directors and paid by us during the six months ended June 30, 2016 and 2015 are reflected in the table below. Fiscal Year Declaration Date Record Date Payment Date Distributions per Common Share 2016 January 12, 2016 January 22, 2016 February 2, 2016 $ 0.04000 January 12, 2016 February 18, 2016 February 29, 2016 0.04000 January 12, 2016 March 21, 2016 March 31, 2016 0.04000 April 12, 2016 April 22, 2016 May 2, 2016 0.04125 April 12, 2016 May 19, 2016 May 31, 2016 0.04125 April 12, 2016 June 17, 2016 June 30, 2016 0.04125 Six Months Ended June 30, 2016 $ 0.24375 2015 January 13, 2015 January 23, 2015 February 3, 2015 $ 0.03500 January 13, 2015 February 18, 2015 February 27, 2015 0.03500 January 13, 2015 March 20, 2015 March 31, 2015 0.03500 April 14, 2015 April 24, 2015 May 4, 2015 0.04000 April 14, 2015 May 19, 2015 May 28, 2015 0.04000 April 14, 2015 June 19, 2015 June 30, 2015 0.04000 Six Months Ended June 30, 2015 $ 0.22500 The same amounts were paid as distributions on each OP Unit held by non-controlling limited partners of the Operating Partnership as of the above record dates. We will provide information related to the federal income tax characterization of our 2016 distributions in an IRS Form 1099-DIV, which will be mailed to our stockholders in January 2017. Registration Statement We filed a universal registration statement on Form S-3 (File No. 333-194539) with the SEC on March 13, 2014, which the SEC declared effective on April 2, 2014. This universal registration statement permits us to issue up to an aggregate of $300.0 million in securities, consisting of common stock, senior common stock, preferred stock, subscription rights, debt securities and depository shares, including through separate, concurrent offerings of two or more of such securities. As of June 30, 2016 , we have issued 2,156,080 shares of common stock for gross proceeds of $23.3 million under this universal registration statement. Additionally, subsequent to June 30, 2016, we sold $31,934 shares of our common stock under the ATM Program (as defined below, under "At-the-Market Program") pursuant to this universal registration statement. At-the-Market Program On August 7, 2015, we entered into equity distribution agreements with Cantor Fitzgerald &amp; Co. and Ladenburg Thalmann &amp; Co., Inc. (each a “Sales Agent”), under which we may issue and sell, from time to time and through the Sales Agents, shares of our common stock up to $30.0 million (the “ATM Program”). During the six months ended June 30, 2016 , no shares were issued or sold under the ATM Program. Through June 30, 2016 , we have issued and sold 32,627 shares of our common stock at an average sales price of $9.19 per share for gross proceeds of approximately $300,000 and net proceeds of $295,000 . See Note 9, "Subsequent Events," for discussion on shares sold under the ATM Program subsequent to June 30, 2016.</t>
  </si>
  <si>
    <t>Commitments and Contingencies</t>
  </si>
  <si>
    <t>Commitments and Contingencies Disclosure [Abstract]</t>
  </si>
  <si>
    <t>COMMITMENTS AND CONTINGENCIES Operating Obligations Upon acquiring Espinosa Road in January 2015, we assumed an eminent domain lawsuit brought by the California Department of Transportation (“CalTrans”) against the previous owner of the property for approximately 4.5 acres of nonfarmable land. CalTrans had offered $160,000 to the previous owner as payment for the 4.5 acres; however, this offer was rejected by the previous owner. Upon acquiring the property, we informed CalTrans of our intention to accept this offer of $160,000 as fair compensation for the 4.5 nonfarmable acres. On May 3, 2016, the matter was settled in our favor, and on July 5, 2016, we received the $160,000 payment from CalTrans. See Note 9, "Subsequent Events" for further discussion on this settlement. In connection with the lease we executed upon our acquisition of Bear Mountain in September 2015, we agreed to fund the development of the property into an almond orchard. The development will include the removal of 274 acres of old grape vineyards, the installation of a new irrigation system, including the drilling of three new wells, and the planting of over 800 acres of new almond trees. The project is estimated to cost approximately $7.8 million and is expected to be completed during the three months ending September 30, 2016. As stipulated in the lease, we will earn additional rent on the total cost of the development project commensurate with the yield on the initial acquisition and based on the timing of related cash disbursement made by us. As of June 30, 2016 , we have expended or accrued approximately $7.1 million related to this project; however, we are unable to estimate the total amount of additional rent to be earned related to this project at this time. Litigation We are not currently subject to any material known or threatened litigation.</t>
  </si>
  <si>
    <t>Earnings Per Share of Common Stock</t>
  </si>
  <si>
    <t>Earnings Per Share [Abstract]</t>
  </si>
  <si>
    <t>EARNINGS (LOSS) PER SHARE OF COMMON STOCK The following table sets forth the computation of basic and diluted earnings per common share for the three and six months ended June 30, 2016 and 2015 , computed using the weighted average number of shares outstanding during the respective periods. The non-controlling limited partners’ outstanding OP Units (which may be redeemed for shares of common stock) have been excluded from the diluted earnings per share calculation, as there would be no effect on the amounts since the non-controlling limited partners’ share of income would also be added back to net income. Net income figures are presented net of non-controlling interests in the earnings per share calculations. For the Three Months Ended June 30, For the Six Months Ended June 30, 2016 2015 2016 2015 Net income (loss) attributable to the Company $ 107,813 $ (30,289 ) $ 342,229 $ (5,715 ) Weighted average number of common shares outstanding – basic and diluted 9,992,941 8,439,855 9,992,941 8,098,681 Earnings (loss) per common share – basic and diluted $ 0.01 $ 0.00 $ 0.03 $ 0.00 For the three and six months ended June 30, 2016 , the weighted-average number of OP Units held by non-controlling limited partners was 745,879 and 491,788 , respectively. There were no OP Units held by anyone other than the Company during 2015.</t>
  </si>
  <si>
    <t>Subsequent Events</t>
  </si>
  <si>
    <t>Subsequent Events [Abstract]</t>
  </si>
  <si>
    <t>SUBSEQUENT EVENTS Investing and Financing Activity On July 1, 2016, we acquired one farm in St. Lucie County, Florida (“Orange Avenue”), for approximately $5.1 million . The property is comprised of 401 acres of farmland and will be farmed for miscellaneous vegetables. At closing, we executed a new seven -year, partial-net lease with a new tenant that includes two , seven -year extension options. The lease provides for minimum annualized, straight-line rents of approximately $291,000 . We will account for this acquisition as an asset acquisition in accordance with ASC 360. In connection with the acquisition of Orange Avenue, on July 1, 2016, we closed on a loan from Farm Credit CFL for approximately $3.1 million . The mortgage note is scheduled to mature on June 1, 2023 , and will bear interest (before interest patronage) at a fixed rate of 3.78% per annum throughout its term. CalTrans Settlement On July 5, 2016, we received payment of approximately $164,000 (including $4,000 of accrued interest) from CalTrans in connection with the settlement of an eminent domain lawsuit for 4.5 acres of nonfarmable land on Espinosa Road. As cash settlement did not occur until after June 30, 2016, the portion of this payment allocated to our cost basis of the 4.5 nonfarmable acres, which was approximately $156,000 , is included in Investments in real estate, net on our Condensed Consolidated Balance Sheet as of June 30, 2016. ATM Program Subsequent to June 30, 2016, through the date of this filing, we have sold 31,934 shares of our common stock at an average sales price of $11.29 per share under the ATM Program for gross proceeds of approximately $360,000 and net proceeds of approximately $355,000 . Distributions On July 12, 2016, our Board of Directors declared the following monthly cash distributions to common stockholders: Record Date Payment Date Distribution per Common Share July 22, 2016 August 2, 2016 $ 0.04125 August 22, 2016 August 31, 2016 0.04125 September 21, 2016 September 30, 2016 0.04125 Total: $ 0.12375 The same amounts will be paid as distributions on each OP Unit held by non-controlling limited partners of the Operating Partnership as of the above record dates.</t>
  </si>
  <si>
    <t>Summary of Significant Accounting Policies (Policies)</t>
  </si>
  <si>
    <t>Interim Financial Information</t>
  </si>
  <si>
    <t>Interim Financial Information Our interim financial statements are prepared in accordance with U.S. generally accepted accounting principles (“GAAP”) for interim financial information and pursuant to the requirements for reporting on Form 10-Q in accordance with Article 10 of Regulation S-X. Accordingly, certain disclosures accompanying annual financial statements prepared in accordance with GAAP are omitted. In the opinion of our management, all adjustments, consisting solely of normal recurring accruals, necessary for the fair presentation of financial statements for the interim period have been included. The interim financial statements and accompanying notes should be read in conjunction with the consolidated financial statements and notes thereto included in our Annual Report on Form 10-K for the year ended December 31, 2015 , as filed with the U.S. Securities and Exchange Commission (the “SEC”) on February 23, 2016 (the “Form 10-K”). The results of operations for the three and six months ended June 30, 2016 , are not necessarily indicative of the results that may be expected for other interim periods or for the full fiscal year.</t>
  </si>
  <si>
    <t>Use of Estimates</t>
  </si>
  <si>
    <t>Use of Estimates The preparation of financial statements in accordance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materially differ from those estimates.</t>
  </si>
  <si>
    <t>Reclassifications</t>
  </si>
  <si>
    <t>Reclassifications Certain line items on the Condensed Consolidated Balance Sheet as of December 31, 2015 , the Condensed Consolidated Statement of Operations for the three and six months ended June 30, 2015 , and the Condensed Consolidated Statement of Cash Flows for the six months ended June 30, 2015 , have been reclassified to conform to the current period’s presentation. These reclassifications had no impact on previously-reported stockholders’ equity, net income or net change in cash and cash equivalents.</t>
  </si>
  <si>
    <t>Non-controlling Interests</t>
  </si>
  <si>
    <t>Non-controlling Interests Non-controlling interests are interests in the Operating Partnership not owned by us. We evaluate whether non-controlling interests are subject to redemption features outside of our control. As of June 30, 2016 , the non-controlling interests in the Operating Partnership are redeemable for cash or, at our option, shares of our common stock and thus are reported in the equity section of the Condensed Consolidated Balance Sheet but separate from stockholders’ equity. The amount reported for non-controlling interests on the Condensed Statement of Operations represents the portion of income from the Operating Partnership not attributable to us.</t>
  </si>
  <si>
    <t>Critical Accounting Policies</t>
  </si>
  <si>
    <t>Critical Accounting Policies The preparation of financial statements in accordance with GAAP requires management to make judgments that are subjective in nature in order to make certain estimates and assumptions, and the application of these accounting policies involves the exercise of judgment regarding the use of assumptions as to future uncertainties. A summary of our significant accounting policies is provided in Note 2 to our consolidated financial statements included in our Form 10-K. There were no material changes to our significant accounting policies during the six months ended June 30, 2016 .</t>
  </si>
  <si>
    <t>Recently-Issued Accounting Guidance</t>
  </si>
  <si>
    <t>Recently-Issued Accounting Pronouncements In April 2015, the Financial Accounting Standards Board (the “FASB”) issued Accounting Standards Update (“ASU”) No. 2015-03, “Interest—Imputation of Interest (Subtopic 835-30): Simplifying the Presentation of Debt Issuance Costs” (“ASU 2015-03”), which simplifies the presentation of debt issuance costs. ASU 2015-03 requires the presentation of debt issuance costs on the balance sheet as a deduction from the carrying amount of the related debt liability instead of a deferred financing cost. ASU 2015-03 is effective for annual periods beginning after December 15, 2015, and we adopted this provision during the three months ended March 31, 2016. As of both June 30, 2016 , and December 31, 2015 , we had unamortized deferred financing costs related to mortgage notes and bonds payable of approximately $1.1 million , which costs have been reclassified from Deferred financing costs, net, as reported on the Consolidated Balance Sheet as of December 31, 2015 , in the Form 10-K, to Mortgage notes and bonds payable, net on the accompanying Condensed Consolidated Balance Sheets . All periods presented have been retroactively adjusted. The following table summarizes the retrospective adjustment and the overall impact on the previously-reported consolidated financial statements: As of December 31, 2015 As Previously Retrospective Deferred financing costs related to mortgage notes and bonds payable (1) $ 1,054,222 $ — Mortgage notes and bonds payable, net 142,633,157 141,578,935 (1) Included as part of Deferred financing costs, net, as reported on the Consolidated Balance Sheet in the Form 10-K. In August 2015, the FASB issued ASU No. 2015-15, “Interest—Imputation of Interest (Subtopic 835-30): Presentation and Subsequent Measurement of Debt Issuance Costs Associated with Line-of-Credit Arrangements” (“ASU 2015-15”), which codifies an SEC staff announcement that entities are permitted to defer and present debt issuance costs related to line of credit arrangements as assets. ASU 2015-15 was effective immediately. As of each June 30, 2016 , and December 31, 2015 , we had unamortized deferred financing costs of approximately $0.1 million related to our line of credit, and we will continue to present debt issuance costs related to line of credit arrangements as an asset on the accompanying Condensed Consolidated Balance Sheets . On January 1, 2016, we adopted accounting guidance under Accounting Standards Codification (“ASC”) Topic 810, “Consolidations: Improvements to Financial Reporting by Enterprises Involved with Variable Interest Entities,” (“ASC 810”), which modifies the analysis we must perform to determine whether we should consolidate certain types of legal entities. The guidance does not amend the existing disclosure requirements for variable interest entities (“VIEs”) or voting interest model entities, but it modifies the requirements to qualify as a voting interest model entity. Under the revised guidance, our Operating Partnership will qualify as a VIE; however, as we already consolidate the Operating Partnership in our balance sheets, the identification of our Operating Partnership as a VIE has no impact on our consolidated financial statements. There were no other legal entities qualifying under the scope of the revised guidance that were consolidated as a result of the adoption of this guidance. In addition, there were no other voting interest model entities under prior existing guidance determined to be VIEs under the revised guidance. In February 2016, the FASB issued ASU 2016-02, “Leases (Topic 842): An Amendment of the FASB Accounting Standards Codification” (“ASU 2016-02”). The new standard requires lessees to apply a dual approach, classifying leases as either finance or operating leases based on the principle of whether or not the leases is effectively a financed purchase by the lessee, which classification determines whether lease expense is recognized based on an effective interest method or on a straight-line basis, respectively, over the term of the lease. A lessee is also required to record a right-of-use asset and a lease liability for all leases with a term of greater than 12 months, regardless of the classification. Leases with a term of 12 months or less will be accounted for similar to existing guidance for operating leases. The new standard requires lessors to account for leases using an approach that is substantially equivalent to existing guidance for sales-type leases, direct financing leases and operating leases. ASU 2016-02 supersedes the previous leasing standard, ASC 840, “Leases,” and is effective on January 1, 2019, with early adoption permitted. We are currently evaluating the overall impact of ASU 2016-02. We expect our legal expenses to increase marginally, as the new standard requires us to expense indirect leasing costs that were previously capitalized; however, we do not expect ASU 2016-02 to materially impact our consolidated financial statements, as we do not currently have any lease arrangements for which we are the lessee.</t>
  </si>
  <si>
    <t>Summary of Significant Accounting Policies (Tables)</t>
  </si>
  <si>
    <t>Summary of Retrospective Adjustment and the Overall Impact on the Previously-reported Consolidated Financial Statements</t>
  </si>
  <si>
    <t>The following table summarizes the retrospective adjustment and the overall impact on the previously-reported consolidated financial statements: As of December 31, 2015 As Previously Retrospective Deferred financing costs related to mortgage notes and bonds payable (1) $ 1,054,222 $ — Mortgage notes and bonds payable, net 142,633,157 141,578,935 (1) Included as part of Deferred financing costs, net, as reported on the Consolidated Balance Sheet in the Form 10-K.</t>
  </si>
  <si>
    <t>Real Estate and Intangible Assets (Tables)</t>
  </si>
  <si>
    <t>Summary Information of Farms</t>
  </si>
  <si>
    <t>The following table provides certain summary information about our 47 farms as of June 30, 2016 : Date Number Total Farm Lease Net Cost Property Name Location Acquired Farms Acres Acres Date Basis (1) Encumbrances (2) San Andreas Watsonville, CA 6/16/1997 1 307 238 12/31/2020 $ 4,766,850 $ 5,419,371 West Gonzales Oxnard, CA 9/15/1998 1 653 502 6/30/2020 12,087,278 27,572,207 West Beach Watsonville, CA 1/3/2011 3 196 195 12/31/2023 9,284,807 5,279,214 Dalton Lane Watsonville, CA 7/7/2011 1 72 70 10/31/2020 2,678,229 1,749,149 Keysville Road Plant City, FL 10/26/2011 2 61 56 6/30/2020 1,239,809 897,600 Colding Loop Wimauma, FL 8/9/2012 1 219 181 6/14/2018 3,900,918 2,640,000 Trapnell Road Plant City, FL 9/12/2012 3 124 110 6/30/2017 3,862,689 2,522,250 38th Avenue Covert, MI 4/5/2013 1 119 89 4/4/2020 1,255,879 835,331 Sequoia Street Brooks, OR 5/31/2013 1 218 206 5/31/2028 3,091,791 1,931,041 Natividad Road Salinas, CA 10/21/2013 1 166 166 10/31/2024 8,952,970 4,360,413 20th Avenue South Haven, MI 11/5/2013 3 151 94 11/4/2018 1,851,986 1,245,832 Broadway Road Moorpark, CA 12/16/2013 1 60 46 12/15/2023 2,875,864 1,868,748 Oregon Trail Echo, OR 12/27/2013 1 1,895 1,640 12/31/2023 13,879,837 8,720,826 East Shelton Willcox, AZ 12/27/2013 1 1,761 1,320 2/29/2024 7,778,747 4,173,538 Collins Road Clatskanie, OR 5/30/2014 2 200 157 9/30/2024 2,368,937 1,681,874 Spring Valley Watsonville, CA 6/13/2014 1 145 110 9/30/2022 5,746,921 3,675,205 McIntosh Road Dover, FL 6/20/2014 2 94 78 6/30/2017 (3) 2,453,449 1,519,620 Naumann Road Oxnard, CA 7/23/2014 1 68 66 7/31/2017 6,793,670 4,291,892 Sycamore Road Arvin, CA 7/25/2014 1 326 322 10/31/2024 6,848,715 3,612,914 Wauchula Road Duette, FL 9/29/2014 1 808 590 9/30/2024 13,581,735 7,536,338 Santa Clara Avenue Oxnard, CA 10/29/2014 2 333 331 7/31/2017 24,170,815 15,572,904 Dufau Road Oxnard, CA 11/4/2014 1 65 64 11/3/2017 6,031,400 3,675,000 Espinosa Road Salinas, CA 1/5/2015 1 331 329 10/31/2016 16,358,539 10,178,000 Parrish Road Duette, FL 3/10/2015 1 419 412 6/30/2025 4,188,751 2,374,680 Immokalee Exchange Immokalee, FL 6/25/2015 2 2,678 1,644 6/30/2020 15,526,274 9,360,000 Holt County Stuart, NE 8/20/2015 1 1,276 1,052 12/31/2018 5,441,699 3,301,000 Rock County Bassett, NE 8/20/2015 1 1,283 1,049 12/31/2018 5,428,714 3,301,000 Bear Mountain Arvin, CA 9/3/2015 3 854 841 1/9/2031 26,094,518 9,979,735 Corbitt Road Immokalee, FL 11/2/2015 1 691 390 12/31/2021 3,777,909 3,714,880 Reagan Road Willcox, AZ 12/22/2015 1 1,239 875 12/31/2025 5,678,064 3,723,000 Gunbarrel Road Alamosa, CO 3/3/2016 3 6,191 4,730 2/28/2021 25,326,491 15,531,000 Calaveras Avenue Coalinga, CA 4/5/2016 1 453 442 10/31/2025 15,401,510 9,282,000 47 23,456 18,395 $ 268,725,765 $ 181,526,562 (1) Consists of the initial acquisition price (including the costs allocated to both tangible and intangible assets acquired and liabilities assumed), plus subsequent improvements and other capitalized costs associated with the properties, and adjusted for accumulated depreciation and amortization. Includes Investments in real estate, net and Lease intangibles, net; plus net above-market lease values included in Other assets; and less net below-market lease values, deferred revenue and unamortized tenant improvements included in Other liabilities, each as shown on the accompanying Condensed Consolidated Balance Sheet. (2) Excludes approximately $1.1 million of deferred financing costs related to mortgage notes and bonds payable included in Mortgage notes and bonds payable, net on the accompanying Condensed Consolidated Balance Sheet . (3) There are two leases in place on this property, one expiring on June 30, 2017 , and the other expiring on June 30, 2019 .</t>
  </si>
  <si>
    <t>Summary of Components of Investments in Real Estate</t>
  </si>
  <si>
    <t>The following table sets forth the components of our investments in tangible real estate assets as of June 30, 2016 , and December 31, 2015 : June 30, 2016 December 31, 2015 Real estate: Land and land improvements $ 213,659,402 $ 192,020,381 Irrigation systems 30,615,816 21,849,508 Buildings 14,623,118 11,184,647 Horticulture 13,679,327 1,490,695 Other improvements 4,575,516 1,872,606 Real estate, at cost 277,153,179 228,417,837 Accumulated depreciation (8,571,234 ) (6,634,412 ) Real estate, net $ 268,581,945 $ 221,783,425</t>
  </si>
  <si>
    <t>Carrying Value of Lease Intangibles and Accumulated Amortization for Each Intangible Asset or Liability Class</t>
  </si>
  <si>
    <t>The following table summarizes the carrying values of lease intangible assets and the related accumulated amortization as of June 30, 2016 , and December 31, 2015 : June 30, 2016 December 31, 2015 Lease intangibles: In-place leases $ 1,607,932 $ 1,225,955 Leasing costs 939,676 677,112 Tenant relationships 886,743 886,743 Lease intangibles, at cost 3,434,351 2,789,810 Accumulated amortization (1,401,130 ) (1,026,269 ) Lease intangibles, net $ 2,033,221 $ 1,763,541 Total amortization expense related to these lease intangible assets was $198,135 and $374,861 for the three and six months ended June 30, 2016 , respectively, and $172,678 and $451,796 for the three and six months ended June 30, 2015 , respectively. The following table summarizes the carrying values of certain lease intangible assets or liabilities included in Other assets and Other liabilities, respectively, on the accompanying Condensed Consolidated Balance Sheets and the related accumulated amortization or accretion, respectively, as of June 30, 2016 , and December 31, 2015 . June 30, 2016 December 31, 2015 Deferred Rent Asset Accumulated (Amortization) Deferred Rent Asset Accumulated (Amortization) Intangible Asset or Liability (Liability) Accretion (Liability) Accretion Above-market lease values (1) $ 19,528 $ (10,795 ) $ 19,528 $ (7,540 ) Below-market lease values and deferred revenue (2) (202,579 ) 37,867 (202,579 ) 23,205 $ (183,051 ) $ 27,072 $ (183,051 ) $ 15,665 (1) Above-market lease values are included as part of Other assets in the accompanying Condensed Consolidated Balance Sheets, and the related amortization is recorded as a reduction of rental income. (2) Below-market lease values and deferred revenue are included as a part of Other liabilities in the accompanying Condensed Consolidated Balance Sheets, and the related accretion is recorded as an increase to rental income.</t>
  </si>
  <si>
    <t>Weighted Average Amortization Period for Intangible Assets Acquired and Liabilities Assumed</t>
  </si>
  <si>
    <t>The following table shows the weighted-average amortization period, in years, for the intangible assets acquired and liabilities assumed in connection with new real estate acquired as part of business combinations during the six months ended June 30, 2016 and 2015 : Weighted-Average Amortization Period (in Years) Intangible Assets and Liabilities 2016 2015 In-place leases 5.1 4.1 Leasing costs 5.1 6.1 Tenant relationships — 9.5 All intangible assets and liabilities 5.1 6.3</t>
  </si>
  <si>
    <t>Pro-Forma Condensed Consolidated Statements of Operations as Properties Acquired</t>
  </si>
  <si>
    <t xml:space="preserve"> For the Three Months Ended June 30, For the Six Months Ended June 30, 2016 2015 2016 2015 (Unaudited) (Unaudited) (Unaudited) (Unaudited) Operating Data: Total operating revenue $ 4,244,441 $ 2,834,979 $ 7,927,117 $ 5,629,607 Net income attributable to the company $ 92,512 $ (293,259 ) $ 101,372 $ 517,789 Share and Per-share Data: Earnings per share of common stock – basic and diluted $ 0.01 $ (0.03 ) $ 0.01 $ 0.06 Weighted-average common shares outstanding – basic and diluted 9,992,941 9,060,314 9,992,941 9,060,314</t>
  </si>
  <si>
    <t>Summary of Geographic Locations of Properties</t>
  </si>
  <si>
    <t>The following table summarizes the geographic locations, by state, of our properties with leases in place as of June 30, 2016 and 2015 : As of and For the Six Months Ended June 30, 2016 As of and For the Six Months Ended June 30, 2015 Number of Total % of Total Rental % of Total Rental Number of Total % of Total Rental % of Total Rental State Farms Acres Acres Revenue Revenue Farms Acres Acres Revenue Revenue California 19 4,029 17.2 % $ 4,502,644 56.8 % 15 2,722 23.7 % $ 3,712,894 68.7 % Florida 13 5,094 21.7 % 1,539,217 19.4 % 12 4,401 38.4 % 820,834 15.2 % Oregon 4 2,313 9.9 % 584,962 7.4 % 4 2,313 20.2 % 583,763 10.8 % Colorado 3 6,191 26.4 % 521,653 6.6 % — — — % — — % Arizona 2 3,000 12.8 % 358,051 4.5 % 1 1,761 15.4 % 161,935 3.0 % Nebraska 2 2,559 10.9 % 289,815 3.7 % — — — % — — % Michigan 4 270 1.1 % 124,743 1.6 % 4 270 2.3 % 123,357 2.3 % 47 23,456 100.0 % $ 7,921,085 100.0 % 36 11,467 100.0 % $ 5,402,783 100.0 %</t>
  </si>
  <si>
    <t>2016 New Real Estate Activity [Member]</t>
  </si>
  <si>
    <t>During the six months ended June 30, 2016 , we acquired four new farms in two separate transactions, which are summarized in the table below. Number Total Annualized New Property Property Acquisition Total of Primary Lease Renewal Purchase Acquisition Straight-line Long-term Name Location Date Acreage Farms Crop(s) Term Options Price Costs Rent (1) Debt Issued Gunbarrel Road (2) Alamosa, CO 3/3/2016 6,191 3 Organic Potatoes 5 years 1 (5 years) $ 25,735,815 $ 93,585 (3) $ 1,590,614 $ 15,531,000 Calaveras Avenue Coalinga, CA 4/5/2016 453 1 Pistachios 10 years 1 (5 years) 15,470,000 38,501 (4) 773,500 (5) 9,282,000 6,644 4 $ 41,205,815 $ 132,086 $ 2,364,114 $ 24,813,000 (1) Annualized straight-line amount is based on the minimum cash rental payments guaranteed under the lease, as required under GAAP. (2) As partial consideration for the acquisition of this property, we issued 745,879 OP Units, constituting an aggregate fair value of approximately $6.5 million as of the acquisition date. (3) Acquisition accounted for as a business combination under ASC 805. As such, all acquisition-related costs were expensed as incurred, other than direct leasing costs, which were capitalized. In aggregate, we incurred $4,670 of direct leasing costs in connection with this acquisition. (4) Acquisition accounted for as an asset acquisition under ASC 360. As such, all acquisition-related costs were capitalized and allocated among the identifiable assets acquired. (5) This lease provides for a variable rent component based on the gross crop revenues earned on the property. The figure above represents only the minimum cash rents guaranteed under the lease.</t>
  </si>
  <si>
    <t>Fair Value of Assets Acquired and Liabilities Assumed Related to Property Acquired</t>
  </si>
  <si>
    <t>We determined the fair value of assets acquired and liabilities assumed related to the property acquired during the six months ended June 30, 2016 , to be as follows: Land and Land Irrigation Other In-place Leasing Total Purchase Property Name Improvements Buildings Systems Improvements Horticulture Leases Costs Price Gunbarrel Road $ 16,755,814 $ 3,438,291 $ 2,830,738 $ 2,079,102 $ — $ 381,977 $ 249,893 $ 25,735,815 Calaveras Avenue 3,615,436 — 424,112 — 11,430,452 — — 15,470,000 $ 20,371,250 $ 3,438,291 $ 3,254,850 $ 2,079,102 $ 11,430,452 $ 381,977 $ 249,893 $ 41,205,815</t>
  </si>
  <si>
    <t>Summary of Total Operating Revenues and Earnings Recognized on Properties Acquired</t>
  </si>
  <si>
    <t>Below is a summary of the total operating revenues and earnings recognized on the property acquired during the three and six months ended June 30, 2016 : For the three months ended June 30, 2016 For the six months ended June 30, 2016 Acquisition Operating Operating Property Name Date Revenues Earnings (1) Revenues Earnings (1) Gunbarrel Road 3/3/2016 $ 397,654 $ 72,522 $ 521,653 $ 93,597 Calaveras Avenue 4/5/2016 183,865 76,565 183,865 76,565 $ 581,519 $ 149,087 $ 705,518 $ 170,162 (1) Earnings are calculated as net income less interest expense and any acquisition-related costs that are required to be expensed if the acquisition is treated as a business combination under ASC 805.</t>
  </si>
  <si>
    <t>2015 New Real Estate Activity [Member]</t>
  </si>
  <si>
    <t>During the six months ended June 30, 2015 , we acquired four new farms in three separate transactions, which are summarized in the table below. Property Property Acquisition Total Number of Primary Lease Renewal Total Purchase Acquisition Annualized Straight-line Long-term Name Location Date Acreage Farms Crop(s) Term Options Price Costs Rent (1) Debt Issued Espinosa Road (2) Salinas, CA 1/5/2015 331 1 Strawberries 1.8 years None $ 16,905,500 $ 89,885 (3) $ 778,342 $ 10,178,000 Parrish Road Duette, FL 3/10/2015 419 1 Strawberries 10.3 years 2 (5 years) 3,913,280 103,610 (3) 251,832 2,374,680 Immokalee Exchange Immokalee, FL 6/25/2015 2,678 2 Misc. Vegetables 5.0 years 2 (5 years) 15,757,700 152,571 (3) 960,104 9,360,000 3,428 4 $ 36,576,480 $ 346,066 $ 1,990,278 $ 21,912,680 (1) Annualized straight-line amount is based on the minimum cash rental payments guaranteed under the lease. (2) In connection with this acquisition, our Adviser earned a finder’s fee of $320,905 , which the Adviser fully credited back to us during the six months ended June 30, 2015 . See Note 5, “Related-Party Transactions” for further discussion on this fee. (3) Acquisition accounted for as a business combination under ASC 805. As such, all acquisition-related costs were expensed as incurred, other than direct leasing costs, which were capitalized. In aggregate, we incurred $7,225 of direct leasing costs in connection with these acquisitions.</t>
  </si>
  <si>
    <t>We determined the fair value of assets acquired and liabilities assumed related to the properties acquired during the six months ended June 30, 2015 , to be as follows: Land and Land Buildings and Irrigation In-place Leasing Tenant Total Purchase Property Name Improvements Improvements System Leases Costs Relationships Price Espinosa Road $ 15,852,466 $ 84,478 $ 497,401 $ 246,472 $ 43,894 $ 180,789 $ 16,905,500 Parrish Road 2,403,064 42,619 1,299,851 54,405 77,449 35,892 3,913,280 Immokalee Exchange 14,410,840 273,107 515,879 229,406 148,691 179,777 15,757,700 $ 32,666,370 $ 400,204 $ 2,313,131 $ 530,283 $ 270,034 $ 396,458 $ 36,576,480</t>
  </si>
  <si>
    <t>Below is a summary of the total operating revenues and earnings recognized on the properties acquired during the three and six months ended June 30, 2015 : For the three months ended June 30, 2015 For the six months ended June 30, 2015 Acquisition Operating Operating Property Name Date Revenues Earnings (1) Revenues Earnings (1) Espinosa Road 1/5/2015 $ 194,585 $ 101,813 $ 380,802 $ 198,871 Parrish Road 3/10/2015 62,958 21,770 77,174 28,949 Immokalee Exchange 6/25/2015 — (1,223 ) — (1,223 ) $ 257,543 $ 122,360 $ 457,976 $ 226,597 (1) Earnings are calculated as net income less interest expense and any acquisition-related costs that are required to be expensed if the acquisition is treated as a business combination under ASC 805.</t>
  </si>
  <si>
    <t>Related-Party Transactions (Tables)</t>
  </si>
  <si>
    <t>Summary of Management Fees, Incentive Fees and Associated Credits and Administration Fees</t>
  </si>
  <si>
    <t>The following table summarizes the management fees, incentive fees and associated credits and the administration fees reflected in our accompanying Condensed Consolidated Statements of Operations : For the Three Months Ended June 30, For the Six Months Ended June 30, 2016 2015 2016 2015 Management fee (1)(2) $ 385,586 $ 328,392 $ 772,740 $ 624,140 Incentive fee (1)(2) 158,877 — 158,877 — Credits from voluntary, irrevocable waiver by Adviser’s board of directors (2)(3) — — — (320,905 ) Net fees due to our Adviser $ 544,463 $ 328,392 $ 931,617 $ 303,235 Administration fee (1)(2) $ 179,377 $ 177,852 $ 391,237 $ 308,788 (1) Pursuant to the Advisory and Administration Agreements, accordingly, each of which became effective on February 1, 2013. (2) Reflected as a line item on our accompanying Condensed Consolidated Statements of Operations . (3) The credit received from our Adviser for the three months ended March 31, 2015, was attributable to a finder’s fee earned by our Adviser in connection with a farm we acquired during the three months ended March 31, 2015, which fee was granted to us as a one-time, voluntary and irrevocable waiver to be applied against the fees we pay to our Adviser.</t>
  </si>
  <si>
    <t>Details of Amounts Due to Related Parties on Our Accompanying Condensed Consolidated Balance Sheets</t>
  </si>
  <si>
    <t>Amounts due to related parties on our accompanying Condensed Consolidated Balance Sheets as of June 30, 2016 , and December 31, 2015 , were as follows: June 30, 2016 December 31, 2015 Management fee due to Adviser $ 385,586 $ 362,373 Incentive fee due to Adviser 158,877 — Other due to Adviser (1) 12,281 13,140 Total due to Adviser 556,744 375,513 Administration fee due to Administrator 179,377 190,080 Total due to Administrator 179,377 190,080 Total due to related parties (2) $ 736,121 $ 565,593 (1) Other fees due to related parties primarily relate to miscellaneous general and administrative expenses paid by our Adviser or Administrator on our behalf. (2) Reflected as a line item on our accompanying Condensed Consolidated Balance Sheets.</t>
  </si>
  <si>
    <t>Borrowings (Tables)</t>
  </si>
  <si>
    <t>Summary of Mortgage Note Payable and Line of Credit</t>
  </si>
  <si>
    <t>Our borrowings as of June 30, 2016 , and December 31, 2015 , are summarized below: As of June 30, 2016 As of December 31, 2015 Issuer Type of Issuance Date(s) of Issuance Initial Commitment Maturity Date(s) Principal Outstanding Stated Interest Rate (1) Undrawn Commitment Principal Outstanding Stated Interest Rate (1) Undrawn Commitment MetLife Mortgage Note Payable 5/9/2014 100,000,000 1/5/2029 (2) $ 87,470,194 3.35% 12,529,806 (3) $ 87,470,194 3.35% 12,529,806 MetLife Line of Credit 5/9/2014 25,000,000 4/5/2024 14,500,000 2.88% 10,500,000 (3) 100,000 2.58% 24,900,000 Farm Credit (4) Mortgage Notes Payable 9/19/2014 31,467,880 10/1/2016 – 30,487,368 3.45% (5) — 21,456,963 3.42% (5) — Farmer Mac Bonds Payable 12/11/2014 125,000,000 12/22/2016 (6) 49,069,000 2.93% 75,763,000 (7) 33,706,000 2.87% 41,294,000 Total outstanding principal 181,526,562 142,733,157 Debt issuance costs (1,052,886 ) (1,054,222 ) Total mortgage notes and bonds payable, net $ 180,473,676 $ 141,678,935 (1) Where applicable, represents the weighted-average, blended rate on the respective borrowing facilities as of each June 30, 2016 , and December 31, 2015 . (2) If facility is not fully utilized by December 31, 2017, MetLife has the option to be relieved of its obligations to disburse the additional funds under the loan. (3) Based on the properties that were pledged as collateral under the MetLife Facility, as of June 30, 2016 , the maximum additional amount we could draw under the facility was approximately $7.1 million . (4) Includes borrowings from Farm Credit CFL and Farm Credit West, each as defined below. (5) Rate is before interest patronage. 2015 interest patronage (as described below) received resulted in a 16.1% reduction to the stated interest rate on such borrowings. (6) If facility is not fully utilized by December 11, 2018, Farmer Mac has the option to be relieved of its obligations to purchase additional bonds under the facility. (7) At each of June 30, 2016 , there was no additional availability to draw under this facility, as no additional properties had been pledged as collateral.</t>
  </si>
  <si>
    <t>Schedule of Aggregate Maturities</t>
  </si>
  <si>
    <t>Scheduled principal payments of our aggregate mortgage notes and bonds payable as of June 30, 2016 , for the succeeding years are as follows: Scheduled Period Principal Payments For the remaining six months ending December 31: 2016 $ 4,360,136 For the fiscal years ending December 31: 2017 4,399,175 2018 20,399,431 2019 8,021,734 2020 17,710,108 Thereafter 112,135,978 $ 167,026,562</t>
  </si>
  <si>
    <t>Equity (Tables)</t>
  </si>
  <si>
    <t>Monthly Distributions Declared and Paid by Company's Board of Directors</t>
  </si>
  <si>
    <t>The distributions to common stockholders declared by our Board of Directors and paid by us during the six months ended June 30, 2016 and 2015 are reflected in the table below. Fiscal Year Declaration Date Record Date Payment Date Distributions per Common Share 2016 January 12, 2016 January 22, 2016 February 2, 2016 $ 0.04000 January 12, 2016 February 18, 2016 February 29, 2016 0.04000 January 12, 2016 March 21, 2016 March 31, 2016 0.04000 April 12, 2016 April 22, 2016 May 2, 2016 0.04125 April 12, 2016 May 19, 2016 May 31, 2016 0.04125 April 12, 2016 June 17, 2016 June 30, 2016 0.04125 Six Months Ended June 30, 2016 $ 0.24375 2015 January 13, 2015 January 23, 2015 February 3, 2015 $ 0.03500 January 13, 2015 February 18, 2015 February 27, 2015 0.03500 January 13, 2015 March 20, 2015 March 31, 2015 0.03500 April 14, 2015 April 24, 2015 May 4, 2015 0.04000 April 14, 2015 May 19, 2015 May 28, 2015 0.04000 April 14, 2015 June 19, 2015 June 30, 2015 0.04000 Six Months Ended June 30, 2015 $ 0.22500</t>
  </si>
  <si>
    <t>Earnings Per Share of Common Stock (Tables)</t>
  </si>
  <si>
    <t>Computation of Basic and Diluted Earnings Per Common Share</t>
  </si>
  <si>
    <t>The following table sets forth the computation of basic and diluted earnings per common share for the three and six months ended June 30, 2016 and 2015 , computed using the weighted average number of shares outstanding during the respective periods. The non-controlling limited partners’ outstanding OP Units (which may be redeemed for shares of common stock) have been excluded from the diluted earnings per share calculation, as there would be no effect on the amounts since the non-controlling limited partners’ share of income would also be added back to net income. Net income figures are presented net of non-controlling interests in the earnings per share calculations. For the Three Months Ended June 30, For the Six Months Ended June 30, 2016 2015 2016 2015 Net income (loss) attributable to the Company $ 107,813 $ (30,289 ) $ 342,229 $ (5,715 ) Weighted average number of common shares outstanding – basic and diluted 9,992,941 8,439,855 9,992,941 8,098,681 Earnings (loss) per common share – basic and diluted $ 0.01 $ 0.00 $ 0.03 $ 0.00</t>
  </si>
  <si>
    <t>Subsequent Events (Tables)</t>
  </si>
  <si>
    <t>Monthly Distributions Declared by Company's Board of Directors</t>
  </si>
  <si>
    <t>On July 12, 2016, our Board of Directors declared the following monthly cash distributions to common stockholders: Record Date Payment Date Distribution per Common Share July 22, 2016 August 2, 2016 $ 0.04125 August 22, 2016 August 31, 2016 0.04125 September 21, 2016 September 30, 2016 0.04125 Total: $ 0.12375</t>
  </si>
  <si>
    <t>Business - Additional Information (Detail)</t>
  </si>
  <si>
    <t>Organization Consolidation And Presentation Of Financial Statements Disclosure [Line Items]</t>
  </si>
  <si>
    <t>Company's ownership percent</t>
  </si>
  <si>
    <t>93.10%</t>
  </si>
  <si>
    <t>100.00%</t>
  </si>
  <si>
    <t>Maryland [Member]</t>
  </si>
  <si>
    <t>Company re-incorporated date</t>
  </si>
  <si>
    <t>Mar. 24,
		2011</t>
  </si>
  <si>
    <t>Delaware [Member]</t>
  </si>
  <si>
    <t>May 25,
		2004</t>
  </si>
  <si>
    <t>California [Member]</t>
  </si>
  <si>
    <t>Company originally incorporated date</t>
  </si>
  <si>
    <t>Jun. 14,
		1997</t>
  </si>
  <si>
    <t>Summary of Significant Accounting Policies - Additional Information (Detail) - USD ($)</t>
  </si>
  <si>
    <t>Debt Instrument [Line Items]</t>
  </si>
  <si>
    <t>Unamortized deferred financing costs</t>
  </si>
  <si>
    <t>Line of Credit [Member]</t>
  </si>
  <si>
    <t>Long-Term Mortgage Notes and Bonds Payable [Member]</t>
  </si>
  <si>
    <t>Summary of Significant Accounting Policies - Summary of Retrospective Adjustment and the Overall Impact on the Previously-reported Consolidated Financial Statements (Detail) - USD ($)</t>
  </si>
  <si>
    <t>New Accounting Pronouncements or Change in Accounting Principle [Line Items]</t>
  </si>
  <si>
    <t>Deferred financing costs related to mortgage notes and bonds payable</t>
  </si>
  <si>
    <t>As Previously Reported [Member]</t>
  </si>
  <si>
    <t>Real Estate and Intangible Assets - Additional Information (Detail)</t>
  </si>
  <si>
    <t>Apr. 05, 2016USD ($)</t>
  </si>
  <si>
    <t>Feb. 08, 2016USD ($)</t>
  </si>
  <si>
    <t>Feb. 01, 2016USD ($)</t>
  </si>
  <si>
    <t>Jun. 30, 2016USD ($)a</t>
  </si>
  <si>
    <t>Jun. 30, 2015USD ($)a</t>
  </si>
  <si>
    <t>Jun. 30, 2016USD ($)aFarmtransaction</t>
  </si>
  <si>
    <t>Jun. 30, 2015USD ($)aFarmtransaction</t>
  </si>
  <si>
    <t>Dec. 31, 2015USD ($)</t>
  </si>
  <si>
    <t>Real Estate Properties [Line Items]</t>
  </si>
  <si>
    <t>Number of Farms | Farm</t>
  </si>
  <si>
    <t>Tenant improvements, net of depreciation</t>
  </si>
  <si>
    <t>Tenant improvements, depreciation and rental revenue</t>
  </si>
  <si>
    <t>Amortization expense related to intangible assets</t>
  </si>
  <si>
    <t>Amortization of acquired above market lease values</t>
  </si>
  <si>
    <t>Total accretion related to below-market lease values</t>
  </si>
  <si>
    <t>Number of farms acquired | Farm</t>
  </si>
  <si>
    <t>Additional rental income</t>
  </si>
  <si>
    <t>Number of tenants | Farm</t>
  </si>
  <si>
    <t>Percent of total rental revenue</t>
  </si>
  <si>
    <t>Tenant reimbursements</t>
  </si>
  <si>
    <t>Area leased | a</t>
  </si>
  <si>
    <t>Area leased, percentage</t>
  </si>
  <si>
    <t>Land &amp; Buildings [Member]</t>
  </si>
  <si>
    <t>Depreciation expense</t>
  </si>
  <si>
    <t>56.80%</t>
  </si>
  <si>
    <t>68.70%</t>
  </si>
  <si>
    <t>17.20%</t>
  </si>
  <si>
    <t>23.70%</t>
  </si>
  <si>
    <t>Florida [Member]</t>
  </si>
  <si>
    <t>19.40%</t>
  </si>
  <si>
    <t>15.20%</t>
  </si>
  <si>
    <t>21.70%</t>
  </si>
  <si>
    <t>38.40%</t>
  </si>
  <si>
    <t>McIntosh Road [Member]</t>
  </si>
  <si>
    <t>Extended lease term</t>
  </si>
  <si>
    <t>3 years</t>
  </si>
  <si>
    <t>Maturity date of lease</t>
  </si>
  <si>
    <t>Jun. 30,
		2019</t>
  </si>
  <si>
    <t>Percentage increase in lease amount</t>
  </si>
  <si>
    <t>17.90%</t>
  </si>
  <si>
    <t>McIntosh Road [Member] | Dover, FL [Member]</t>
  </si>
  <si>
    <t>Jun. 30,
		2017</t>
  </si>
  <si>
    <t>Sycamore Road [Member]</t>
  </si>
  <si>
    <t>Lease Acquisition Irrigation Improvements Description</t>
  </si>
  <si>
    <t>On February 1, 2016, we completed certain irrigation improvements on Sycamore Road to increase overall water availability at a total cost of $993,319. As stipulated in the lease agreement with our tenant, we will earn additional rent on the total cost commensurate with the annual yield on the farmland,</t>
  </si>
  <si>
    <t>Expended or accrued for capital improvements</t>
  </si>
  <si>
    <t>Wauchula Road [Member]</t>
  </si>
  <si>
    <t>Cost of improvements</t>
  </si>
  <si>
    <t>Parrish Road [Member]</t>
  </si>
  <si>
    <t>Parrish Road [Member] | Maximum [Member]</t>
  </si>
  <si>
    <t>Acquisition of real estate property additional compensation committed upon irrigation improvements and upgrades to be incurred</t>
  </si>
  <si>
    <t>Dole Food Company [Member]</t>
  </si>
  <si>
    <t>19.00%</t>
  </si>
  <si>
    <t>Lease One [Member] | McIntosh Road [Member] | Dover, FL [Member]</t>
  </si>
  <si>
    <t>Lease Two [Member] | McIntosh Road [Member] | Dover, FL [Member]</t>
  </si>
  <si>
    <t>Number of transactions | transaction</t>
  </si>
  <si>
    <t>2015 New Real Estate Activity [Member] | Parrish Road [Member]</t>
  </si>
  <si>
    <t>Real Estate and Intangible Assets - Summary Information of Farms (Detail)</t>
  </si>
  <si>
    <t>Feb. 08, 2016</t>
  </si>
  <si>
    <t>Jun. 30, 2016USD ($)aFarm</t>
  </si>
  <si>
    <t>Jun. 30, 2015USD ($)aFarm</t>
  </si>
  <si>
    <t>Total Acres | a</t>
  </si>
  <si>
    <t>Farm Acres | a</t>
  </si>
  <si>
    <t>Net Cost Basis</t>
  </si>
  <si>
    <t>Encumbrances</t>
  </si>
  <si>
    <t>San Andreas [Member] | Watsonville, CA [Member]</t>
  </si>
  <si>
    <t>Acquisition Date</t>
  </si>
  <si>
    <t>Jun. 16,
		1997</t>
  </si>
  <si>
    <t>Lease Expiration Date</t>
  </si>
  <si>
    <t>Dec. 31,
		2020</t>
  </si>
  <si>
    <t>West Gonzales [Member] | Oxnard, CA [Member]</t>
  </si>
  <si>
    <t>Sep. 15,
		1998</t>
  </si>
  <si>
    <t>Jun. 30,
		2020</t>
  </si>
  <si>
    <t>West Beach [Member] | Watsonville, CA [Member]</t>
  </si>
  <si>
    <t>Jan. 3,
		2011</t>
  </si>
  <si>
    <t>Dec. 31,
		2023</t>
  </si>
  <si>
    <t>Dalton Lane [Member] | Watsonville, CA [Member]</t>
  </si>
  <si>
    <t>Jul. 7,
		2011</t>
  </si>
  <si>
    <t>Oct. 31,
		2020</t>
  </si>
  <si>
    <t>Keysville Road [Member] | Plant City, FL [Member]</t>
  </si>
  <si>
    <t>Oct. 26,
		2011</t>
  </si>
  <si>
    <t>Colding Loop [Member] | Wimauma, FL [Member]</t>
  </si>
  <si>
    <t>Aug. 9,
		2012</t>
  </si>
  <si>
    <t>Jun. 14,
		2018</t>
  </si>
  <si>
    <t>Trapnell Road [Member] | Plant City, FL [Member]</t>
  </si>
  <si>
    <t>Sep. 12,
		2012</t>
  </si>
  <si>
    <t>38th Avenue [Member] | Covert, MI [Member]</t>
  </si>
  <si>
    <t>Apr. 5,
		2013</t>
  </si>
  <si>
    <t>Apr. 4,
		2020</t>
  </si>
  <si>
    <t>Sequoia Street [Member] | Brooks, OR [Member]</t>
  </si>
  <si>
    <t>May 31,
		2013</t>
  </si>
  <si>
    <t>May 31,
		2028</t>
  </si>
  <si>
    <t>Natividad Road [Member] | Salinas, CA [Member]</t>
  </si>
  <si>
    <t>Oct. 21,
		2013</t>
  </si>
  <si>
    <t>Oct. 31,
		2024</t>
  </si>
  <si>
    <t>20th Avenue [Member] | South Haven, MI [Member]</t>
  </si>
  <si>
    <t>Nov. 5,
		2013</t>
  </si>
  <si>
    <t>Nov. 4,
		2018</t>
  </si>
  <si>
    <t>Broadway Road [Member] | Moorpark, CA [Member]</t>
  </si>
  <si>
    <t>Dec. 16,
		2013</t>
  </si>
  <si>
    <t>Dec. 15,
		2023</t>
  </si>
  <si>
    <t>Oregon Trail [Member] | Echo, OR [Member]</t>
  </si>
  <si>
    <t>Dec. 27,
		2013</t>
  </si>
  <si>
    <t>East Shelton [Member] | Willcox, AZ [Member]</t>
  </si>
  <si>
    <t>Feb. 29,
		2024</t>
  </si>
  <si>
    <t>Collins Road [Member] | Clatskanie, OR [Member]</t>
  </si>
  <si>
    <t>May 30,
		2014</t>
  </si>
  <si>
    <t>Sep. 30,
		2024</t>
  </si>
  <si>
    <t>Spring Valley [Member] | Watsonville, CA [Member]</t>
  </si>
  <si>
    <t>Jun. 13,
		2014</t>
  </si>
  <si>
    <t>Sep. 30,
		2022</t>
  </si>
  <si>
    <t>Jun. 20,
		2014</t>
  </si>
  <si>
    <t>Naumann Road [Member] | Oxnard, CA [Member]</t>
  </si>
  <si>
    <t>Jul. 23,
		2014</t>
  </si>
  <si>
    <t>Jul. 31,
		2017</t>
  </si>
  <si>
    <t>Sycamore Road [Member] | Arvin, CA [Member]</t>
  </si>
  <si>
    <t>Jul. 25,
		2014</t>
  </si>
  <si>
    <t>Wauchula Road [Member] | Duette, FL [Member]</t>
  </si>
  <si>
    <t>Sep. 29,
		2014</t>
  </si>
  <si>
    <t>Santa Clara Avenue [Member] | Oxnard, CA [Member]</t>
  </si>
  <si>
    <t>Oct. 29,
		2014</t>
  </si>
  <si>
    <t>Dufau Road [Member] | Oxnard, CA [Member]</t>
  </si>
  <si>
    <t>Nov. 4,
		2014</t>
  </si>
  <si>
    <t>Nov. 3,
		2017</t>
  </si>
  <si>
    <t>Espinosa Road [Member] | Salinas, CA [Member]</t>
  </si>
  <si>
    <t>Jan. 5,
		2015</t>
  </si>
  <si>
    <t>Oct. 31,
		2016</t>
  </si>
  <si>
    <t>Parrish Road [Member] | Duette, FL [Member]</t>
  </si>
  <si>
    <t>Mar. 10,
		2015</t>
  </si>
  <si>
    <t>Jun. 30,
		2025</t>
  </si>
  <si>
    <t>Immokalee Exchange [Member] | Immokalee, FL [Member]</t>
  </si>
  <si>
    <t>Jun. 25,
		2015</t>
  </si>
  <si>
    <t>Holt County [Member] | Stuart, NE [Member]</t>
  </si>
  <si>
    <t>Aug. 20,
		2015</t>
  </si>
  <si>
    <t>Dec. 31,
		2018</t>
  </si>
  <si>
    <t>Rock County [Member] | Bassett, NE [Member]</t>
  </si>
  <si>
    <t>Bear Mountain [Member] | Arvin, CA [Member]</t>
  </si>
  <si>
    <t>Sep. 3,
		2015</t>
  </si>
  <si>
    <t>Jan. 9,
		2031</t>
  </si>
  <si>
    <t>Corbitt Road [Member] | Immokalee, FL [Member]</t>
  </si>
  <si>
    <t>Nov. 2,
		2015</t>
  </si>
  <si>
    <t>Dec. 31,
		2021</t>
  </si>
  <si>
    <t>Reagan Road [Member] | Willcox, AZ [Member]</t>
  </si>
  <si>
    <t>Dec. 22,
		2015</t>
  </si>
  <si>
    <t>Dec. 31,
		2025</t>
  </si>
  <si>
    <t>Gunbarrel Road [Member] | Alamosa CO [Member]</t>
  </si>
  <si>
    <t>Mar. 3,
		2016</t>
  </si>
  <si>
    <t>Feb. 28,
		2021</t>
  </si>
  <si>
    <t>Calaveras Avenue [Member] | Coalinga, CA [Member]</t>
  </si>
  <si>
    <t>Apr. 5,
		2016</t>
  </si>
  <si>
    <t>Oct. 31,
		2025</t>
  </si>
  <si>
    <t>Total Purchase Price</t>
  </si>
  <si>
    <t>Acquisition Costs</t>
  </si>
  <si>
    <t>Annualized straight-line cash rent</t>
  </si>
  <si>
    <t>2015 New Real Estate Activity [Member] | Espinosa Road [Member]</t>
  </si>
  <si>
    <t>2015 New Real Estate Activity [Member] | Espinosa Road [Member] | Salinas, CA [Member]</t>
  </si>
  <si>
    <t>Lease Term</t>
  </si>
  <si>
    <t>1 year 9 months 18 days</t>
  </si>
  <si>
    <t>2015 New Real Estate Activity [Member] | Parrish Road [Member] | Duette, FL [Member]</t>
  </si>
  <si>
    <t>10 years 3 months 18 days</t>
  </si>
  <si>
    <t>2015 New Real Estate Activity [Member] | Immokalee Exchange [Member]</t>
  </si>
  <si>
    <t>2015 New Real Estate Activity [Member] | Immokalee Exchange [Member] | Immokalee, FL [Member]</t>
  </si>
  <si>
    <t>5 years</t>
  </si>
  <si>
    <t>2016 New Real Estate Activity [Member] | Gunbarrel Road [Member]</t>
  </si>
  <si>
    <t>2016 New Real Estate Activity [Member] | Gunbarrel Road [Member] | Alamosa CO [Member]</t>
  </si>
  <si>
    <t>2016 New Real Estate Activity [Member] | Calaveras Avenue [Member]</t>
  </si>
  <si>
    <t>2016 New Real Estate Activity [Member] | Calaveras Avenue [Member] | Coalinga, CA [Member]</t>
  </si>
  <si>
    <t>10 years</t>
  </si>
  <si>
    <t>Real Estate and Intangible Assets - Summary Information of Farms Additional Information (Detail)</t>
  </si>
  <si>
    <t>Jun. 30, 2016USD ($)Lease</t>
  </si>
  <si>
    <t>Jun. 30, 2015USD ($)</t>
  </si>
  <si>
    <t>Jun. 30, 2016USD ($)shares</t>
  </si>
  <si>
    <t>Units issued as partial consideration of acquisition | shares</t>
  </si>
  <si>
    <t>Fair value of units issued as partial consideration of acquisition</t>
  </si>
  <si>
    <t>Number of leases | Lease</t>
  </si>
  <si>
    <t>McIntosh Road [Member] | Lease One [Member] | Dover, FL [Member]</t>
  </si>
  <si>
    <t>McIntosh Road [Member] | Lease Two [Member] | Dover, FL [Member]</t>
  </si>
  <si>
    <t>New Tenant Lease Agreement [Member] | 2016 New Real Estate Activity [Member]</t>
  </si>
  <si>
    <t>Direct leasing costs in connection with acquisitions</t>
  </si>
  <si>
    <t>New Tenant Lease Agreement [Member] | 2015 New Real Estate Activity [Member]</t>
  </si>
  <si>
    <t>Real Estate and Intangible Assets - Summary of Components of Investments in Real Estate (Detail) - USD ($)</t>
  </si>
  <si>
    <t>Real estate:</t>
  </si>
  <si>
    <t>Land and land improvements</t>
  </si>
  <si>
    <t>Irrigation systems</t>
  </si>
  <si>
    <t>Buildings</t>
  </si>
  <si>
    <t>Horticulture</t>
  </si>
  <si>
    <t>Other improvements</t>
  </si>
  <si>
    <t>Real estate, at cost</t>
  </si>
  <si>
    <t>Accumulated depreciation</t>
  </si>
  <si>
    <t>Real estate, net</t>
  </si>
  <si>
    <t>Real Estate and Intangibles Assets - Carrying Value of Lease Intangibles and Accumulated Amortization for Each Intangible Asset or Liability Class (Detail) - USD ($)</t>
  </si>
  <si>
    <t>Finite-Lived Intangible Assets [Line Items]</t>
  </si>
  <si>
    <t>Finite-lived intangible assets, gross</t>
  </si>
  <si>
    <t>Finite-lived intangible asset, accumulated (amortization) accretion</t>
  </si>
  <si>
    <t>Above-(Below) Market Leases and Deferred Revenue [Member]</t>
  </si>
  <si>
    <t>Below-market lease values, gross</t>
  </si>
  <si>
    <t>Below-market lease values, accumulated (amortization) accretion</t>
  </si>
  <si>
    <t>Above-Market Lease Values [Member]</t>
  </si>
  <si>
    <t>In-place Leases [Member]</t>
  </si>
  <si>
    <t>Leasing Costs [Member]</t>
  </si>
  <si>
    <t>Above (Below)-Market Leases and Below Sale Inducements [Member]</t>
  </si>
  <si>
    <t>Finite-lived intangible assets (liability) gross</t>
  </si>
  <si>
    <t>Tenant Relationships [Member]</t>
  </si>
  <si>
    <t>Real Estate and Intangible Assets - Fair Value of Assets Acquired and Liabilities Assumed Related to Property Acquired (Detail) - USD ($)</t>
  </si>
  <si>
    <t>Business Acquisition [Line Items]</t>
  </si>
  <si>
    <t>2015 New Real Estate Activity [Member] | Irrigation System [Member]</t>
  </si>
  <si>
    <t>2015 New Real Estate Activity [Member] | Irrigation System [Member] | Espinosa Road [Member]</t>
  </si>
  <si>
    <t>2015 New Real Estate Activity [Member] | Irrigation System [Member] | Parrish Road [Member]</t>
  </si>
  <si>
    <t>2015 New Real Estate Activity [Member] | Irrigation System [Member] | Immokalee Exchange [Member]</t>
  </si>
  <si>
    <t>2015 New Real Estate Activity [Member] | In-place Leases [Member]</t>
  </si>
  <si>
    <t>2015 New Real Estate Activity [Member] | In-place Leases [Member] | Espinosa Road [Member]</t>
  </si>
  <si>
    <t>2015 New Real Estate Activity [Member] | In-place Leases [Member] | Parrish Road [Member]</t>
  </si>
  <si>
    <t>2015 New Real Estate Activity [Member] | In-place Leases [Member] | Immokalee Exchange [Member]</t>
  </si>
  <si>
    <t>2015 New Real Estate Activity [Member] | Leasing Costs [Member]</t>
  </si>
  <si>
    <t>2015 New Real Estate Activity [Member] | Leasing Costs [Member] | Espinosa Road [Member]</t>
  </si>
  <si>
    <t>2015 New Real Estate Activity [Member] | Leasing Costs [Member] | Parrish Road [Member]</t>
  </si>
  <si>
    <t>2015 New Real Estate Activity [Member] | Leasing Costs [Member] | Immokalee Exchange [Member]</t>
  </si>
  <si>
    <t>2015 New Real Estate Activity [Member] | Customer Relationships [Member]</t>
  </si>
  <si>
    <t>2015 New Real Estate Activity [Member] | Customer Relationships [Member] | Espinosa Road [Member]</t>
  </si>
  <si>
    <t>2015 New Real Estate Activity [Member] | Customer Relationships [Member] | Parrish Road [Member]</t>
  </si>
  <si>
    <t>2015 New Real Estate Activity [Member] | Customer Relationships [Member] | Immokalee Exchange [Member]</t>
  </si>
  <si>
    <t>2016 New Real Estate Activity [Member] | Irrigation System [Member]</t>
  </si>
  <si>
    <t>2016 New Real Estate Activity [Member] | Irrigation System [Member] | Gunbarrel Road [Member]</t>
  </si>
  <si>
    <t>2016 New Real Estate Activity [Member] | Irrigation System [Member] | Calaveras Avenue [Member]</t>
  </si>
  <si>
    <t>2016 New Real Estate Activity [Member] | In-place Leases [Member]</t>
  </si>
  <si>
    <t>2016 New Real Estate Activity [Member] | In-place Leases [Member] | Gunbarrel Road [Member]</t>
  </si>
  <si>
    <t>2016 New Real Estate Activity [Member] | In-place Leases [Member] | Calaveras Avenue [Member]</t>
  </si>
  <si>
    <t>2016 New Real Estate Activity [Member] | Leasing Costs [Member]</t>
  </si>
  <si>
    <t>2016 New Real Estate Activity [Member] | Leasing Costs [Member] | Gunbarrel Road [Member]</t>
  </si>
  <si>
    <t>2016 New Real Estate Activity [Member] | Leasing Costs [Member] | Calaveras Avenue [Member]</t>
  </si>
  <si>
    <t>2016 New Real Estate Activity [Member] | Other Improvements [Member]</t>
  </si>
  <si>
    <t>2016 New Real Estate Activity [Member] | Other Improvements [Member] | Gunbarrel Road [Member]</t>
  </si>
  <si>
    <t>2016 New Real Estate Activity [Member] | Other Improvements [Member] | Calaveras Avenue [Member]</t>
  </si>
  <si>
    <t>2016 New Real Estate Activity [Member] | Horticulture [Member]</t>
  </si>
  <si>
    <t>2016 New Real Estate Activity [Member] | Horticulture [Member] | Gunbarrel Road [Member]</t>
  </si>
  <si>
    <t>2016 New Real Estate Activity [Member] | Horticulture [Member] | Calaveras Avenue [Member]</t>
  </si>
  <si>
    <t>Land and Land Improvements [Member] | 2015 New Real Estate Activity [Member]</t>
  </si>
  <si>
    <t>Land and Land Improvements [Member] | 2015 New Real Estate Activity [Member] | Espinosa Road [Member]</t>
  </si>
  <si>
    <t>Land and Land Improvements [Member] | 2015 New Real Estate Activity [Member] | Parrish Road [Member]</t>
  </si>
  <si>
    <t>Land and Land Improvements [Member] | 2015 New Real Estate Activity [Member] | Immokalee Exchange [Member]</t>
  </si>
  <si>
    <t>Land and Land Improvements [Member] | 2016 New Real Estate Activity [Member]</t>
  </si>
  <si>
    <t>Land and Land Improvements [Member] | 2016 New Real Estate Activity [Member] | Gunbarrel Road [Member]</t>
  </si>
  <si>
    <t>Land and Land Improvements [Member] | 2016 New Real Estate Activity [Member] | Calaveras Avenue [Member]</t>
  </si>
  <si>
    <t>Buildings [Member] | 2015 New Real Estate Activity [Member]</t>
  </si>
  <si>
    <t>Buildings [Member] | 2015 New Real Estate Activity [Member] | Espinosa Road [Member]</t>
  </si>
  <si>
    <t>Buildings [Member] | 2015 New Real Estate Activity [Member] | Parrish Road [Member]</t>
  </si>
  <si>
    <t>Buildings [Member] | 2015 New Real Estate Activity [Member] | Immokalee Exchange [Member]</t>
  </si>
  <si>
    <t>Buildings [Member] | 2016 New Real Estate Activity [Member]</t>
  </si>
  <si>
    <t>Buildings [Member] | 2016 New Real Estate Activity [Member] | Gunbarrel Road [Member]</t>
  </si>
  <si>
    <t>Buildings [Member] | 2016 New Real Estate Activity [Member] | Calaveras Avenue [Member]</t>
  </si>
  <si>
    <t>Real Estate and Intangible Assets - Summary of Total Operating Revenues and Earnings Recognized on Properties Acquired (Detail) - USD ($)</t>
  </si>
  <si>
    <t>Apr. 05, 2016</t>
  </si>
  <si>
    <t>Earnings</t>
  </si>
  <si>
    <t>Real Estate and Intangible Assets - Weighted Average Amortization Period for Intangible Assets Acquired and Liabilities Assumed (Detail) - option</t>
  </si>
  <si>
    <t>Acquired Finite-Lived Intangible Assets [Line Items]</t>
  </si>
  <si>
    <t>All intangible assets</t>
  </si>
  <si>
    <t>5 years 1 month 6 days</t>
  </si>
  <si>
    <t>6 years 3 months 18 days</t>
  </si>
  <si>
    <t>4 years 1 month 6 days</t>
  </si>
  <si>
    <t>6 years 1 month 6 days</t>
  </si>
  <si>
    <t>9 years 6 months</t>
  </si>
  <si>
    <t>Gunbarrel Road [Member] | 2016 New Real Estate Activity [Member] | Alamosa CO [Member]</t>
  </si>
  <si>
    <t>Lessee Leasing Arrangement Lease Renewal Options</t>
  </si>
  <si>
    <t>Lessee Leasing Arrangement Lease Renewal Term</t>
  </si>
  <si>
    <t>Immokalee Exchange [Member] | 2015 New Real Estate Activity [Member] | Immokalee, FL [Member]</t>
  </si>
  <si>
    <t>Calaveras Avenue [Member] | 2016 New Real Estate Activity [Member] | Coalinga, CA [Member]</t>
  </si>
  <si>
    <t>Espinosa Road [Member] | 2015 New Real Estate Activity [Member] | Salinas, CA [Member]</t>
  </si>
  <si>
    <t>Parrish Road [Member] | 2015 New Real Estate Activity [Member] | Duette, FL [Member]</t>
  </si>
  <si>
    <t>Real Estate and Intangible Assets - Pro-Forma Condensed Consolidated Statements of Operations as Properties Acquired (Detail) - USD ($)</t>
  </si>
  <si>
    <t>Operating Data:</t>
  </si>
  <si>
    <t>Total operating revenue</t>
  </si>
  <si>
    <t>Net income attributable to the company</t>
  </si>
  <si>
    <t>Share and Per-share Data:</t>
  </si>
  <si>
    <t>Earnings per share of common stock - basic and diluted (in dollars per share)</t>
  </si>
  <si>
    <t>Weighted-average common shares outstanding - basic and diluted (in shares)</t>
  </si>
  <si>
    <t>Real Estate and Intangible Assets - Summary of Geographic Locations of Properties (Detail)</t>
  </si>
  <si>
    <t>% of Total Acres</t>
  </si>
  <si>
    <t>Rental revenue | $</t>
  </si>
  <si>
    <t>% of Total Rental Revenue</t>
  </si>
  <si>
    <t>Oregon [Member]</t>
  </si>
  <si>
    <t>9.90%</t>
  </si>
  <si>
    <t>20.20%</t>
  </si>
  <si>
    <t>7.40%</t>
  </si>
  <si>
    <t>10.80%</t>
  </si>
  <si>
    <t>Arizona [Member]</t>
  </si>
  <si>
    <t>12.80%</t>
  </si>
  <si>
    <t>15.40%</t>
  </si>
  <si>
    <t>4.50%</t>
  </si>
  <si>
    <t>3.00%</t>
  </si>
  <si>
    <t>Nebraska [Member]</t>
  </si>
  <si>
    <t>10.90%</t>
  </si>
  <si>
    <t>0.00%</t>
  </si>
  <si>
    <t>3.70%</t>
  </si>
  <si>
    <t>Colorado [Member]</t>
  </si>
  <si>
    <t>26.40%</t>
  </si>
  <si>
    <t>6.60%</t>
  </si>
  <si>
    <t>Michigan [Member]</t>
  </si>
  <si>
    <t>1.10%</t>
  </si>
  <si>
    <t>2.30%</t>
  </si>
  <si>
    <t>1.60%</t>
  </si>
  <si>
    <t>Related-Party Transactions - Summary of Management Fees, Incentive Fees and Associated Credits and Administration Fees (Detail)</t>
  </si>
  <si>
    <t>Jun. 30, 2016USD ($)</t>
  </si>
  <si>
    <t>Jun. 30, 2016USD ($)officer</t>
  </si>
  <si>
    <t>Number of executive officers that serve as directors | officer</t>
  </si>
  <si>
    <t>Credits from voluntary, irrevocable waiver by Adviser's board of directors</t>
  </si>
  <si>
    <t>Net fees due to our Adviser</t>
  </si>
  <si>
    <t>Related-Party Transactions - Details of Amounts Due to Related Parties on Our Accompanying Condensed Consolidated Balance Sheets (Detail) - USD ($)</t>
  </si>
  <si>
    <t>Management fee due to Adviser</t>
  </si>
  <si>
    <t>Incentive fee due to Adviser</t>
  </si>
  <si>
    <t>Other due to Adviser</t>
  </si>
  <si>
    <t>Total due to Adviser</t>
  </si>
  <si>
    <t>Administration fee due to Administrator</t>
  </si>
  <si>
    <t>Total due to Administrator</t>
  </si>
  <si>
    <t>Total due to related parties</t>
  </si>
  <si>
    <t>Borrowings - Summary of Mortgage Note Payable and Line of Credit (Detail) - USD ($)</t>
  </si>
  <si>
    <t>May 09, 2014</t>
  </si>
  <si>
    <t>Jun. 16, 2016</t>
  </si>
  <si>
    <t>Sep. 03, 2015</t>
  </si>
  <si>
    <t>Dec. 05, 2014</t>
  </si>
  <si>
    <t>Principal Outstanding</t>
  </si>
  <si>
    <t>Debt issuance costs</t>
  </si>
  <si>
    <t>Total mortgage notes and bonds payable, net</t>
  </si>
  <si>
    <t>MetLife Mortgage Notes Payable [Member]</t>
  </si>
  <si>
    <t>Issuer</t>
  </si>
  <si>
    <t>MetLife</t>
  </si>
  <si>
    <t>Date(s) of Issuance</t>
  </si>
  <si>
    <t>May 9,
		2014</t>
  </si>
  <si>
    <t>Initial Commitment</t>
  </si>
  <si>
    <t>Maturity Date</t>
  </si>
  <si>
    <t>Jan. 5,
		2029</t>
  </si>
  <si>
    <t>Stated Interest Rate</t>
  </si>
  <si>
    <t>3.35%</t>
  </si>
  <si>
    <t>Undrawn Commitment</t>
  </si>
  <si>
    <t>MetLife Line of Credit [Member]</t>
  </si>
  <si>
    <t>Apr. 5,
		2024</t>
  </si>
  <si>
    <t>2.88%</t>
  </si>
  <si>
    <t>2.58%</t>
  </si>
  <si>
    <t>Farm Credit CFL Mortgage Notes Payable [Member]</t>
  </si>
  <si>
    <t>Farm Credit(4)</t>
  </si>
  <si>
    <t>3.45%</t>
  </si>
  <si>
    <t>3.42%</t>
  </si>
  <si>
    <t>Farmer Mac Bonds Payable [Member]</t>
  </si>
  <si>
    <t>Farmer Mac</t>
  </si>
  <si>
    <t>2.93%</t>
  </si>
  <si>
    <t>2.87%</t>
  </si>
  <si>
    <t>Minimum [Member] | Farm Credit CFL Mortgage Notes Payable [Member]</t>
  </si>
  <si>
    <t>Sep. 19,
		2014</t>
  </si>
  <si>
    <t>Oct. 1,
		2016</t>
  </si>
  <si>
    <t>Minimum [Member] | Farmer Mac Bonds Payable [Member]</t>
  </si>
  <si>
    <t>Dec. 11,
		2014</t>
  </si>
  <si>
    <t>Dec. 22,
		2016</t>
  </si>
  <si>
    <t>Maximum [Member] | Farm Credit CFL Mortgage Notes Payable [Member]</t>
  </si>
  <si>
    <t>Nov. 1,
		2040</t>
  </si>
  <si>
    <t>Maximum [Member] | Farmer Mac Bonds Payable [Member]</t>
  </si>
  <si>
    <t>Feb. 24,
		2023</t>
  </si>
  <si>
    <t>Borrowings - Summary of Mortgage Note Payable and Line of Credit Additional Information (Detail)</t>
  </si>
  <si>
    <t>12 Months Ended</t>
  </si>
  <si>
    <t>Mar. 31, 2016</t>
  </si>
  <si>
    <t>Dec. 31, 2015USD ($)property</t>
  </si>
  <si>
    <t>Jun. 30, 2016USD ($)property</t>
  </si>
  <si>
    <t>Remaining availability</t>
  </si>
  <si>
    <t>Reduced stated interest rate</t>
  </si>
  <si>
    <t>(16.10%)</t>
  </si>
  <si>
    <t>16.10%</t>
  </si>
  <si>
    <t>Line of Credit Facility, Additional Properties Pledged as Collateral | property</t>
  </si>
  <si>
    <t>Borrowings - Additional Information (Detail)</t>
  </si>
  <si>
    <t>Mar. 03, 2016USD ($)bond</t>
  </si>
  <si>
    <t>May 09, 2014USD ($)</t>
  </si>
  <si>
    <t>Jun. 16, 2016USD ($)</t>
  </si>
  <si>
    <t>Dec. 05, 2014USD ($)</t>
  </si>
  <si>
    <t>Weighted average interest rate on borrowings</t>
  </si>
  <si>
    <t>3.25%</t>
  </si>
  <si>
    <t>3.57%</t>
  </si>
  <si>
    <t>3.27%</t>
  </si>
  <si>
    <t>3.56%</t>
  </si>
  <si>
    <t>Note payable, outstanding</t>
  </si>
  <si>
    <t>Line of credit, carrying value</t>
  </si>
  <si>
    <t>Aggregate amount of bonds issued</t>
  </si>
  <si>
    <t>Debt instrument face amount</t>
  </si>
  <si>
    <t>Debt instrument, fixed interest rate</t>
  </si>
  <si>
    <t>Remaining borrowing capacity</t>
  </si>
  <si>
    <t>Farm Credit Central Florida Notes Payable [Member]</t>
  </si>
  <si>
    <t>Total borrowings from credit notes payable</t>
  </si>
  <si>
    <t>Farm Credit West Note Payable [Member]</t>
  </si>
  <si>
    <t>3.54%</t>
  </si>
  <si>
    <t>MetLife Facility [Member]</t>
  </si>
  <si>
    <t>Commitment fee on undrawn amount</t>
  </si>
  <si>
    <t>0.20%</t>
  </si>
  <si>
    <t>Period for interest rate adjustment</t>
  </si>
  <si>
    <t>Expiration date of commitment</t>
  </si>
  <si>
    <t>Dec. 31,
		2017</t>
  </si>
  <si>
    <t>Minimum annualized rate</t>
  </si>
  <si>
    <t>2.50%</t>
  </si>
  <si>
    <t>Mortgage Note Payable [Member] | Long-Term Mortgage Notes and Bonds Payable [Member]</t>
  </si>
  <si>
    <t>Aggregate fair value of mortgage notes payable outstanding</t>
  </si>
  <si>
    <t>Mortgage notes payable, carrying value</t>
  </si>
  <si>
    <t>Mortgage Note Payable [Member] | Short-Term Mortgage Notes and Bonds Payable [Member]</t>
  </si>
  <si>
    <t>3.08% Fixed Interest Rate Bond [Member] | Farmer Mac Bonds Payable [Member]</t>
  </si>
  <si>
    <t>3.08%</t>
  </si>
  <si>
    <t>Number of bonds issued | bond</t>
  </si>
  <si>
    <t>Debt term</t>
  </si>
  <si>
    <t>7 years</t>
  </si>
  <si>
    <t>2.98% Fixed Interest Rate Bond [Member] | Farmer Mac Bonds Payable [Member]</t>
  </si>
  <si>
    <t>2.98%</t>
  </si>
  <si>
    <t>London Interbank Offered Rate (LIBOR) [Member] | MetLife Facility [Member]</t>
  </si>
  <si>
    <t>Percentage added to LIBOR</t>
  </si>
  <si>
    <t>2.25%</t>
  </si>
  <si>
    <t>Borrowings - Aggregate Maturities (Details) - USD ($)</t>
  </si>
  <si>
    <t>Thereafter</t>
  </si>
  <si>
    <t>Equity - Additional Information (Detail) - USD ($)</t>
  </si>
  <si>
    <t>11 Months Ended</t>
  </si>
  <si>
    <t>Aug. 07, 2015</t>
  </si>
  <si>
    <t>Dec. 31, 2014</t>
  </si>
  <si>
    <t>Apr. 02, 2014</t>
  </si>
  <si>
    <t>Subsidiary, Sale of Stock [Line Items]</t>
  </si>
  <si>
    <t>OP units held by non-controlling limited partners</t>
  </si>
  <si>
    <t>At-the-Market Program [Member]</t>
  </si>
  <si>
    <t>Sale of common stock sold under sale agreement</t>
  </si>
  <si>
    <t>Average sales price of common stock sold (in dollars per share)</t>
  </si>
  <si>
    <t>Gross proceeds from issuance of common stock</t>
  </si>
  <si>
    <t>Net proceeds from issuance of common stock</t>
  </si>
  <si>
    <t>Maximum [Member]</t>
  </si>
  <si>
    <t>Securities allowed for issuance</t>
  </si>
  <si>
    <t>Maximum [Member] | At-the-Market Program [Member]</t>
  </si>
  <si>
    <t>Common stock, value authorized</t>
  </si>
  <si>
    <t>Value of common stock issuable per registration statement</t>
  </si>
  <si>
    <t>Common Stock [Member] | Universal Registration Statement [Member]</t>
  </si>
  <si>
    <t>Equity - Monthly Distributions Declared and Paid by Company's Board of Directors (Detail) - $ / shares</t>
  </si>
  <si>
    <t>May 31, 2016</t>
  </si>
  <si>
    <t>May 02, 2016</t>
  </si>
  <si>
    <t>Feb. 29, 2016</t>
  </si>
  <si>
    <t>Feb. 02, 2016</t>
  </si>
  <si>
    <t>May 28, 2015</t>
  </si>
  <si>
    <t>May 04, 2015</t>
  </si>
  <si>
    <t>Mar. 31, 2015</t>
  </si>
  <si>
    <t>Feb. 27, 2015</t>
  </si>
  <si>
    <t>Feb. 03, 2015</t>
  </si>
  <si>
    <t>Class of Stock [Line Items]</t>
  </si>
  <si>
    <t>Distributions per Common Share</t>
  </si>
  <si>
    <t>Monthly Distribution One [Member]</t>
  </si>
  <si>
    <t>Dividend Declaration Date</t>
  </si>
  <si>
    <t>Jan. 12,
		2016</t>
  </si>
  <si>
    <t>Jan. 13,
		2015</t>
  </si>
  <si>
    <t>Record Date</t>
  </si>
  <si>
    <t>Jan. 22,
		2016</t>
  </si>
  <si>
    <t>Jan. 23,
		2015</t>
  </si>
  <si>
    <t>Dividend Payment Date</t>
  </si>
  <si>
    <t>Feb. 2,
		2016</t>
  </si>
  <si>
    <t>Feb. 3,
		2015</t>
  </si>
  <si>
    <t>Monthly Distribution Two [Member]</t>
  </si>
  <si>
    <t>Feb. 18,
		2016</t>
  </si>
  <si>
    <t>Feb. 18,
		2015</t>
  </si>
  <si>
    <t>Feb. 29,
		2016</t>
  </si>
  <si>
    <t>Feb. 27,
		2015</t>
  </si>
  <si>
    <t>Monthly Distribution Three [Member]</t>
  </si>
  <si>
    <t>Mar. 21,
		2016</t>
  </si>
  <si>
    <t>Mar. 20,
		2015</t>
  </si>
  <si>
    <t>Mar. 31,
		2016</t>
  </si>
  <si>
    <t>Mar. 31,
		2015</t>
  </si>
  <si>
    <t>Monthly Distribution Four [Member]</t>
  </si>
  <si>
    <t>Apr. 12,
		2016</t>
  </si>
  <si>
    <t>Apr. 14,
		2015</t>
  </si>
  <si>
    <t>Apr. 22,
		2016</t>
  </si>
  <si>
    <t>Apr. 24,
		2015</t>
  </si>
  <si>
    <t>May 2,
		2016</t>
  </si>
  <si>
    <t>May 4,
		2015</t>
  </si>
  <si>
    <t>Monthly Distributions Five [Member]</t>
  </si>
  <si>
    <t>May 19,
		2016</t>
  </si>
  <si>
    <t>May 19,
		2015</t>
  </si>
  <si>
    <t>May 31,
		2016</t>
  </si>
  <si>
    <t>May 28,
		2015</t>
  </si>
  <si>
    <t>Monthly Distributions Six [Member]</t>
  </si>
  <si>
    <t>Jun. 17,
		2016</t>
  </si>
  <si>
    <t>Jun. 19,
		2015</t>
  </si>
  <si>
    <t>Jun. 30,
		2015</t>
  </si>
  <si>
    <t>Commitments and Contingencies - Additional Information (Detail)</t>
  </si>
  <si>
    <t>1 Months Ended</t>
  </si>
  <si>
    <t>Sep. 30, 2015USD ($)aWell</t>
  </si>
  <si>
    <t>Jan. 31, 2015USD ($)a</t>
  </si>
  <si>
    <t>Loss Contingencies [Line Items]</t>
  </si>
  <si>
    <t>Estimated cost</t>
  </si>
  <si>
    <t>Espinosa Road [Member]</t>
  </si>
  <si>
    <t>Area of nonfarmable land | a</t>
  </si>
  <si>
    <t>Fair compensation amount for nonfarmable land</t>
  </si>
  <si>
    <t>Bear Mountain [Member]</t>
  </si>
  <si>
    <t>Removal area of old grape vineyards | a</t>
  </si>
  <si>
    <t>Number of new drilling wells | Well</t>
  </si>
  <si>
    <t>Area of new almond trees (over) | a</t>
  </si>
  <si>
    <t>Earnings Per Share of Common Stock - Computation of Basic and Diluted Earnings Per Common Share (Detail) - USD ($)</t>
  </si>
  <si>
    <t>Net income attributable to the Company</t>
  </si>
  <si>
    <t>Weighted average number of common shares outstanding - basic and diluted (in shares)</t>
  </si>
  <si>
    <t>Basic and diluted earnings per common share (in dollars per share)</t>
  </si>
  <si>
    <t>Earnings Per Share of Common Stock - Additional Information (Detail) - shares</t>
  </si>
  <si>
    <t>Weighted average number of operating partnership units held by noncontrolling limited partners</t>
  </si>
  <si>
    <t>Operating partnership units held</t>
  </si>
  <si>
    <t>Subsequent Events - Additional Information (Detail)</t>
  </si>
  <si>
    <t>Jul. 05, 2016USD ($)a</t>
  </si>
  <si>
    <t>Jul. 01, 2016USD ($)aFarm$ / sharesshares</t>
  </si>
  <si>
    <t>Jun. 30, 2016USD ($)a$ / shares</t>
  </si>
  <si>
    <t>Jun. 30, 2016USD ($)aFarm$ / sharesshares</t>
  </si>
  <si>
    <t>Jun. 30, 2016USD ($)a$ / sharesshares</t>
  </si>
  <si>
    <t>Jan. 31, 2015a</t>
  </si>
  <si>
    <t>Subsequent Event [Line Items]</t>
  </si>
  <si>
    <t>Rental income</t>
  </si>
  <si>
    <t>Area of real estate property | a</t>
  </si>
  <si>
    <t>Subsequent Event [Member]</t>
  </si>
  <si>
    <t>Settlement payment</t>
  </si>
  <si>
    <t>Settlement interest</t>
  </si>
  <si>
    <t>Subsequent Event [Member] | California [Member]</t>
  </si>
  <si>
    <t>Lease expiration period</t>
  </si>
  <si>
    <t>Extendable lease period</t>
  </si>
  <si>
    <t>Subsequent Event [Member] | Espinosa Road [Member]</t>
  </si>
  <si>
    <t>Farm Credit CFL Mortgage Notes Payable [Member] | Minimum [Member]</t>
  </si>
  <si>
    <t>Farm Credit CFL Mortgage Notes Payable [Member] | Maximum [Member]</t>
  </si>
  <si>
    <t>Farm Credit CFL Mortgage Notes Payable [Member] | Subsequent Event [Member]</t>
  </si>
  <si>
    <t>Repayment of loans</t>
  </si>
  <si>
    <t>Jun. 1,
		2023</t>
  </si>
  <si>
    <t>3.78%</t>
  </si>
  <si>
    <t>Sale of common stock sold under sale agreement | shares</t>
  </si>
  <si>
    <t>Average sales price of common stock sold (in dollars per share) | $ / shares</t>
  </si>
  <si>
    <t>At-the-Market Program [Member] | Subsequent Event [Member]</t>
  </si>
  <si>
    <t>Subsequent Events - Monthly Distributions Declared by Company's Board of Directors (Detail) - $ / shares</t>
  </si>
  <si>
    <t>Sep. 30, 2016</t>
  </si>
  <si>
    <t>Aug. 31, 2016</t>
  </si>
  <si>
    <t>Aug. 02, 2016</t>
  </si>
  <si>
    <t>Subsequent Event [Member] | Dividend Period One [Member]</t>
  </si>
  <si>
    <t>Jul. 22,
		2016</t>
  </si>
  <si>
    <t>Payment Date</t>
  </si>
  <si>
    <t>Aug. 2,
		2016</t>
  </si>
  <si>
    <t>Distribution per Common Share</t>
  </si>
  <si>
    <t>Scenario, Forecast [Member]</t>
  </si>
  <si>
    <t>Scenario, Forecast [Member] | Dividend Period Two [Member]</t>
  </si>
  <si>
    <t>Aug. 22,
		2016</t>
  </si>
  <si>
    <t>Aug. 31,
		2016</t>
  </si>
  <si>
    <t>Scenario, Forecast [Member] | Dividend Period Three [Member]</t>
  </si>
  <si>
    <t>Sep. 21,
		2016</t>
  </si>
  <si>
    <t>Sep. 30,
		2016</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0000_);_(&quot;$ &quot;(#,##0.0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495240</v>
      </c>
    </row>
    <row r="12" spans="1:3">
      <c t="s" r="A12" s="4">
        <v>19</v>
      </c>
      <c t="s" r="B12" s="4">
        <v>20</v>
      </c>
    </row>
    <row r="13" spans="1:3">
      <c t="s" r="A13" s="4">
        <v>21</v>
      </c>
      <c t="s" r="B13" s="4">
        <v>22</v>
      </c>
    </row>
    <row r="14" spans="1:3">
      <c t="s" r="A14" s="4">
        <v>23</v>
      </c>
      <c t="n" r="C14" s="6">
        <v>100248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58</v>
      </c>
      <c t="s" r="B1" s="2">
        <v>1</v>
      </c>
    </row>
    <row r="2" spans="1:2">
      <c t="s" r="B2" s="2">
        <v>2</v>
      </c>
    </row>
    <row r="3" spans="1:2">
      <c t="s" r="A3" s="3">
        <v>159</v>
      </c>
    </row>
    <row r="4" spans="1:2">
      <c t="s" r="A4" s="4">
        <v>158</v>
      </c>
      <c t="s" r="B4" s="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t="s" r="A1" s="1">
        <v>176</v>
      </c>
      <c t="s" r="B1" s="2">
        <v>1</v>
      </c>
    </row>
    <row r="2" spans="1:2">
      <c t="s" r="B2" s="2">
        <v>2</v>
      </c>
    </row>
    <row r="3" spans="1:2">
      <c t="s" r="A3" s="3">
        <v>153</v>
      </c>
    </row>
    <row r="4" spans="1:2">
      <c t="s" r="A4" s="4">
        <v>177</v>
      </c>
      <c t="s" r="B4" s="4">
        <v>178</v>
      </c>
    </row>
    <row r="5" spans="1:2">
      <c t="s" r="A5" s="4">
        <v>179</v>
      </c>
      <c t="s" r="B5" s="4">
        <v>180</v>
      </c>
    </row>
    <row r="6" spans="1:2">
      <c t="s" r="A6" s="4">
        <v>181</v>
      </c>
      <c t="s" r="B6" s="4">
        <v>182</v>
      </c>
    </row>
    <row r="7" spans="1:2">
      <c t="s" r="A7" s="4">
        <v>183</v>
      </c>
      <c t="s" r="B7" s="4">
        <v>184</v>
      </c>
    </row>
    <row r="8" spans="1:2">
      <c t="s" r="A8" s="4">
        <v>185</v>
      </c>
      <c t="s" r="B8" s="4">
        <v>186</v>
      </c>
    </row>
    <row r="9" spans="1:2">
      <c t="s" r="A9" s="4">
        <v>187</v>
      </c>
      <c t="s" r="B9" s="4">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9</v>
      </c>
      <c t="s" r="B1" s="2">
        <v>1</v>
      </c>
    </row>
    <row r="2" spans="1:2">
      <c t="s" r="B2" s="2">
        <v>2</v>
      </c>
    </row>
    <row r="3" spans="1:2">
      <c t="s" r="A3" s="3">
        <v>153</v>
      </c>
    </row>
    <row r="4" spans="1:2">
      <c t="s" r="A4" s="4">
        <v>190</v>
      </c>
      <c t="s" r="B4" s="4">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t="s" r="A1" s="1">
        <v>192</v>
      </c>
      <c t="s" r="B1" s="2">
        <v>1</v>
      </c>
    </row>
    <row r="2" spans="1:2">
      <c t="s" r="B2" s="2">
        <v>2</v>
      </c>
    </row>
    <row r="3" spans="1:2">
      <c t="s" r="A3" s="4">
        <v>193</v>
      </c>
      <c t="s" r="B3" s="4">
        <v>194</v>
      </c>
    </row>
    <row r="4" spans="1:2">
      <c t="s" r="A4" s="4">
        <v>195</v>
      </c>
      <c t="s" r="B4" s="4">
        <v>196</v>
      </c>
    </row>
    <row r="5" spans="1:2">
      <c t="s" r="A5" s="4">
        <v>197</v>
      </c>
      <c t="s" r="B5" s="4">
        <v>198</v>
      </c>
    </row>
    <row r="6" spans="1:2">
      <c t="s" r="A6" s="4">
        <v>199</v>
      </c>
      <c t="s" r="B6" s="4">
        <v>200</v>
      </c>
    </row>
    <row r="7" spans="1:2">
      <c t="s" r="A7" s="4">
        <v>201</v>
      </c>
      <c t="s" r="B7" s="4">
        <v>202</v>
      </c>
    </row>
    <row r="8" spans="1:2">
      <c t="s" r="A8" s="4">
        <v>203</v>
      </c>
      <c t="s" r="B8" s="4">
        <v>204</v>
      </c>
    </row>
    <row r="9" spans="1:2">
      <c t="s" r="A9" s="4">
        <v>205</v>
      </c>
    </row>
    <row r="10" spans="1:2">
      <c t="s" r="A10" s="4">
        <v>193</v>
      </c>
      <c t="s" r="B10" s="4">
        <v>206</v>
      </c>
    </row>
    <row r="11" spans="1:2">
      <c t="s" r="A11" s="4">
        <v>207</v>
      </c>
      <c t="s" r="B11" s="4">
        <v>208</v>
      </c>
    </row>
    <row r="12" spans="1:2">
      <c t="s" r="A12" s="4">
        <v>209</v>
      </c>
      <c t="s" r="B12" s="4">
        <v>210</v>
      </c>
    </row>
    <row r="13" spans="1:2">
      <c t="s" r="A13" s="4">
        <v>211</v>
      </c>
    </row>
    <row r="14" spans="1:2">
      <c t="s" r="A14" s="4">
        <v>193</v>
      </c>
      <c t="s" r="B14" s="4">
        <v>212</v>
      </c>
    </row>
    <row r="15" spans="1:2">
      <c t="s" r="A15" s="4">
        <v>207</v>
      </c>
      <c t="s" r="B15" s="4">
        <v>213</v>
      </c>
    </row>
    <row r="16" spans="1:2">
      <c t="s" r="A16" s="4">
        <v>209</v>
      </c>
      <c t="s" r="B16" s="4">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15</v>
      </c>
      <c t="s" r="B1" s="2">
        <v>1</v>
      </c>
    </row>
    <row r="2" spans="1:2">
      <c t="s" r="B2" s="2">
        <v>2</v>
      </c>
    </row>
    <row r="3" spans="1:2">
      <c t="s" r="A3" s="3">
        <v>159</v>
      </c>
    </row>
    <row r="4" spans="1:2">
      <c t="s" r="A4" s="4">
        <v>216</v>
      </c>
      <c t="s" r="B4" s="4">
        <v>217</v>
      </c>
    </row>
    <row r="5" spans="1:2">
      <c t="s" r="A5" s="4">
        <v>218</v>
      </c>
      <c t="s" r="B5" s="4">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78"/>
    <col customWidth="1" max="3" min="3" width="14"/>
    <col customWidth="1" max="4" min="4" width="14"/>
  </cols>
  <sheetData>
    <row r="1" spans="1:4">
      <c t="s" r="A1" s="1">
        <v>24</v>
      </c>
      <c t="s" r="C1" s="2">
        <v>2</v>
      </c>
      <c t="s" r="D1" s="2">
        <v>25</v>
      </c>
    </row>
    <row r="2" spans="1:4">
      <c t="s" r="A2" s="3">
        <v>26</v>
      </c>
    </row>
    <row r="3" spans="1:4">
      <c t="s" r="A3" s="4">
        <v>27</v>
      </c>
      <c t="n" r="C3" s="7">
        <v>268581945</v>
      </c>
      <c t="n" r="D3" s="7">
        <v>221783425</v>
      </c>
    </row>
    <row r="4" spans="1:4">
      <c t="s" r="A4" s="4">
        <v>28</v>
      </c>
      <c t="n" r="C4" s="6">
        <v>2033221</v>
      </c>
      <c t="n" r="D4" s="6">
        <v>1763541</v>
      </c>
    </row>
    <row r="5" spans="1:4">
      <c t="s" r="A5" s="4">
        <v>29</v>
      </c>
      <c t="n" r="C5" s="6">
        <v>2077250</v>
      </c>
      <c t="n" r="D5" s="6">
        <v>2532522</v>
      </c>
    </row>
    <row r="6" spans="1:4">
      <c t="s" r="A6" s="4">
        <v>30</v>
      </c>
      <c t="n" r="C6" s="6">
        <v>124410</v>
      </c>
      <c t="n" r="D6" s="6">
        <v>132495</v>
      </c>
    </row>
    <row r="7" spans="1:4">
      <c t="s" r="A7" s="4">
        <v>31</v>
      </c>
      <c t="n" r="C7" s="6">
        <v>2368283</v>
      </c>
      <c t="n" r="D7" s="6">
        <v>2472042</v>
      </c>
    </row>
    <row r="8" spans="1:4">
      <c t="s" r="A8" s="4">
        <v>32</v>
      </c>
      <c t="n" r="C8" s="6">
        <v>275185109</v>
      </c>
      <c t="n" r="D8" s="6">
        <v>228684025</v>
      </c>
    </row>
    <row r="9" spans="1:4">
      <c t="s" r="A9" s="3">
        <v>33</v>
      </c>
    </row>
    <row r="10" spans="1:4">
      <c t="s" r="A10" s="4">
        <v>34</v>
      </c>
      <c t="n" r="C10" s="6">
        <v>165973676</v>
      </c>
      <c t="n" r="D10" s="6">
        <v>141578935</v>
      </c>
    </row>
    <row r="11" spans="1:4">
      <c t="s" r="A11" s="4">
        <v>35</v>
      </c>
      <c t="n" r="C11" s="6">
        <v>14500000</v>
      </c>
      <c t="n" r="D11" s="6">
        <v>100000</v>
      </c>
    </row>
    <row r="12" spans="1:4">
      <c t="s" r="A12" s="4">
        <v>36</v>
      </c>
      <c t="n" r="C12" s="6">
        <v>3945411</v>
      </c>
      <c t="n" r="D12" s="6">
        <v>3495339</v>
      </c>
    </row>
    <row r="13" spans="1:4">
      <c t="s" r="A13" s="4">
        <v>37</v>
      </c>
      <c t="s" r="B13" s="4">
        <v>38</v>
      </c>
      <c t="n" r="C13" s="6">
        <v>736121</v>
      </c>
      <c t="n" r="D13" s="6">
        <v>565593</v>
      </c>
    </row>
    <row r="14" spans="1:4">
      <c t="s" r="A14" s="4">
        <v>39</v>
      </c>
      <c t="n" r="C14" s="6">
        <v>7802760</v>
      </c>
      <c t="n" r="D14" s="6">
        <v>4937439</v>
      </c>
    </row>
    <row r="15" spans="1:4">
      <c t="s" r="A15" s="4">
        <v>40</v>
      </c>
      <c t="n" r="C15" s="6">
        <v>192957968</v>
      </c>
      <c t="n" r="D15" s="6">
        <v>150677306</v>
      </c>
    </row>
    <row r="16" spans="1:4">
      <c t="s" r="A16" s="4">
        <v>41</v>
      </c>
      <c t="s" r="B16" s="4">
        <v>42</v>
      </c>
      <c t="s" r="C16" s="4">
        <v>43</v>
      </c>
      <c t="s" r="D16" s="4">
        <v>43</v>
      </c>
    </row>
    <row r="17" spans="1:4">
      <c t="s" r="A17" s="3">
        <v>44</v>
      </c>
    </row>
    <row r="18" spans="1:4">
      <c t="s" r="A18" s="4">
        <v>45</v>
      </c>
      <c t="n" r="C18" s="6">
        <v>9993</v>
      </c>
      <c t="n" r="D18" s="6">
        <v>9993</v>
      </c>
    </row>
    <row r="19" spans="1:4">
      <c t="s" r="A19" s="4">
        <v>46</v>
      </c>
      <c t="n" r="C19" s="6">
        <v>87494872</v>
      </c>
      <c t="n" r="D19" s="6">
        <v>86892095</v>
      </c>
    </row>
    <row r="20" spans="1:4">
      <c t="s" r="A20" s="4">
        <v>47</v>
      </c>
      <c t="n" r="C20" s="6">
        <v>-10988919</v>
      </c>
      <c t="n" r="D20" s="6">
        <v>-8895369</v>
      </c>
    </row>
    <row r="21" spans="1:4">
      <c t="s" r="A21" s="4">
        <v>48</v>
      </c>
      <c t="n" r="C21" s="6">
        <v>76515946</v>
      </c>
      <c t="n" r="D21" s="6">
        <v>78006719</v>
      </c>
    </row>
    <row r="22" spans="1:4">
      <c t="s" r="A22" s="4">
        <v>49</v>
      </c>
      <c t="n" r="C22" s="6">
        <v>5711195</v>
      </c>
      <c t="n" r="D22" s="6">
        <v>0</v>
      </c>
    </row>
    <row r="23" spans="1:4">
      <c t="s" r="A23" s="4">
        <v>50</v>
      </c>
      <c t="n" r="C23" s="6">
        <v>82227141</v>
      </c>
      <c t="n" r="D23" s="6">
        <v>78006719</v>
      </c>
    </row>
    <row r="24" spans="1:4">
      <c t="s" r="A24" s="4">
        <v>51</v>
      </c>
      <c t="n" r="C24" s="7">
        <v>275185109</v>
      </c>
      <c t="n" r="D24" s="7">
        <v>228684025</v>
      </c>
    </row>
    <row r="25" spans="1:4">
      <c t="n" r="A25"/>
    </row>
    <row r="26" spans="1:4">
      <c t="s" r="A26" s="4">
        <v>38</v>
      </c>
      <c t="s" r="B26" s="4">
        <v>52</v>
      </c>
    </row>
    <row r="27" spans="1:4">
      <c t="s" r="A27" s="4">
        <v>42</v>
      </c>
      <c t="s" r="B27" s="4">
        <v>53</v>
      </c>
    </row>
  </sheetData>
  <mergeCells count="4">
    <mergeCell ref="A1:B1"/>
    <mergeCell ref="A25:C25"/>
    <mergeCell ref="B26:C26"/>
    <mergeCell ref="B27:C2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t="s" r="A1" s="1">
        <v>220</v>
      </c>
      <c t="s" r="B1" s="2">
        <v>1</v>
      </c>
    </row>
    <row r="2" spans="1:2">
      <c t="s" r="B2" s="2">
        <v>2</v>
      </c>
    </row>
    <row r="3" spans="1:2">
      <c t="s" r="A3" s="3">
        <v>162</v>
      </c>
    </row>
    <row r="4" spans="1:2">
      <c t="s" r="A4" s="4">
        <v>221</v>
      </c>
      <c t="s" r="B4" s="4">
        <v>222</v>
      </c>
    </row>
    <row r="5" spans="1:2">
      <c t="s" r="A5" s="4">
        <v>223</v>
      </c>
      <c t="s" r="B5" s="4">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225</v>
      </c>
      <c t="s" r="B1" s="2">
        <v>1</v>
      </c>
    </row>
    <row r="2" spans="1:2">
      <c t="s" r="B2" s="2">
        <v>2</v>
      </c>
    </row>
    <row r="3" spans="1:2">
      <c t="s" r="A3" s="3">
        <v>165</v>
      </c>
    </row>
    <row r="4" spans="1:2">
      <c t="s" r="A4" s="4">
        <v>226</v>
      </c>
      <c t="s" r="B4" s="4">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28</v>
      </c>
      <c t="s" r="B1" s="2">
        <v>1</v>
      </c>
    </row>
    <row r="2" spans="1:2">
      <c t="s" r="B2" s="2">
        <v>2</v>
      </c>
    </row>
    <row r="3" spans="1:2">
      <c t="s" r="A3" s="3">
        <v>171</v>
      </c>
    </row>
    <row r="4" spans="1:2">
      <c t="s" r="A4" s="4">
        <v>229</v>
      </c>
      <c t="s" r="B4" s="4">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231</v>
      </c>
      <c t="s" r="B1" s="2">
        <v>1</v>
      </c>
    </row>
    <row r="2" spans="1:2">
      <c t="s" r="B2" s="2">
        <v>2</v>
      </c>
    </row>
    <row r="3" spans="1:2">
      <c t="s" r="A3" s="3">
        <v>174</v>
      </c>
    </row>
    <row r="4" spans="1:2">
      <c t="s" r="A4" s="4">
        <v>232</v>
      </c>
      <c t="s" r="B4" s="4">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234</v>
      </c>
      <c t="s" r="B1" s="2">
        <v>1</v>
      </c>
    </row>
    <row r="2" spans="1:3">
      <c t="s" r="B2" s="2">
        <v>2</v>
      </c>
      <c t="s" r="C2" s="2">
        <v>25</v>
      </c>
    </row>
    <row r="3" spans="1:3">
      <c t="s" r="A3" s="3">
        <v>235</v>
      </c>
    </row>
    <row r="4" spans="1:3">
      <c t="s" r="A4" s="4">
        <v>236</v>
      </c>
      <c t="s" r="B4" s="4">
        <v>237</v>
      </c>
      <c t="s" r="C4" s="4">
        <v>238</v>
      </c>
    </row>
    <row r="5" spans="1:3">
      <c t="s" r="A5" s="4">
        <v>239</v>
      </c>
    </row>
    <row r="6" spans="1:3">
      <c t="s" r="A6" s="3">
        <v>235</v>
      </c>
    </row>
    <row r="7" spans="1:3">
      <c t="s" r="A7" s="4">
        <v>240</v>
      </c>
      <c t="s" r="B7" s="4">
        <v>241</v>
      </c>
    </row>
    <row r="8" spans="1:3">
      <c t="s" r="A8" s="4">
        <v>242</v>
      </c>
    </row>
    <row r="9" spans="1:3">
      <c t="s" r="A9" s="3">
        <v>235</v>
      </c>
    </row>
    <row r="10" spans="1:3">
      <c t="s" r="A10" s="4">
        <v>240</v>
      </c>
      <c t="s" r="B10" s="4">
        <v>243</v>
      </c>
    </row>
    <row r="11" spans="1:3">
      <c t="s" r="A11" s="4">
        <v>244</v>
      </c>
    </row>
    <row r="12" spans="1:3">
      <c t="s" r="A12" s="3">
        <v>235</v>
      </c>
    </row>
    <row r="13" spans="1:3">
      <c t="s" r="A13" s="4">
        <v>245</v>
      </c>
      <c t="s" r="B13" s="4">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7</v>
      </c>
      <c t="s" r="B1" s="2">
        <v>2</v>
      </c>
      <c t="s" r="C1" s="2">
        <v>25</v>
      </c>
    </row>
    <row r="2" spans="1:3">
      <c t="s" r="A2" s="3">
        <v>248</v>
      </c>
    </row>
    <row r="3" spans="1:3">
      <c t="s" r="A3" s="4">
        <v>249</v>
      </c>
      <c t="n" r="C3" s="7">
        <v>0</v>
      </c>
    </row>
    <row r="4" spans="1:3">
      <c t="s" r="A4" s="4">
        <v>250</v>
      </c>
    </row>
    <row r="5" spans="1:3">
      <c t="s" r="A5" s="3">
        <v>248</v>
      </c>
    </row>
    <row r="6" spans="1:3">
      <c t="s" r="A6" s="4">
        <v>249</v>
      </c>
      <c t="n" r="B6" s="7">
        <v>100000</v>
      </c>
      <c t="n" r="C6" s="7">
        <v>100000</v>
      </c>
    </row>
    <row r="7" spans="1:3">
      <c t="s" r="A7" s="4">
        <v>251</v>
      </c>
    </row>
    <row r="8" spans="1:3">
      <c t="s" r="A8" s="3">
        <v>248</v>
      </c>
    </row>
    <row r="9" spans="1:3">
      <c t="s" r="A9" s="4">
        <v>249</v>
      </c>
      <c t="n" r="B9" s="7">
        <v>110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2</v>
      </c>
      <c t="s" r="B1" s="2">
        <v>2</v>
      </c>
      <c t="s" r="C1" s="2">
        <v>25</v>
      </c>
    </row>
    <row r="2" spans="1:3">
      <c t="s" r="A2" s="3">
        <v>253</v>
      </c>
    </row>
    <row r="3" spans="1:3">
      <c t="s" r="A3" s="4">
        <v>254</v>
      </c>
      <c t="n" r="C3" s="7">
        <v>0</v>
      </c>
    </row>
    <row r="4" spans="1:3">
      <c t="s" r="A4" s="4">
        <v>34</v>
      </c>
      <c t="n" r="B4" s="7">
        <v>165973676</v>
      </c>
      <c t="n" r="C4" s="6">
        <v>141578935</v>
      </c>
    </row>
    <row r="5" spans="1:3">
      <c t="s" r="A5" s="4">
        <v>255</v>
      </c>
    </row>
    <row r="6" spans="1:3">
      <c t="s" r="A6" s="3">
        <v>253</v>
      </c>
    </row>
    <row r="7" spans="1:3">
      <c t="s" r="A7" s="4">
        <v>254</v>
      </c>
      <c t="n" r="C7" s="6">
        <v>1054222</v>
      </c>
    </row>
    <row r="8" spans="1:3">
      <c t="s" r="A8" s="4">
        <v>34</v>
      </c>
      <c t="n" r="C8" s="7">
        <v>14263315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I8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80"/>
    <col customWidth="1" max="6" min="6" width="22"/>
    <col customWidth="1" max="7" min="7" width="37"/>
    <col customWidth="1" max="8" min="8" width="37"/>
    <col customWidth="1" max="9" min="9" width="21"/>
  </cols>
  <sheetData>
    <row r="1" spans="1:9">
      <c t="s" r="A1" s="1">
        <v>256</v>
      </c>
      <c t="s" r="B1" s="2">
        <v>257</v>
      </c>
      <c t="s" r="C1" s="2">
        <v>258</v>
      </c>
      <c t="s" r="D1" s="2">
        <v>259</v>
      </c>
      <c t="s" r="E1" s="2">
        <v>260</v>
      </c>
      <c t="s" r="F1" s="2">
        <v>261</v>
      </c>
      <c t="s" r="G1" s="2">
        <v>262</v>
      </c>
      <c t="s" r="H1" s="2">
        <v>263</v>
      </c>
      <c t="s" r="I1" s="2">
        <v>264</v>
      </c>
    </row>
    <row r="2" spans="1:9">
      <c t="s" r="A2" s="3">
        <v>265</v>
      </c>
    </row>
    <row r="3" spans="1:9">
      <c t="s" r="A3" s="4">
        <v>266</v>
      </c>
      <c t="n" r="G3" s="6">
        <v>47</v>
      </c>
      <c t="n" r="H3" s="6">
        <v>36</v>
      </c>
    </row>
    <row r="4" spans="1:9">
      <c t="s" r="A4" s="4">
        <v>267</v>
      </c>
      <c t="n" r="E4" s="7">
        <v>1733422</v>
      </c>
      <c t="n" r="G4" s="7">
        <v>1733422</v>
      </c>
      <c t="n" r="I4" s="7">
        <v>1302009</v>
      </c>
    </row>
    <row r="5" spans="1:9">
      <c t="s" r="A5" s="4">
        <v>268</v>
      </c>
      <c t="n" r="E5" s="6">
        <v>30753</v>
      </c>
      <c t="n" r="F5" s="7">
        <v>10825</v>
      </c>
      <c t="n" r="G5" s="6">
        <v>61537</v>
      </c>
      <c t="n" r="H5" s="7">
        <v>9021</v>
      </c>
    </row>
    <row r="6" spans="1:9">
      <c t="s" r="A6" s="4">
        <v>269</v>
      </c>
      <c t="n" r="E6" s="6">
        <v>198135</v>
      </c>
      <c t="n" r="F6" s="6">
        <v>172678</v>
      </c>
      <c t="n" r="G6" s="6">
        <v>374861</v>
      </c>
      <c t="n" r="H6" s="6">
        <v>451796</v>
      </c>
    </row>
    <row r="7" spans="1:9">
      <c t="s" r="A7" s="4">
        <v>270</v>
      </c>
      <c t="n" r="E7" s="6">
        <v>1627</v>
      </c>
      <c t="n" r="F7" s="6">
        <v>5395</v>
      </c>
      <c t="n" r="G7" s="6">
        <v>3255</v>
      </c>
      <c t="n" r="H7" s="6">
        <v>10790</v>
      </c>
    </row>
    <row r="8" spans="1:9">
      <c t="s" r="A8" s="4">
        <v>271</v>
      </c>
      <c t="n" r="E8" s="6">
        <v>7331</v>
      </c>
      <c t="n" r="F8" s="6">
        <v>52590</v>
      </c>
      <c t="n" r="G8" s="7">
        <v>14662</v>
      </c>
      <c t="n" r="H8" s="7">
        <v>107733</v>
      </c>
    </row>
    <row r="9" spans="1:9">
      <c t="s" r="A9" s="4">
        <v>272</v>
      </c>
      <c t="n" r="G9" s="6">
        <v>3</v>
      </c>
      <c t="n" r="H9" s="6">
        <v>4</v>
      </c>
    </row>
    <row r="10" spans="1:9">
      <c t="s" r="A10" s="4">
        <v>273</v>
      </c>
      <c t="n" r="E10" s="6">
        <v>4241612</v>
      </c>
      <c t="n" r="F10" s="6">
        <v>2780456</v>
      </c>
      <c t="n" r="G10" s="7">
        <v>7921085</v>
      </c>
      <c t="n" r="H10" s="7">
        <v>5402783</v>
      </c>
    </row>
    <row r="11" spans="1:9">
      <c t="s" r="A11" s="4">
        <v>274</v>
      </c>
      <c t="n" r="G11" s="6">
        <v>35</v>
      </c>
    </row>
    <row r="12" spans="1:9">
      <c t="s" r="A12" s="4">
        <v>275</v>
      </c>
      <c t="s" r="G12" s="4">
        <v>238</v>
      </c>
      <c t="s" r="H12" s="4">
        <v>238</v>
      </c>
    </row>
    <row r="13" spans="1:9">
      <c t="s" r="A13" s="4">
        <v>276</v>
      </c>
      <c t="n" r="E13" s="7">
        <v>2829</v>
      </c>
      <c t="n" r="F13" s="7">
        <v>3397</v>
      </c>
      <c t="n" r="G13" s="7">
        <v>6032</v>
      </c>
      <c t="n" r="H13" s="7">
        <v>6794</v>
      </c>
    </row>
    <row r="14" spans="1:9">
      <c t="s" r="A14" s="4">
        <v>277</v>
      </c>
      <c t="n" r="E14" s="6">
        <v>23456</v>
      </c>
      <c t="n" r="F14" s="6">
        <v>11467</v>
      </c>
      <c t="n" r="G14" s="6">
        <v>23456</v>
      </c>
      <c t="n" r="H14" s="6">
        <v>11467</v>
      </c>
    </row>
    <row r="15" spans="1:9">
      <c t="s" r="A15" s="4">
        <v>278</v>
      </c>
      <c t="s" r="G15" s="4">
        <v>238</v>
      </c>
      <c t="s" r="H15" s="4">
        <v>238</v>
      </c>
    </row>
    <row r="16" spans="1:9">
      <c t="s" r="A16" s="4">
        <v>279</v>
      </c>
    </row>
    <row r="17" spans="1:9">
      <c t="s" r="A17" s="3">
        <v>265</v>
      </c>
    </row>
    <row r="18" spans="1:9">
      <c t="s" r="A18" s="4">
        <v>280</v>
      </c>
      <c t="n" r="E18" s="7">
        <v>1136838</v>
      </c>
      <c t="n" r="F18" s="7">
        <v>539125</v>
      </c>
      <c t="n" r="G18" s="7">
        <v>1936822</v>
      </c>
      <c t="n" r="H18" s="7">
        <v>1051639</v>
      </c>
    </row>
    <row r="19" spans="1:9">
      <c t="s" r="A19" s="4">
        <v>244</v>
      </c>
    </row>
    <row r="20" spans="1:9">
      <c t="s" r="A20" s="3">
        <v>265</v>
      </c>
    </row>
    <row r="21" spans="1:9">
      <c t="s" r="A21" s="4">
        <v>266</v>
      </c>
      <c t="n" r="G21" s="6">
        <v>19</v>
      </c>
      <c t="n" r="H21" s="6">
        <v>15</v>
      </c>
    </row>
    <row r="22" spans="1:9">
      <c t="s" r="A22" s="4">
        <v>273</v>
      </c>
      <c t="n" r="G22" s="7">
        <v>4502644</v>
      </c>
      <c t="n" r="H22" s="7">
        <v>3712894</v>
      </c>
    </row>
    <row r="23" spans="1:9">
      <c t="s" r="A23" s="4">
        <v>275</v>
      </c>
      <c t="s" r="G23" s="4">
        <v>281</v>
      </c>
      <c t="s" r="H23" s="4">
        <v>282</v>
      </c>
    </row>
    <row r="24" spans="1:9">
      <c t="s" r="A24" s="4">
        <v>277</v>
      </c>
      <c t="n" r="E24" s="6">
        <v>4029</v>
      </c>
      <c t="n" r="F24" s="6">
        <v>2722</v>
      </c>
      <c t="n" r="G24" s="6">
        <v>4029</v>
      </c>
      <c t="n" r="H24" s="6">
        <v>2722</v>
      </c>
    </row>
    <row r="25" spans="1:9">
      <c t="s" r="A25" s="4">
        <v>278</v>
      </c>
      <c t="s" r="G25" s="4">
        <v>283</v>
      </c>
      <c t="s" r="H25" s="4">
        <v>284</v>
      </c>
    </row>
    <row r="26" spans="1:9">
      <c t="s" r="A26" s="4">
        <v>285</v>
      </c>
    </row>
    <row r="27" spans="1:9">
      <c t="s" r="A27" s="3">
        <v>265</v>
      </c>
    </row>
    <row r="28" spans="1:9">
      <c t="s" r="A28" s="4">
        <v>266</v>
      </c>
      <c t="n" r="G28" s="6">
        <v>13</v>
      </c>
      <c t="n" r="H28" s="6">
        <v>12</v>
      </c>
    </row>
    <row r="29" spans="1:9">
      <c t="s" r="A29" s="4">
        <v>273</v>
      </c>
      <c t="n" r="G29" s="7">
        <v>1539217</v>
      </c>
      <c t="n" r="H29" s="7">
        <v>820834</v>
      </c>
    </row>
    <row r="30" spans="1:9">
      <c t="s" r="A30" s="4">
        <v>275</v>
      </c>
      <c t="s" r="G30" s="4">
        <v>286</v>
      </c>
      <c t="s" r="H30" s="4">
        <v>287</v>
      </c>
    </row>
    <row r="31" spans="1:9">
      <c t="s" r="A31" s="4">
        <v>277</v>
      </c>
      <c t="n" r="E31" s="6">
        <v>5094</v>
      </c>
      <c t="n" r="F31" s="6">
        <v>4401</v>
      </c>
      <c t="n" r="G31" s="6">
        <v>5094</v>
      </c>
      <c t="n" r="H31" s="6">
        <v>4401</v>
      </c>
    </row>
    <row r="32" spans="1:9">
      <c t="s" r="A32" s="4">
        <v>278</v>
      </c>
      <c t="s" r="G32" s="4">
        <v>288</v>
      </c>
      <c t="s" r="H32" s="4">
        <v>289</v>
      </c>
    </row>
    <row r="33" spans="1:9">
      <c t="s" r="A33" s="4">
        <v>290</v>
      </c>
    </row>
    <row r="34" spans="1:9">
      <c t="s" r="A34" s="3">
        <v>265</v>
      </c>
    </row>
    <row r="35" spans="1:9">
      <c t="s" r="A35" s="4">
        <v>273</v>
      </c>
      <c t="n" r="C35" s="7">
        <v>63000</v>
      </c>
    </row>
    <row r="36" spans="1:9">
      <c t="s" r="A36" s="4">
        <v>291</v>
      </c>
      <c t="s" r="C36" s="4">
        <v>292</v>
      </c>
    </row>
    <row r="37" spans="1:9">
      <c t="s" r="A37" s="4">
        <v>293</v>
      </c>
      <c t="s" r="C37" s="4">
        <v>294</v>
      </c>
    </row>
    <row r="38" spans="1:9">
      <c t="s" r="A38" s="4">
        <v>295</v>
      </c>
      <c t="s" r="C38" s="4">
        <v>296</v>
      </c>
    </row>
    <row r="39" spans="1:9">
      <c t="s" r="A39" s="4">
        <v>297</v>
      </c>
    </row>
    <row r="40" spans="1:9">
      <c t="s" r="A40" s="3">
        <v>265</v>
      </c>
    </row>
    <row r="41" spans="1:9">
      <c t="s" r="A41" s="4">
        <v>266</v>
      </c>
      <c t="n" r="G41" s="6">
        <v>2</v>
      </c>
    </row>
    <row r="42" spans="1:9">
      <c t="s" r="A42" s="4">
        <v>293</v>
      </c>
      <c t="s" r="G42" s="4">
        <v>298</v>
      </c>
    </row>
    <row r="43" spans="1:9">
      <c t="s" r="A43" s="4">
        <v>277</v>
      </c>
      <c t="n" r="E43" s="6">
        <v>94</v>
      </c>
      <c t="n" r="G43" s="6">
        <v>94</v>
      </c>
    </row>
    <row r="44" spans="1:9">
      <c t="s" r="A44" s="4">
        <v>299</v>
      </c>
    </row>
    <row r="45" spans="1:9">
      <c t="s" r="A45" s="3">
        <v>265</v>
      </c>
    </row>
    <row r="46" spans="1:9">
      <c t="s" r="A46" s="4">
        <v>300</v>
      </c>
      <c t="s" r="E46" s="4">
        <v>301</v>
      </c>
    </row>
    <row r="47" spans="1:9">
      <c t="s" r="A47" s="4">
        <v>302</v>
      </c>
      <c t="n" r="D47" s="7">
        <v>993319</v>
      </c>
    </row>
    <row r="48" spans="1:9">
      <c t="s" r="A48" s="4">
        <v>273</v>
      </c>
      <c t="n" r="D48" s="7">
        <v>53550</v>
      </c>
    </row>
    <row r="49" spans="1:9">
      <c t="s" r="A49" s="4">
        <v>303</v>
      </c>
    </row>
    <row r="50" spans="1:9">
      <c t="s" r="A50" s="3">
        <v>265</v>
      </c>
    </row>
    <row r="51" spans="1:9">
      <c t="s" r="A51" s="4">
        <v>273</v>
      </c>
      <c t="n" r="B51" s="7">
        <v>92634</v>
      </c>
    </row>
    <row r="52" spans="1:9">
      <c t="s" r="A52" s="4">
        <v>304</v>
      </c>
      <c t="n" r="B52" s="6">
        <v>569607</v>
      </c>
    </row>
    <row r="53" spans="1:9">
      <c t="s" r="A53" s="4">
        <v>305</v>
      </c>
    </row>
    <row r="54" spans="1:9">
      <c t="s" r="A54" s="3">
        <v>265</v>
      </c>
    </row>
    <row r="55" spans="1:9">
      <c t="s" r="A55" s="4">
        <v>273</v>
      </c>
      <c t="n" r="B55" s="6">
        <v>139073</v>
      </c>
    </row>
    <row r="56" spans="1:9">
      <c t="s" r="A56" s="4">
        <v>276</v>
      </c>
      <c t="n" r="G56" s="7">
        <v>745000</v>
      </c>
    </row>
    <row r="57" spans="1:9">
      <c t="s" r="A57" s="4">
        <v>306</v>
      </c>
    </row>
    <row r="58" spans="1:9">
      <c t="s" r="A58" s="3">
        <v>265</v>
      </c>
    </row>
    <row r="59" spans="1:9">
      <c t="s" r="A59" s="4">
        <v>307</v>
      </c>
      <c t="n" r="B59" s="7">
        <v>500000</v>
      </c>
    </row>
    <row r="60" spans="1:9">
      <c t="s" r="A60" s="4">
        <v>308</v>
      </c>
    </row>
    <row r="61" spans="1:9">
      <c t="s" r="A61" s="3">
        <v>265</v>
      </c>
    </row>
    <row r="62" spans="1:9">
      <c t="s" r="A62" s="4">
        <v>266</v>
      </c>
      <c t="n" r="G62" s="6">
        <v>2</v>
      </c>
    </row>
    <row r="63" spans="1:9">
      <c t="s" r="A63" s="4">
        <v>273</v>
      </c>
      <c t="n" r="G63" s="7">
        <v>1500000</v>
      </c>
    </row>
    <row r="64" spans="1:9">
      <c t="s" r="A64" s="4">
        <v>275</v>
      </c>
      <c t="s" r="G64" s="4">
        <v>309</v>
      </c>
    </row>
    <row r="65" spans="1:9">
      <c t="s" r="A65" s="4">
        <v>310</v>
      </c>
    </row>
    <row r="66" spans="1:9">
      <c t="s" r="A66" s="3">
        <v>265</v>
      </c>
    </row>
    <row r="67" spans="1:9">
      <c t="s" r="A67" s="4">
        <v>293</v>
      </c>
      <c t="s" r="G67" s="4">
        <v>298</v>
      </c>
    </row>
    <row r="68" spans="1:9">
      <c t="s" r="A68" s="4">
        <v>311</v>
      </c>
    </row>
    <row r="69" spans="1:9">
      <c t="s" r="A69" s="3">
        <v>265</v>
      </c>
    </row>
    <row r="70" spans="1:9">
      <c t="s" r="A70" s="4">
        <v>293</v>
      </c>
      <c t="s" r="G70" s="4">
        <v>294</v>
      </c>
    </row>
    <row r="71" spans="1:9">
      <c t="s" r="A71" s="4">
        <v>205</v>
      </c>
    </row>
    <row r="72" spans="1:9">
      <c t="s" r="A72" s="3">
        <v>265</v>
      </c>
    </row>
    <row r="73" spans="1:9">
      <c t="s" r="A73" s="4">
        <v>266</v>
      </c>
      <c t="n" r="G73" s="6">
        <v>4</v>
      </c>
    </row>
    <row r="74" spans="1:9">
      <c t="s" r="A74" s="4">
        <v>272</v>
      </c>
      <c t="n" r="G74" s="6">
        <v>4</v>
      </c>
    </row>
    <row r="75" spans="1:9">
      <c t="s" r="A75" s="4">
        <v>312</v>
      </c>
      <c t="n" r="G75" s="6">
        <v>2</v>
      </c>
    </row>
    <row r="76" spans="1:9">
      <c t="s" r="A76" s="4">
        <v>273</v>
      </c>
      <c t="n" r="E76" s="7">
        <v>581519</v>
      </c>
      <c t="n" r="G76" s="7">
        <v>705518</v>
      </c>
    </row>
    <row r="77" spans="1:9">
      <c t="s" r="A77" s="4">
        <v>277</v>
      </c>
      <c t="n" r="E77" s="6">
        <v>6644</v>
      </c>
      <c t="n" r="G77" s="6">
        <v>6644</v>
      </c>
    </row>
    <row r="78" spans="1:9">
      <c t="s" r="A78" s="4">
        <v>211</v>
      </c>
    </row>
    <row r="79" spans="1:9">
      <c t="s" r="A79" s="3">
        <v>265</v>
      </c>
    </row>
    <row r="80" spans="1:9">
      <c t="s" r="A80" s="4">
        <v>266</v>
      </c>
      <c t="n" r="H80" s="6">
        <v>4</v>
      </c>
    </row>
    <row r="81" spans="1:9">
      <c t="s" r="A81" s="4">
        <v>272</v>
      </c>
      <c t="n" r="H81" s="6">
        <v>4</v>
      </c>
    </row>
    <row r="82" spans="1:9">
      <c t="s" r="A82" s="4">
        <v>312</v>
      </c>
      <c t="n" r="H82" s="6">
        <v>3</v>
      </c>
    </row>
    <row r="83" spans="1:9">
      <c t="s" r="A83" s="4">
        <v>273</v>
      </c>
      <c t="n" r="F83" s="7">
        <v>257543</v>
      </c>
      <c t="n" r="H83" s="7">
        <v>457976</v>
      </c>
    </row>
    <row r="84" spans="1:9">
      <c t="s" r="A84" s="4">
        <v>277</v>
      </c>
      <c t="n" r="F84" s="6">
        <v>3428</v>
      </c>
      <c t="n" r="H84" s="6">
        <v>3428</v>
      </c>
    </row>
    <row r="85" spans="1:9">
      <c t="s" r="A85" s="4">
        <v>313</v>
      </c>
    </row>
    <row r="86" spans="1:9">
      <c t="s" r="A86" s="3">
        <v>265</v>
      </c>
    </row>
    <row r="87" spans="1:9">
      <c t="s" r="A87" s="4">
        <v>273</v>
      </c>
      <c t="n" r="F87" s="7">
        <v>62958</v>
      </c>
      <c t="n" r="H87" s="7">
        <v>7717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371"/>
  <sheetViews>
    <sheetView workbookViewId="0">
      <selection activeCell="A1" sqref="A1"/>
    </sheetView>
  </sheetViews>
  <sheetFormatPr baseColWidth="10" defaultRowHeight="15"/>
  <cols>
    <col customWidth="1" max="1" min="1" width="80"/>
    <col customWidth="1" max="2" min="2" width="16"/>
    <col customWidth="1" max="3" min="3" width="26"/>
    <col customWidth="1" max="4" min="4" width="26"/>
  </cols>
  <sheetData>
    <row r="1" spans="1:4">
      <c t="s" r="A1" s="1">
        <v>314</v>
      </c>
      <c t="s" r="B1" s="2">
        <v>315</v>
      </c>
      <c t="s" r="C1" s="2">
        <v>316</v>
      </c>
      <c t="s" r="D1" s="2">
        <v>317</v>
      </c>
    </row>
    <row r="2" spans="1:4">
      <c t="s" r="A2" s="3">
        <v>265</v>
      </c>
    </row>
    <row r="3" spans="1:4">
      <c t="s" r="A3" s="4">
        <v>266</v>
      </c>
      <c t="n" r="C3" s="6">
        <v>47</v>
      </c>
      <c t="n" r="D3" s="6">
        <v>36</v>
      </c>
    </row>
    <row r="4" spans="1:4">
      <c t="s" r="A4" s="4">
        <v>318</v>
      </c>
      <c t="n" r="C4" s="6">
        <v>23456</v>
      </c>
      <c t="n" r="D4" s="6">
        <v>11467</v>
      </c>
    </row>
    <row r="5" spans="1:4">
      <c t="s" r="A5" s="4">
        <v>319</v>
      </c>
      <c t="n" r="C5" s="6">
        <v>18395</v>
      </c>
    </row>
    <row r="6" spans="1:4">
      <c t="s" r="A6" s="4">
        <v>320</v>
      </c>
      <c t="n" r="C6" s="7">
        <v>268725765</v>
      </c>
    </row>
    <row r="7" spans="1:4">
      <c t="s" r="A7" s="4">
        <v>321</v>
      </c>
      <c t="n" r="C7" s="7">
        <v>181526562</v>
      </c>
    </row>
    <row r="8" spans="1:4">
      <c t="s" r="A8" s="4">
        <v>322</v>
      </c>
    </row>
    <row r="9" spans="1:4">
      <c t="s" r="A9" s="3">
        <v>265</v>
      </c>
    </row>
    <row r="10" spans="1:4">
      <c t="s" r="A10" s="4">
        <v>323</v>
      </c>
      <c t="s" r="C10" s="4">
        <v>324</v>
      </c>
    </row>
    <row r="11" spans="1:4">
      <c t="s" r="A11" s="4">
        <v>266</v>
      </c>
      <c t="n" r="C11" s="6">
        <v>1</v>
      </c>
    </row>
    <row r="12" spans="1:4">
      <c t="s" r="A12" s="4">
        <v>318</v>
      </c>
      <c t="n" r="C12" s="6">
        <v>307</v>
      </c>
    </row>
    <row r="13" spans="1:4">
      <c t="s" r="A13" s="4">
        <v>319</v>
      </c>
      <c t="n" r="C13" s="6">
        <v>238</v>
      </c>
    </row>
    <row r="14" spans="1:4">
      <c t="s" r="A14" s="4">
        <v>325</v>
      </c>
      <c t="s" r="C14" s="4">
        <v>326</v>
      </c>
    </row>
    <row r="15" spans="1:4">
      <c t="s" r="A15" s="4">
        <v>320</v>
      </c>
      <c t="n" r="C15" s="7">
        <v>4766850</v>
      </c>
    </row>
    <row r="16" spans="1:4">
      <c t="s" r="A16" s="4">
        <v>321</v>
      </c>
      <c t="n" r="C16" s="7">
        <v>5419371</v>
      </c>
    </row>
    <row r="17" spans="1:4">
      <c t="s" r="A17" s="4">
        <v>327</v>
      </c>
    </row>
    <row r="18" spans="1:4">
      <c t="s" r="A18" s="3">
        <v>265</v>
      </c>
    </row>
    <row r="19" spans="1:4">
      <c t="s" r="A19" s="4">
        <v>323</v>
      </c>
      <c t="s" r="C19" s="4">
        <v>328</v>
      </c>
    </row>
    <row r="20" spans="1:4">
      <c t="s" r="A20" s="4">
        <v>266</v>
      </c>
      <c t="n" r="C20" s="6">
        <v>1</v>
      </c>
    </row>
    <row r="21" spans="1:4">
      <c t="s" r="A21" s="4">
        <v>318</v>
      </c>
      <c t="n" r="C21" s="6">
        <v>653</v>
      </c>
    </row>
    <row r="22" spans="1:4">
      <c t="s" r="A22" s="4">
        <v>319</v>
      </c>
      <c t="n" r="C22" s="6">
        <v>502</v>
      </c>
    </row>
    <row r="23" spans="1:4">
      <c t="s" r="A23" s="4">
        <v>325</v>
      </c>
      <c t="s" r="C23" s="4">
        <v>329</v>
      </c>
    </row>
    <row r="24" spans="1:4">
      <c t="s" r="A24" s="4">
        <v>320</v>
      </c>
      <c t="n" r="C24" s="7">
        <v>12087278</v>
      </c>
    </row>
    <row r="25" spans="1:4">
      <c t="s" r="A25" s="4">
        <v>321</v>
      </c>
      <c t="n" r="C25" s="7">
        <v>27572207</v>
      </c>
    </row>
    <row r="26" spans="1:4">
      <c t="s" r="A26" s="4">
        <v>330</v>
      </c>
    </row>
    <row r="27" spans="1:4">
      <c t="s" r="A27" s="3">
        <v>265</v>
      </c>
    </row>
    <row r="28" spans="1:4">
      <c t="s" r="A28" s="4">
        <v>323</v>
      </c>
      <c t="s" r="C28" s="4">
        <v>331</v>
      </c>
    </row>
    <row r="29" spans="1:4">
      <c t="s" r="A29" s="4">
        <v>266</v>
      </c>
      <c t="n" r="C29" s="6">
        <v>3</v>
      </c>
    </row>
    <row r="30" spans="1:4">
      <c t="s" r="A30" s="4">
        <v>318</v>
      </c>
      <c t="n" r="C30" s="6">
        <v>196</v>
      </c>
    </row>
    <row r="31" spans="1:4">
      <c t="s" r="A31" s="4">
        <v>319</v>
      </c>
      <c t="n" r="C31" s="6">
        <v>195</v>
      </c>
    </row>
    <row r="32" spans="1:4">
      <c t="s" r="A32" s="4">
        <v>325</v>
      </c>
      <c t="s" r="C32" s="4">
        <v>332</v>
      </c>
    </row>
    <row r="33" spans="1:4">
      <c t="s" r="A33" s="4">
        <v>320</v>
      </c>
      <c t="n" r="C33" s="7">
        <v>9284807</v>
      </c>
    </row>
    <row r="34" spans="1:4">
      <c t="s" r="A34" s="4">
        <v>321</v>
      </c>
      <c t="n" r="C34" s="7">
        <v>5279214</v>
      </c>
    </row>
    <row r="35" spans="1:4">
      <c t="s" r="A35" s="4">
        <v>333</v>
      </c>
    </row>
    <row r="36" spans="1:4">
      <c t="s" r="A36" s="3">
        <v>265</v>
      </c>
    </row>
    <row r="37" spans="1:4">
      <c t="s" r="A37" s="4">
        <v>323</v>
      </c>
      <c t="s" r="C37" s="4">
        <v>334</v>
      </c>
    </row>
    <row r="38" spans="1:4">
      <c t="s" r="A38" s="4">
        <v>266</v>
      </c>
      <c t="n" r="C38" s="6">
        <v>1</v>
      </c>
    </row>
    <row r="39" spans="1:4">
      <c t="s" r="A39" s="4">
        <v>318</v>
      </c>
      <c t="n" r="C39" s="6">
        <v>72</v>
      </c>
    </row>
    <row r="40" spans="1:4">
      <c t="s" r="A40" s="4">
        <v>319</v>
      </c>
      <c t="n" r="C40" s="6">
        <v>70</v>
      </c>
    </row>
    <row r="41" spans="1:4">
      <c t="s" r="A41" s="4">
        <v>325</v>
      </c>
      <c t="s" r="C41" s="4">
        <v>335</v>
      </c>
    </row>
    <row r="42" spans="1:4">
      <c t="s" r="A42" s="4">
        <v>320</v>
      </c>
      <c t="n" r="C42" s="7">
        <v>2678229</v>
      </c>
    </row>
    <row r="43" spans="1:4">
      <c t="s" r="A43" s="4">
        <v>321</v>
      </c>
      <c t="n" r="C43" s="7">
        <v>1749149</v>
      </c>
    </row>
    <row r="44" spans="1:4">
      <c t="s" r="A44" s="4">
        <v>336</v>
      </c>
    </row>
    <row r="45" spans="1:4">
      <c t="s" r="A45" s="3">
        <v>265</v>
      </c>
    </row>
    <row r="46" spans="1:4">
      <c t="s" r="A46" s="4">
        <v>323</v>
      </c>
      <c t="s" r="C46" s="4">
        <v>337</v>
      </c>
    </row>
    <row r="47" spans="1:4">
      <c t="s" r="A47" s="4">
        <v>266</v>
      </c>
      <c t="n" r="C47" s="6">
        <v>2</v>
      </c>
    </row>
    <row r="48" spans="1:4">
      <c t="s" r="A48" s="4">
        <v>318</v>
      </c>
      <c t="n" r="C48" s="6">
        <v>61</v>
      </c>
    </row>
    <row r="49" spans="1:4">
      <c t="s" r="A49" s="4">
        <v>319</v>
      </c>
      <c t="n" r="C49" s="6">
        <v>56</v>
      </c>
    </row>
    <row r="50" spans="1:4">
      <c t="s" r="A50" s="4">
        <v>325</v>
      </c>
      <c t="s" r="C50" s="4">
        <v>329</v>
      </c>
    </row>
    <row r="51" spans="1:4">
      <c t="s" r="A51" s="4">
        <v>320</v>
      </c>
      <c t="n" r="C51" s="7">
        <v>1239809</v>
      </c>
    </row>
    <row r="52" spans="1:4">
      <c t="s" r="A52" s="4">
        <v>321</v>
      </c>
      <c t="n" r="C52" s="7">
        <v>897600</v>
      </c>
    </row>
    <row r="53" spans="1:4">
      <c t="s" r="A53" s="4">
        <v>338</v>
      </c>
    </row>
    <row r="54" spans="1:4">
      <c t="s" r="A54" s="3">
        <v>265</v>
      </c>
    </row>
    <row r="55" spans="1:4">
      <c t="s" r="A55" s="4">
        <v>323</v>
      </c>
      <c t="s" r="C55" s="4">
        <v>339</v>
      </c>
    </row>
    <row r="56" spans="1:4">
      <c t="s" r="A56" s="4">
        <v>266</v>
      </c>
      <c t="n" r="C56" s="6">
        <v>1</v>
      </c>
    </row>
    <row r="57" spans="1:4">
      <c t="s" r="A57" s="4">
        <v>318</v>
      </c>
      <c t="n" r="C57" s="6">
        <v>219</v>
      </c>
    </row>
    <row r="58" spans="1:4">
      <c t="s" r="A58" s="4">
        <v>319</v>
      </c>
      <c t="n" r="C58" s="6">
        <v>181</v>
      </c>
    </row>
    <row r="59" spans="1:4">
      <c t="s" r="A59" s="4">
        <v>325</v>
      </c>
      <c t="s" r="C59" s="4">
        <v>340</v>
      </c>
    </row>
    <row r="60" spans="1:4">
      <c t="s" r="A60" s="4">
        <v>320</v>
      </c>
      <c t="n" r="C60" s="7">
        <v>3900918</v>
      </c>
    </row>
    <row r="61" spans="1:4">
      <c t="s" r="A61" s="4">
        <v>321</v>
      </c>
      <c t="n" r="C61" s="7">
        <v>2640000</v>
      </c>
    </row>
    <row r="62" spans="1:4">
      <c t="s" r="A62" s="4">
        <v>341</v>
      </c>
    </row>
    <row r="63" spans="1:4">
      <c t="s" r="A63" s="3">
        <v>265</v>
      </c>
    </row>
    <row r="64" spans="1:4">
      <c t="s" r="A64" s="4">
        <v>323</v>
      </c>
      <c t="s" r="C64" s="4">
        <v>342</v>
      </c>
    </row>
    <row r="65" spans="1:4">
      <c t="s" r="A65" s="4">
        <v>266</v>
      </c>
      <c t="n" r="C65" s="6">
        <v>3</v>
      </c>
    </row>
    <row r="66" spans="1:4">
      <c t="s" r="A66" s="4">
        <v>318</v>
      </c>
      <c t="n" r="C66" s="6">
        <v>124</v>
      </c>
    </row>
    <row r="67" spans="1:4">
      <c t="s" r="A67" s="4">
        <v>319</v>
      </c>
      <c t="n" r="C67" s="6">
        <v>110</v>
      </c>
    </row>
    <row r="68" spans="1:4">
      <c t="s" r="A68" s="4">
        <v>325</v>
      </c>
      <c t="s" r="C68" s="4">
        <v>298</v>
      </c>
    </row>
    <row r="69" spans="1:4">
      <c t="s" r="A69" s="4">
        <v>320</v>
      </c>
      <c t="n" r="C69" s="7">
        <v>3862689</v>
      </c>
    </row>
    <row r="70" spans="1:4">
      <c t="s" r="A70" s="4">
        <v>321</v>
      </c>
      <c t="n" r="C70" s="7">
        <v>2522250</v>
      </c>
    </row>
    <row r="71" spans="1:4">
      <c t="s" r="A71" s="4">
        <v>343</v>
      </c>
    </row>
    <row r="72" spans="1:4">
      <c t="s" r="A72" s="3">
        <v>265</v>
      </c>
    </row>
    <row r="73" spans="1:4">
      <c t="s" r="A73" s="4">
        <v>323</v>
      </c>
      <c t="s" r="C73" s="4">
        <v>344</v>
      </c>
    </row>
    <row r="74" spans="1:4">
      <c t="s" r="A74" s="4">
        <v>266</v>
      </c>
      <c t="n" r="C74" s="6">
        <v>1</v>
      </c>
    </row>
    <row r="75" spans="1:4">
      <c t="s" r="A75" s="4">
        <v>318</v>
      </c>
      <c t="n" r="C75" s="6">
        <v>119</v>
      </c>
    </row>
    <row r="76" spans="1:4">
      <c t="s" r="A76" s="4">
        <v>319</v>
      </c>
      <c t="n" r="C76" s="6">
        <v>89</v>
      </c>
    </row>
    <row r="77" spans="1:4">
      <c t="s" r="A77" s="4">
        <v>325</v>
      </c>
      <c t="s" r="C77" s="4">
        <v>345</v>
      </c>
    </row>
    <row r="78" spans="1:4">
      <c t="s" r="A78" s="4">
        <v>320</v>
      </c>
      <c t="n" r="C78" s="7">
        <v>1255879</v>
      </c>
    </row>
    <row r="79" spans="1:4">
      <c t="s" r="A79" s="4">
        <v>321</v>
      </c>
      <c t="n" r="C79" s="7">
        <v>835331</v>
      </c>
    </row>
    <row r="80" spans="1:4">
      <c t="s" r="A80" s="4">
        <v>346</v>
      </c>
    </row>
    <row r="81" spans="1:4">
      <c t="s" r="A81" s="3">
        <v>265</v>
      </c>
    </row>
    <row r="82" spans="1:4">
      <c t="s" r="A82" s="4">
        <v>323</v>
      </c>
      <c t="s" r="C82" s="4">
        <v>347</v>
      </c>
    </row>
    <row r="83" spans="1:4">
      <c t="s" r="A83" s="4">
        <v>266</v>
      </c>
      <c t="n" r="C83" s="6">
        <v>1</v>
      </c>
    </row>
    <row r="84" spans="1:4">
      <c t="s" r="A84" s="4">
        <v>318</v>
      </c>
      <c t="n" r="C84" s="6">
        <v>218</v>
      </c>
    </row>
    <row r="85" spans="1:4">
      <c t="s" r="A85" s="4">
        <v>319</v>
      </c>
      <c t="n" r="C85" s="6">
        <v>206</v>
      </c>
    </row>
    <row r="86" spans="1:4">
      <c t="s" r="A86" s="4">
        <v>325</v>
      </c>
      <c t="s" r="C86" s="4">
        <v>348</v>
      </c>
    </row>
    <row r="87" spans="1:4">
      <c t="s" r="A87" s="4">
        <v>320</v>
      </c>
      <c t="n" r="C87" s="7">
        <v>3091791</v>
      </c>
    </row>
    <row r="88" spans="1:4">
      <c t="s" r="A88" s="4">
        <v>321</v>
      </c>
      <c t="n" r="C88" s="7">
        <v>1931041</v>
      </c>
    </row>
    <row r="89" spans="1:4">
      <c t="s" r="A89" s="4">
        <v>349</v>
      </c>
    </row>
    <row r="90" spans="1:4">
      <c t="s" r="A90" s="3">
        <v>265</v>
      </c>
    </row>
    <row r="91" spans="1:4">
      <c t="s" r="A91" s="4">
        <v>323</v>
      </c>
      <c t="s" r="C91" s="4">
        <v>350</v>
      </c>
    </row>
    <row r="92" spans="1:4">
      <c t="s" r="A92" s="4">
        <v>266</v>
      </c>
      <c t="n" r="C92" s="6">
        <v>1</v>
      </c>
    </row>
    <row r="93" spans="1:4">
      <c t="s" r="A93" s="4">
        <v>318</v>
      </c>
      <c t="n" r="C93" s="6">
        <v>166</v>
      </c>
    </row>
    <row r="94" spans="1:4">
      <c t="s" r="A94" s="4">
        <v>319</v>
      </c>
      <c t="n" r="C94" s="6">
        <v>166</v>
      </c>
    </row>
    <row r="95" spans="1:4">
      <c t="s" r="A95" s="4">
        <v>325</v>
      </c>
      <c t="s" r="C95" s="4">
        <v>351</v>
      </c>
    </row>
    <row r="96" spans="1:4">
      <c t="s" r="A96" s="4">
        <v>320</v>
      </c>
      <c t="n" r="C96" s="7">
        <v>8952970</v>
      </c>
    </row>
    <row r="97" spans="1:4">
      <c t="s" r="A97" s="4">
        <v>321</v>
      </c>
      <c t="n" r="C97" s="7">
        <v>4360413</v>
      </c>
    </row>
    <row r="98" spans="1:4">
      <c t="s" r="A98" s="4">
        <v>352</v>
      </c>
    </row>
    <row r="99" spans="1:4">
      <c t="s" r="A99" s="3">
        <v>265</v>
      </c>
    </row>
    <row r="100" spans="1:4">
      <c t="s" r="A100" s="4">
        <v>323</v>
      </c>
      <c t="s" r="C100" s="4">
        <v>353</v>
      </c>
    </row>
    <row r="101" spans="1:4">
      <c t="s" r="A101" s="4">
        <v>266</v>
      </c>
      <c t="n" r="C101" s="6">
        <v>3</v>
      </c>
    </row>
    <row r="102" spans="1:4">
      <c t="s" r="A102" s="4">
        <v>318</v>
      </c>
      <c t="n" r="C102" s="6">
        <v>151</v>
      </c>
    </row>
    <row r="103" spans="1:4">
      <c t="s" r="A103" s="4">
        <v>319</v>
      </c>
      <c t="n" r="C103" s="6">
        <v>94</v>
      </c>
    </row>
    <row r="104" spans="1:4">
      <c t="s" r="A104" s="4">
        <v>325</v>
      </c>
      <c t="s" r="C104" s="4">
        <v>354</v>
      </c>
    </row>
    <row r="105" spans="1:4">
      <c t="s" r="A105" s="4">
        <v>320</v>
      </c>
      <c t="n" r="C105" s="7">
        <v>1851986</v>
      </c>
    </row>
    <row r="106" spans="1:4">
      <c t="s" r="A106" s="4">
        <v>321</v>
      </c>
      <c t="n" r="C106" s="7">
        <v>1245832</v>
      </c>
    </row>
    <row r="107" spans="1:4">
      <c t="s" r="A107" s="4">
        <v>355</v>
      </c>
    </row>
    <row r="108" spans="1:4">
      <c t="s" r="A108" s="3">
        <v>265</v>
      </c>
    </row>
    <row r="109" spans="1:4">
      <c t="s" r="A109" s="4">
        <v>323</v>
      </c>
      <c t="s" r="C109" s="4">
        <v>356</v>
      </c>
    </row>
    <row r="110" spans="1:4">
      <c t="s" r="A110" s="4">
        <v>266</v>
      </c>
      <c t="n" r="C110" s="6">
        <v>1</v>
      </c>
    </row>
    <row r="111" spans="1:4">
      <c t="s" r="A111" s="4">
        <v>318</v>
      </c>
      <c t="n" r="C111" s="6">
        <v>60</v>
      </c>
    </row>
    <row r="112" spans="1:4">
      <c t="s" r="A112" s="4">
        <v>319</v>
      </c>
      <c t="n" r="C112" s="6">
        <v>46</v>
      </c>
    </row>
    <row r="113" spans="1:4">
      <c t="s" r="A113" s="4">
        <v>325</v>
      </c>
      <c t="s" r="C113" s="4">
        <v>357</v>
      </c>
    </row>
    <row r="114" spans="1:4">
      <c t="s" r="A114" s="4">
        <v>320</v>
      </c>
      <c t="n" r="C114" s="7">
        <v>2875864</v>
      </c>
    </row>
    <row r="115" spans="1:4">
      <c t="s" r="A115" s="4">
        <v>321</v>
      </c>
      <c t="n" r="C115" s="7">
        <v>1868748</v>
      </c>
    </row>
    <row r="116" spans="1:4">
      <c t="s" r="A116" s="4">
        <v>358</v>
      </c>
    </row>
    <row r="117" spans="1:4">
      <c t="s" r="A117" s="3">
        <v>265</v>
      </c>
    </row>
    <row r="118" spans="1:4">
      <c t="s" r="A118" s="4">
        <v>323</v>
      </c>
      <c t="s" r="C118" s="4">
        <v>359</v>
      </c>
    </row>
    <row r="119" spans="1:4">
      <c t="s" r="A119" s="4">
        <v>266</v>
      </c>
      <c t="n" r="C119" s="6">
        <v>1</v>
      </c>
    </row>
    <row r="120" spans="1:4">
      <c t="s" r="A120" s="4">
        <v>318</v>
      </c>
      <c t="n" r="C120" s="6">
        <v>1895</v>
      </c>
    </row>
    <row r="121" spans="1:4">
      <c t="s" r="A121" s="4">
        <v>319</v>
      </c>
      <c t="n" r="C121" s="6">
        <v>1640</v>
      </c>
    </row>
    <row r="122" spans="1:4">
      <c t="s" r="A122" s="4">
        <v>325</v>
      </c>
      <c t="s" r="C122" s="4">
        <v>332</v>
      </c>
    </row>
    <row r="123" spans="1:4">
      <c t="s" r="A123" s="4">
        <v>320</v>
      </c>
      <c t="n" r="C123" s="7">
        <v>13879837</v>
      </c>
    </row>
    <row r="124" spans="1:4">
      <c t="s" r="A124" s="4">
        <v>321</v>
      </c>
      <c t="n" r="C124" s="7">
        <v>8720826</v>
      </c>
    </row>
    <row r="125" spans="1:4">
      <c t="s" r="A125" s="4">
        <v>360</v>
      </c>
    </row>
    <row r="126" spans="1:4">
      <c t="s" r="A126" s="3">
        <v>265</v>
      </c>
    </row>
    <row r="127" spans="1:4">
      <c t="s" r="A127" s="4">
        <v>323</v>
      </c>
      <c t="s" r="C127" s="4">
        <v>359</v>
      </c>
    </row>
    <row r="128" spans="1:4">
      <c t="s" r="A128" s="4">
        <v>266</v>
      </c>
      <c t="n" r="C128" s="6">
        <v>1</v>
      </c>
    </row>
    <row r="129" spans="1:4">
      <c t="s" r="A129" s="4">
        <v>318</v>
      </c>
      <c t="n" r="C129" s="6">
        <v>1761</v>
      </c>
    </row>
    <row r="130" spans="1:4">
      <c t="s" r="A130" s="4">
        <v>319</v>
      </c>
      <c t="n" r="C130" s="6">
        <v>1320</v>
      </c>
    </row>
    <row r="131" spans="1:4">
      <c t="s" r="A131" s="4">
        <v>325</v>
      </c>
      <c t="s" r="C131" s="4">
        <v>361</v>
      </c>
    </row>
    <row r="132" spans="1:4">
      <c t="s" r="A132" s="4">
        <v>320</v>
      </c>
      <c t="n" r="C132" s="7">
        <v>7778747</v>
      </c>
    </row>
    <row r="133" spans="1:4">
      <c t="s" r="A133" s="4">
        <v>321</v>
      </c>
      <c t="n" r="C133" s="7">
        <v>4173538</v>
      </c>
    </row>
    <row r="134" spans="1:4">
      <c t="s" r="A134" s="4">
        <v>362</v>
      </c>
    </row>
    <row r="135" spans="1:4">
      <c t="s" r="A135" s="3">
        <v>265</v>
      </c>
    </row>
    <row r="136" spans="1:4">
      <c t="s" r="A136" s="4">
        <v>323</v>
      </c>
      <c t="s" r="C136" s="4">
        <v>363</v>
      </c>
    </row>
    <row r="137" spans="1:4">
      <c t="s" r="A137" s="4">
        <v>266</v>
      </c>
      <c t="n" r="C137" s="6">
        <v>2</v>
      </c>
    </row>
    <row r="138" spans="1:4">
      <c t="s" r="A138" s="4">
        <v>318</v>
      </c>
      <c t="n" r="C138" s="6">
        <v>200</v>
      </c>
    </row>
    <row r="139" spans="1:4">
      <c t="s" r="A139" s="4">
        <v>319</v>
      </c>
      <c t="n" r="C139" s="6">
        <v>157</v>
      </c>
    </row>
    <row r="140" spans="1:4">
      <c t="s" r="A140" s="4">
        <v>325</v>
      </c>
      <c t="s" r="C140" s="4">
        <v>364</v>
      </c>
    </row>
    <row r="141" spans="1:4">
      <c t="s" r="A141" s="4">
        <v>320</v>
      </c>
      <c t="n" r="C141" s="7">
        <v>2368937</v>
      </c>
    </row>
    <row r="142" spans="1:4">
      <c t="s" r="A142" s="4">
        <v>321</v>
      </c>
      <c t="n" r="C142" s="7">
        <v>1681874</v>
      </c>
    </row>
    <row r="143" spans="1:4">
      <c t="s" r="A143" s="4">
        <v>365</v>
      </c>
    </row>
    <row r="144" spans="1:4">
      <c t="s" r="A144" s="3">
        <v>265</v>
      </c>
    </row>
    <row r="145" spans="1:4">
      <c t="s" r="A145" s="4">
        <v>323</v>
      </c>
      <c t="s" r="C145" s="4">
        <v>366</v>
      </c>
    </row>
    <row r="146" spans="1:4">
      <c t="s" r="A146" s="4">
        <v>266</v>
      </c>
      <c t="n" r="C146" s="6">
        <v>1</v>
      </c>
    </row>
    <row r="147" spans="1:4">
      <c t="s" r="A147" s="4">
        <v>318</v>
      </c>
      <c t="n" r="C147" s="6">
        <v>145</v>
      </c>
    </row>
    <row r="148" spans="1:4">
      <c t="s" r="A148" s="4">
        <v>319</v>
      </c>
      <c t="n" r="C148" s="6">
        <v>110</v>
      </c>
    </row>
    <row r="149" spans="1:4">
      <c t="s" r="A149" s="4">
        <v>325</v>
      </c>
      <c t="s" r="C149" s="4">
        <v>367</v>
      </c>
    </row>
    <row r="150" spans="1:4">
      <c t="s" r="A150" s="4">
        <v>320</v>
      </c>
      <c t="n" r="C150" s="7">
        <v>5746921</v>
      </c>
    </row>
    <row r="151" spans="1:4">
      <c t="s" r="A151" s="4">
        <v>321</v>
      </c>
      <c t="n" r="C151" s="7">
        <v>3675205</v>
      </c>
    </row>
    <row r="152" spans="1:4">
      <c t="s" r="A152" s="4">
        <v>290</v>
      </c>
    </row>
    <row r="153" spans="1:4">
      <c t="s" r="A153" s="3">
        <v>265</v>
      </c>
    </row>
    <row r="154" spans="1:4">
      <c t="s" r="A154" s="4">
        <v>325</v>
      </c>
      <c t="s" r="B154" s="4">
        <v>294</v>
      </c>
    </row>
    <row r="155" spans="1:4">
      <c t="s" r="A155" s="4">
        <v>297</v>
      </c>
    </row>
    <row r="156" spans="1:4">
      <c t="s" r="A156" s="3">
        <v>265</v>
      </c>
    </row>
    <row r="157" spans="1:4">
      <c t="s" r="A157" s="4">
        <v>323</v>
      </c>
      <c t="s" r="C157" s="4">
        <v>368</v>
      </c>
    </row>
    <row r="158" spans="1:4">
      <c t="s" r="A158" s="4">
        <v>266</v>
      </c>
      <c t="n" r="C158" s="6">
        <v>2</v>
      </c>
    </row>
    <row r="159" spans="1:4">
      <c t="s" r="A159" s="4">
        <v>318</v>
      </c>
      <c t="n" r="C159" s="6">
        <v>94</v>
      </c>
    </row>
    <row r="160" spans="1:4">
      <c t="s" r="A160" s="4">
        <v>319</v>
      </c>
      <c t="n" r="C160" s="6">
        <v>78</v>
      </c>
    </row>
    <row r="161" spans="1:4">
      <c t="s" r="A161" s="4">
        <v>325</v>
      </c>
      <c t="s" r="C161" s="4">
        <v>298</v>
      </c>
    </row>
    <row r="162" spans="1:4">
      <c t="s" r="A162" s="4">
        <v>320</v>
      </c>
      <c t="n" r="C162" s="7">
        <v>2453449</v>
      </c>
    </row>
    <row r="163" spans="1:4">
      <c t="s" r="A163" s="4">
        <v>321</v>
      </c>
      <c t="n" r="C163" s="7">
        <v>1519620</v>
      </c>
    </row>
    <row r="164" spans="1:4">
      <c t="s" r="A164" s="4">
        <v>369</v>
      </c>
    </row>
    <row r="165" spans="1:4">
      <c t="s" r="A165" s="3">
        <v>265</v>
      </c>
    </row>
    <row r="166" spans="1:4">
      <c t="s" r="A166" s="4">
        <v>323</v>
      </c>
      <c t="s" r="C166" s="4">
        <v>370</v>
      </c>
    </row>
    <row r="167" spans="1:4">
      <c t="s" r="A167" s="4">
        <v>266</v>
      </c>
      <c t="n" r="C167" s="6">
        <v>1</v>
      </c>
    </row>
    <row r="168" spans="1:4">
      <c t="s" r="A168" s="4">
        <v>318</v>
      </c>
      <c t="n" r="C168" s="6">
        <v>68</v>
      </c>
    </row>
    <row r="169" spans="1:4">
      <c t="s" r="A169" s="4">
        <v>319</v>
      </c>
      <c t="n" r="C169" s="6">
        <v>66</v>
      </c>
    </row>
    <row r="170" spans="1:4">
      <c t="s" r="A170" s="4">
        <v>325</v>
      </c>
      <c t="s" r="C170" s="4">
        <v>371</v>
      </c>
    </row>
    <row r="171" spans="1:4">
      <c t="s" r="A171" s="4">
        <v>320</v>
      </c>
      <c t="n" r="C171" s="7">
        <v>6793670</v>
      </c>
    </row>
    <row r="172" spans="1:4">
      <c t="s" r="A172" s="4">
        <v>321</v>
      </c>
      <c t="n" r="C172" s="7">
        <v>4291892</v>
      </c>
    </row>
    <row r="173" spans="1:4">
      <c t="s" r="A173" s="4">
        <v>372</v>
      </c>
    </row>
    <row r="174" spans="1:4">
      <c t="s" r="A174" s="3">
        <v>265</v>
      </c>
    </row>
    <row r="175" spans="1:4">
      <c t="s" r="A175" s="4">
        <v>323</v>
      </c>
      <c t="s" r="C175" s="4">
        <v>373</v>
      </c>
    </row>
    <row r="176" spans="1:4">
      <c t="s" r="A176" s="4">
        <v>266</v>
      </c>
      <c t="n" r="C176" s="6">
        <v>1</v>
      </c>
    </row>
    <row r="177" spans="1:4">
      <c t="s" r="A177" s="4">
        <v>318</v>
      </c>
      <c t="n" r="C177" s="6">
        <v>326</v>
      </c>
    </row>
    <row r="178" spans="1:4">
      <c t="s" r="A178" s="4">
        <v>319</v>
      </c>
      <c t="n" r="C178" s="6">
        <v>322</v>
      </c>
    </row>
    <row r="179" spans="1:4">
      <c t="s" r="A179" s="4">
        <v>325</v>
      </c>
      <c t="s" r="C179" s="4">
        <v>351</v>
      </c>
    </row>
    <row r="180" spans="1:4">
      <c t="s" r="A180" s="4">
        <v>320</v>
      </c>
      <c t="n" r="C180" s="7">
        <v>6848715</v>
      </c>
    </row>
    <row r="181" spans="1:4">
      <c t="s" r="A181" s="4">
        <v>321</v>
      </c>
      <c t="n" r="C181" s="7">
        <v>3612914</v>
      </c>
    </row>
    <row r="182" spans="1:4">
      <c t="s" r="A182" s="4">
        <v>374</v>
      </c>
    </row>
    <row r="183" spans="1:4">
      <c t="s" r="A183" s="3">
        <v>265</v>
      </c>
    </row>
    <row r="184" spans="1:4">
      <c t="s" r="A184" s="4">
        <v>323</v>
      </c>
      <c t="s" r="C184" s="4">
        <v>375</v>
      </c>
    </row>
    <row r="185" spans="1:4">
      <c t="s" r="A185" s="4">
        <v>266</v>
      </c>
      <c t="n" r="C185" s="6">
        <v>1</v>
      </c>
    </row>
    <row r="186" spans="1:4">
      <c t="s" r="A186" s="4">
        <v>318</v>
      </c>
      <c t="n" r="C186" s="6">
        <v>808</v>
      </c>
    </row>
    <row r="187" spans="1:4">
      <c t="s" r="A187" s="4">
        <v>319</v>
      </c>
      <c t="n" r="C187" s="6">
        <v>590</v>
      </c>
    </row>
    <row r="188" spans="1:4">
      <c t="s" r="A188" s="4">
        <v>325</v>
      </c>
      <c t="s" r="C188" s="4">
        <v>364</v>
      </c>
    </row>
    <row r="189" spans="1:4">
      <c t="s" r="A189" s="4">
        <v>320</v>
      </c>
      <c t="n" r="C189" s="7">
        <v>13581735</v>
      </c>
    </row>
    <row r="190" spans="1:4">
      <c t="s" r="A190" s="4">
        <v>321</v>
      </c>
      <c t="n" r="C190" s="7">
        <v>7536338</v>
      </c>
    </row>
    <row r="191" spans="1:4">
      <c t="s" r="A191" s="4">
        <v>376</v>
      </c>
    </row>
    <row r="192" spans="1:4">
      <c t="s" r="A192" s="3">
        <v>265</v>
      </c>
    </row>
    <row r="193" spans="1:4">
      <c t="s" r="A193" s="4">
        <v>323</v>
      </c>
      <c t="s" r="C193" s="4">
        <v>377</v>
      </c>
    </row>
    <row r="194" spans="1:4">
      <c t="s" r="A194" s="4">
        <v>266</v>
      </c>
      <c t="n" r="C194" s="6">
        <v>2</v>
      </c>
    </row>
    <row r="195" spans="1:4">
      <c t="s" r="A195" s="4">
        <v>318</v>
      </c>
      <c t="n" r="C195" s="6">
        <v>333</v>
      </c>
    </row>
    <row r="196" spans="1:4">
      <c t="s" r="A196" s="4">
        <v>319</v>
      </c>
      <c t="n" r="C196" s="6">
        <v>331</v>
      </c>
    </row>
    <row r="197" spans="1:4">
      <c t="s" r="A197" s="4">
        <v>325</v>
      </c>
      <c t="s" r="C197" s="4">
        <v>371</v>
      </c>
    </row>
    <row r="198" spans="1:4">
      <c t="s" r="A198" s="4">
        <v>320</v>
      </c>
      <c t="n" r="C198" s="7">
        <v>24170815</v>
      </c>
    </row>
    <row r="199" spans="1:4">
      <c t="s" r="A199" s="4">
        <v>321</v>
      </c>
      <c t="n" r="C199" s="7">
        <v>15572904</v>
      </c>
    </row>
    <row r="200" spans="1:4">
      <c t="s" r="A200" s="4">
        <v>378</v>
      </c>
    </row>
    <row r="201" spans="1:4">
      <c t="s" r="A201" s="3">
        <v>265</v>
      </c>
    </row>
    <row r="202" spans="1:4">
      <c t="s" r="A202" s="4">
        <v>323</v>
      </c>
      <c t="s" r="C202" s="4">
        <v>379</v>
      </c>
    </row>
    <row r="203" spans="1:4">
      <c t="s" r="A203" s="4">
        <v>266</v>
      </c>
      <c t="n" r="C203" s="6">
        <v>1</v>
      </c>
    </row>
    <row r="204" spans="1:4">
      <c t="s" r="A204" s="4">
        <v>318</v>
      </c>
      <c t="n" r="C204" s="6">
        <v>65</v>
      </c>
    </row>
    <row r="205" spans="1:4">
      <c t="s" r="A205" s="4">
        <v>319</v>
      </c>
      <c t="n" r="C205" s="6">
        <v>64</v>
      </c>
    </row>
    <row r="206" spans="1:4">
      <c t="s" r="A206" s="4">
        <v>325</v>
      </c>
      <c t="s" r="C206" s="4">
        <v>380</v>
      </c>
    </row>
    <row r="207" spans="1:4">
      <c t="s" r="A207" s="4">
        <v>320</v>
      </c>
      <c t="n" r="C207" s="7">
        <v>6031400</v>
      </c>
    </row>
    <row r="208" spans="1:4">
      <c t="s" r="A208" s="4">
        <v>321</v>
      </c>
      <c t="n" r="C208" s="7">
        <v>3675000</v>
      </c>
    </row>
    <row r="209" spans="1:4">
      <c t="s" r="A209" s="4">
        <v>381</v>
      </c>
    </row>
    <row r="210" spans="1:4">
      <c t="s" r="A210" s="3">
        <v>265</v>
      </c>
    </row>
    <row r="211" spans="1:4">
      <c t="s" r="A211" s="4">
        <v>323</v>
      </c>
      <c t="s" r="C211" s="4">
        <v>382</v>
      </c>
    </row>
    <row r="212" spans="1:4">
      <c t="s" r="A212" s="4">
        <v>266</v>
      </c>
      <c t="n" r="C212" s="6">
        <v>1</v>
      </c>
    </row>
    <row r="213" spans="1:4">
      <c t="s" r="A213" s="4">
        <v>318</v>
      </c>
      <c t="n" r="C213" s="6">
        <v>331</v>
      </c>
    </row>
    <row r="214" spans="1:4">
      <c t="s" r="A214" s="4">
        <v>319</v>
      </c>
      <c t="n" r="C214" s="6">
        <v>329</v>
      </c>
    </row>
    <row r="215" spans="1:4">
      <c t="s" r="A215" s="4">
        <v>325</v>
      </c>
      <c t="s" r="C215" s="4">
        <v>383</v>
      </c>
    </row>
    <row r="216" spans="1:4">
      <c t="s" r="A216" s="4">
        <v>320</v>
      </c>
      <c t="n" r="C216" s="7">
        <v>16358539</v>
      </c>
    </row>
    <row r="217" spans="1:4">
      <c t="s" r="A217" s="4">
        <v>321</v>
      </c>
      <c t="n" r="C217" s="7">
        <v>10178000</v>
      </c>
    </row>
    <row r="218" spans="1:4">
      <c t="s" r="A218" s="4">
        <v>384</v>
      </c>
    </row>
    <row r="219" spans="1:4">
      <c t="s" r="A219" s="3">
        <v>265</v>
      </c>
    </row>
    <row r="220" spans="1:4">
      <c t="s" r="A220" s="4">
        <v>323</v>
      </c>
      <c t="s" r="C220" s="4">
        <v>385</v>
      </c>
    </row>
    <row r="221" spans="1:4">
      <c t="s" r="A221" s="4">
        <v>266</v>
      </c>
      <c t="n" r="C221" s="6">
        <v>1</v>
      </c>
    </row>
    <row r="222" spans="1:4">
      <c t="s" r="A222" s="4">
        <v>318</v>
      </c>
      <c t="n" r="C222" s="6">
        <v>419</v>
      </c>
    </row>
    <row r="223" spans="1:4">
      <c t="s" r="A223" s="4">
        <v>319</v>
      </c>
      <c t="n" r="C223" s="6">
        <v>412</v>
      </c>
    </row>
    <row r="224" spans="1:4">
      <c t="s" r="A224" s="4">
        <v>325</v>
      </c>
      <c t="s" r="C224" s="4">
        <v>386</v>
      </c>
    </row>
    <row r="225" spans="1:4">
      <c t="s" r="A225" s="4">
        <v>320</v>
      </c>
      <c t="n" r="C225" s="7">
        <v>4188751</v>
      </c>
    </row>
    <row r="226" spans="1:4">
      <c t="s" r="A226" s="4">
        <v>321</v>
      </c>
      <c t="n" r="C226" s="7">
        <v>2374680</v>
      </c>
    </row>
    <row r="227" spans="1:4">
      <c t="s" r="A227" s="4">
        <v>387</v>
      </c>
    </row>
    <row r="228" spans="1:4">
      <c t="s" r="A228" s="3">
        <v>265</v>
      </c>
    </row>
    <row r="229" spans="1:4">
      <c t="s" r="A229" s="4">
        <v>323</v>
      </c>
      <c t="s" r="C229" s="4">
        <v>388</v>
      </c>
    </row>
    <row r="230" spans="1:4">
      <c t="s" r="A230" s="4">
        <v>266</v>
      </c>
      <c t="n" r="C230" s="6">
        <v>2</v>
      </c>
    </row>
    <row r="231" spans="1:4">
      <c t="s" r="A231" s="4">
        <v>318</v>
      </c>
      <c t="n" r="C231" s="6">
        <v>2678</v>
      </c>
    </row>
    <row r="232" spans="1:4">
      <c t="s" r="A232" s="4">
        <v>319</v>
      </c>
      <c t="n" r="C232" s="6">
        <v>1644</v>
      </c>
    </row>
    <row r="233" spans="1:4">
      <c t="s" r="A233" s="4">
        <v>325</v>
      </c>
      <c t="s" r="C233" s="4">
        <v>329</v>
      </c>
    </row>
    <row r="234" spans="1:4">
      <c t="s" r="A234" s="4">
        <v>320</v>
      </c>
      <c t="n" r="C234" s="7">
        <v>15526274</v>
      </c>
    </row>
    <row r="235" spans="1:4">
      <c t="s" r="A235" s="4">
        <v>321</v>
      </c>
      <c t="n" r="C235" s="7">
        <v>9360000</v>
      </c>
    </row>
    <row r="236" spans="1:4">
      <c t="s" r="A236" s="4">
        <v>389</v>
      </c>
    </row>
    <row r="237" spans="1:4">
      <c t="s" r="A237" s="3">
        <v>265</v>
      </c>
    </row>
    <row r="238" spans="1:4">
      <c t="s" r="A238" s="4">
        <v>323</v>
      </c>
      <c t="s" r="C238" s="4">
        <v>390</v>
      </c>
    </row>
    <row r="239" spans="1:4">
      <c t="s" r="A239" s="4">
        <v>266</v>
      </c>
      <c t="n" r="C239" s="6">
        <v>1</v>
      </c>
    </row>
    <row r="240" spans="1:4">
      <c t="s" r="A240" s="4">
        <v>318</v>
      </c>
      <c t="n" r="C240" s="6">
        <v>1276</v>
      </c>
    </row>
    <row r="241" spans="1:4">
      <c t="s" r="A241" s="4">
        <v>319</v>
      </c>
      <c t="n" r="C241" s="6">
        <v>1052</v>
      </c>
    </row>
    <row r="242" spans="1:4">
      <c t="s" r="A242" s="4">
        <v>325</v>
      </c>
      <c t="s" r="C242" s="4">
        <v>391</v>
      </c>
    </row>
    <row r="243" spans="1:4">
      <c t="s" r="A243" s="4">
        <v>320</v>
      </c>
      <c t="n" r="C243" s="7">
        <v>5441699</v>
      </c>
    </row>
    <row r="244" spans="1:4">
      <c t="s" r="A244" s="4">
        <v>321</v>
      </c>
      <c t="n" r="C244" s="7">
        <v>3301000</v>
      </c>
    </row>
    <row r="245" spans="1:4">
      <c t="s" r="A245" s="4">
        <v>392</v>
      </c>
    </row>
    <row r="246" spans="1:4">
      <c t="s" r="A246" s="3">
        <v>265</v>
      </c>
    </row>
    <row r="247" spans="1:4">
      <c t="s" r="A247" s="4">
        <v>323</v>
      </c>
      <c t="s" r="C247" s="4">
        <v>390</v>
      </c>
    </row>
    <row r="248" spans="1:4">
      <c t="s" r="A248" s="4">
        <v>266</v>
      </c>
      <c t="n" r="C248" s="6">
        <v>1</v>
      </c>
    </row>
    <row r="249" spans="1:4">
      <c t="s" r="A249" s="4">
        <v>318</v>
      </c>
      <c t="n" r="C249" s="6">
        <v>1283</v>
      </c>
    </row>
    <row r="250" spans="1:4">
      <c t="s" r="A250" s="4">
        <v>319</v>
      </c>
      <c t="n" r="C250" s="6">
        <v>1049</v>
      </c>
    </row>
    <row r="251" spans="1:4">
      <c t="s" r="A251" s="4">
        <v>325</v>
      </c>
      <c t="s" r="C251" s="4">
        <v>391</v>
      </c>
    </row>
    <row r="252" spans="1:4">
      <c t="s" r="A252" s="4">
        <v>320</v>
      </c>
      <c t="n" r="C252" s="7">
        <v>5428714</v>
      </c>
    </row>
    <row r="253" spans="1:4">
      <c t="s" r="A253" s="4">
        <v>321</v>
      </c>
      <c t="n" r="C253" s="7">
        <v>3301000</v>
      </c>
    </row>
    <row r="254" spans="1:4">
      <c t="s" r="A254" s="4">
        <v>393</v>
      </c>
    </row>
    <row r="255" spans="1:4">
      <c t="s" r="A255" s="3">
        <v>265</v>
      </c>
    </row>
    <row r="256" spans="1:4">
      <c t="s" r="A256" s="4">
        <v>323</v>
      </c>
      <c t="s" r="C256" s="4">
        <v>394</v>
      </c>
    </row>
    <row r="257" spans="1:4">
      <c t="s" r="A257" s="4">
        <v>266</v>
      </c>
      <c t="n" r="C257" s="6">
        <v>3</v>
      </c>
    </row>
    <row r="258" spans="1:4">
      <c t="s" r="A258" s="4">
        <v>318</v>
      </c>
      <c t="n" r="C258" s="6">
        <v>854</v>
      </c>
    </row>
    <row r="259" spans="1:4">
      <c t="s" r="A259" s="4">
        <v>319</v>
      </c>
      <c t="n" r="C259" s="6">
        <v>841</v>
      </c>
    </row>
    <row r="260" spans="1:4">
      <c t="s" r="A260" s="4">
        <v>325</v>
      </c>
      <c t="s" r="C260" s="4">
        <v>395</v>
      </c>
    </row>
    <row r="261" spans="1:4">
      <c t="s" r="A261" s="4">
        <v>320</v>
      </c>
      <c t="n" r="C261" s="7">
        <v>26094518</v>
      </c>
    </row>
    <row r="262" spans="1:4">
      <c t="s" r="A262" s="4">
        <v>321</v>
      </c>
      <c t="n" r="C262" s="7">
        <v>9979735</v>
      </c>
    </row>
    <row r="263" spans="1:4">
      <c t="s" r="A263" s="4">
        <v>396</v>
      </c>
    </row>
    <row r="264" spans="1:4">
      <c t="s" r="A264" s="3">
        <v>265</v>
      </c>
    </row>
    <row r="265" spans="1:4">
      <c t="s" r="A265" s="4">
        <v>323</v>
      </c>
      <c t="s" r="C265" s="4">
        <v>397</v>
      </c>
    </row>
    <row r="266" spans="1:4">
      <c t="s" r="A266" s="4">
        <v>266</v>
      </c>
      <c t="n" r="C266" s="6">
        <v>1</v>
      </c>
    </row>
    <row r="267" spans="1:4">
      <c t="s" r="A267" s="4">
        <v>318</v>
      </c>
      <c t="n" r="C267" s="6">
        <v>691</v>
      </c>
    </row>
    <row r="268" spans="1:4">
      <c t="s" r="A268" s="4">
        <v>319</v>
      </c>
      <c t="n" r="C268" s="6">
        <v>390</v>
      </c>
    </row>
    <row r="269" spans="1:4">
      <c t="s" r="A269" s="4">
        <v>325</v>
      </c>
      <c t="s" r="C269" s="4">
        <v>398</v>
      </c>
    </row>
    <row r="270" spans="1:4">
      <c t="s" r="A270" s="4">
        <v>320</v>
      </c>
      <c t="n" r="C270" s="7">
        <v>3777909</v>
      </c>
    </row>
    <row r="271" spans="1:4">
      <c t="s" r="A271" s="4">
        <v>321</v>
      </c>
      <c t="n" r="C271" s="7">
        <v>3714880</v>
      </c>
    </row>
    <row r="272" spans="1:4">
      <c t="s" r="A272" s="4">
        <v>399</v>
      </c>
    </row>
    <row r="273" spans="1:4">
      <c t="s" r="A273" s="3">
        <v>265</v>
      </c>
    </row>
    <row r="274" spans="1:4">
      <c t="s" r="A274" s="4">
        <v>323</v>
      </c>
      <c t="s" r="C274" s="4">
        <v>400</v>
      </c>
    </row>
    <row r="275" spans="1:4">
      <c t="s" r="A275" s="4">
        <v>266</v>
      </c>
      <c t="n" r="C275" s="6">
        <v>1</v>
      </c>
    </row>
    <row r="276" spans="1:4">
      <c t="s" r="A276" s="4">
        <v>318</v>
      </c>
      <c t="n" r="C276" s="6">
        <v>1239</v>
      </c>
    </row>
    <row r="277" spans="1:4">
      <c t="s" r="A277" s="4">
        <v>319</v>
      </c>
      <c t="n" r="C277" s="6">
        <v>875</v>
      </c>
    </row>
    <row r="278" spans="1:4">
      <c t="s" r="A278" s="4">
        <v>325</v>
      </c>
      <c t="s" r="C278" s="4">
        <v>401</v>
      </c>
    </row>
    <row r="279" spans="1:4">
      <c t="s" r="A279" s="4">
        <v>320</v>
      </c>
      <c t="n" r="C279" s="7">
        <v>5678064</v>
      </c>
    </row>
    <row r="280" spans="1:4">
      <c t="s" r="A280" s="4">
        <v>321</v>
      </c>
      <c t="n" r="C280" s="7">
        <v>3723000</v>
      </c>
    </row>
    <row r="281" spans="1:4">
      <c t="s" r="A281" s="4">
        <v>402</v>
      </c>
    </row>
    <row r="282" spans="1:4">
      <c t="s" r="A282" s="3">
        <v>265</v>
      </c>
    </row>
    <row r="283" spans="1:4">
      <c t="s" r="A283" s="4">
        <v>323</v>
      </c>
      <c t="s" r="C283" s="4">
        <v>403</v>
      </c>
    </row>
    <row r="284" spans="1:4">
      <c t="s" r="A284" s="4">
        <v>266</v>
      </c>
      <c t="n" r="C284" s="6">
        <v>3</v>
      </c>
    </row>
    <row r="285" spans="1:4">
      <c t="s" r="A285" s="4">
        <v>318</v>
      </c>
      <c t="n" r="C285" s="6">
        <v>6191</v>
      </c>
    </row>
    <row r="286" spans="1:4">
      <c t="s" r="A286" s="4">
        <v>319</v>
      </c>
      <c t="n" r="C286" s="6">
        <v>4730</v>
      </c>
    </row>
    <row r="287" spans="1:4">
      <c t="s" r="A287" s="4">
        <v>325</v>
      </c>
      <c t="s" r="C287" s="4">
        <v>404</v>
      </c>
    </row>
    <row r="288" spans="1:4">
      <c t="s" r="A288" s="4">
        <v>320</v>
      </c>
      <c t="n" r="C288" s="7">
        <v>25326491</v>
      </c>
    </row>
    <row r="289" spans="1:4">
      <c t="s" r="A289" s="4">
        <v>321</v>
      </c>
      <c t="n" r="C289" s="7">
        <v>15531000</v>
      </c>
    </row>
    <row r="290" spans="1:4">
      <c t="s" r="A290" s="4">
        <v>405</v>
      </c>
    </row>
    <row r="291" spans="1:4">
      <c t="s" r="A291" s="3">
        <v>265</v>
      </c>
    </row>
    <row r="292" spans="1:4">
      <c t="s" r="A292" s="4">
        <v>323</v>
      </c>
      <c t="s" r="C292" s="4">
        <v>406</v>
      </c>
    </row>
    <row r="293" spans="1:4">
      <c t="s" r="A293" s="4">
        <v>266</v>
      </c>
      <c t="n" r="C293" s="6">
        <v>1</v>
      </c>
    </row>
    <row r="294" spans="1:4">
      <c t="s" r="A294" s="4">
        <v>318</v>
      </c>
      <c t="n" r="C294" s="6">
        <v>453</v>
      </c>
    </row>
    <row r="295" spans="1:4">
      <c t="s" r="A295" s="4">
        <v>319</v>
      </c>
      <c t="n" r="C295" s="6">
        <v>442</v>
      </c>
    </row>
    <row r="296" spans="1:4">
      <c t="s" r="A296" s="4">
        <v>325</v>
      </c>
      <c t="s" r="C296" s="4">
        <v>407</v>
      </c>
    </row>
    <row r="297" spans="1:4">
      <c t="s" r="A297" s="4">
        <v>320</v>
      </c>
      <c t="n" r="C297" s="7">
        <v>15401510</v>
      </c>
    </row>
    <row r="298" spans="1:4">
      <c t="s" r="A298" s="4">
        <v>321</v>
      </c>
      <c t="n" r="C298" s="7">
        <v>9282000</v>
      </c>
    </row>
    <row r="299" spans="1:4">
      <c t="s" r="A299" s="4">
        <v>211</v>
      </c>
    </row>
    <row r="300" spans="1:4">
      <c t="s" r="A300" s="3">
        <v>265</v>
      </c>
    </row>
    <row r="301" spans="1:4">
      <c t="s" r="A301" s="4">
        <v>266</v>
      </c>
      <c t="n" r="D301" s="6">
        <v>4</v>
      </c>
    </row>
    <row r="302" spans="1:4">
      <c t="s" r="A302" s="4">
        <v>318</v>
      </c>
      <c t="n" r="D302" s="6">
        <v>3428</v>
      </c>
    </row>
    <row r="303" spans="1:4">
      <c t="s" r="A303" s="4">
        <v>321</v>
      </c>
      <c t="n" r="D303" s="7">
        <v>21912680</v>
      </c>
    </row>
    <row r="304" spans="1:4">
      <c t="s" r="A304" s="4">
        <v>408</v>
      </c>
      <c t="n" r="D304" s="6">
        <v>36576480</v>
      </c>
    </row>
    <row r="305" spans="1:4">
      <c t="s" r="A305" s="4">
        <v>409</v>
      </c>
      <c t="n" r="D305" s="6">
        <v>346066</v>
      </c>
    </row>
    <row r="306" spans="1:4">
      <c t="s" r="A306" s="4">
        <v>410</v>
      </c>
      <c t="n" r="D306" s="7">
        <v>1990278</v>
      </c>
    </row>
    <row r="307" spans="1:4">
      <c t="s" r="A307" s="4">
        <v>411</v>
      </c>
    </row>
    <row r="308" spans="1:4">
      <c t="s" r="A308" s="3">
        <v>265</v>
      </c>
    </row>
    <row r="309" spans="1:4">
      <c t="s" r="A309" s="4">
        <v>323</v>
      </c>
      <c t="s" r="C309" s="4">
        <v>382</v>
      </c>
    </row>
    <row r="310" spans="1:4">
      <c t="s" r="A310" s="4">
        <v>412</v>
      </c>
    </row>
    <row r="311" spans="1:4">
      <c t="s" r="A311" s="3">
        <v>265</v>
      </c>
    </row>
    <row r="312" spans="1:4">
      <c t="s" r="A312" s="4">
        <v>323</v>
      </c>
      <c t="s" r="D312" s="4">
        <v>382</v>
      </c>
    </row>
    <row r="313" spans="1:4">
      <c t="s" r="A313" s="4">
        <v>266</v>
      </c>
      <c t="n" r="D313" s="6">
        <v>1</v>
      </c>
    </row>
    <row r="314" spans="1:4">
      <c t="s" r="A314" s="4">
        <v>318</v>
      </c>
      <c t="n" r="D314" s="6">
        <v>331</v>
      </c>
    </row>
    <row r="315" spans="1:4">
      <c t="s" r="A315" s="4">
        <v>321</v>
      </c>
      <c t="n" r="D315" s="7">
        <v>10178000</v>
      </c>
    </row>
    <row r="316" spans="1:4">
      <c t="s" r="A316" s="4">
        <v>413</v>
      </c>
      <c t="s" r="D316" s="4">
        <v>414</v>
      </c>
    </row>
    <row r="317" spans="1:4">
      <c t="s" r="A317" s="4">
        <v>408</v>
      </c>
      <c t="n" r="D317" s="7">
        <v>16905500</v>
      </c>
    </row>
    <row r="318" spans="1:4">
      <c t="s" r="A318" s="4">
        <v>409</v>
      </c>
      <c t="n" r="D318" s="6">
        <v>89885</v>
      </c>
    </row>
    <row r="319" spans="1:4">
      <c t="s" r="A319" s="4">
        <v>410</v>
      </c>
      <c t="n" r="D319" s="7">
        <v>778342</v>
      </c>
    </row>
    <row r="320" spans="1:4">
      <c t="s" r="A320" s="4">
        <v>313</v>
      </c>
    </row>
    <row r="321" spans="1:4">
      <c t="s" r="A321" s="3">
        <v>265</v>
      </c>
    </row>
    <row r="322" spans="1:4">
      <c t="s" r="A322" s="4">
        <v>323</v>
      </c>
      <c t="s" r="C322" s="4">
        <v>385</v>
      </c>
    </row>
    <row r="323" spans="1:4">
      <c t="s" r="A323" s="4">
        <v>415</v>
      </c>
    </row>
    <row r="324" spans="1:4">
      <c t="s" r="A324" s="3">
        <v>265</v>
      </c>
    </row>
    <row r="325" spans="1:4">
      <c t="s" r="A325" s="4">
        <v>323</v>
      </c>
      <c t="s" r="D325" s="4">
        <v>385</v>
      </c>
    </row>
    <row r="326" spans="1:4">
      <c t="s" r="A326" s="4">
        <v>266</v>
      </c>
      <c t="n" r="D326" s="6">
        <v>1</v>
      </c>
    </row>
    <row r="327" spans="1:4">
      <c t="s" r="A327" s="4">
        <v>318</v>
      </c>
      <c t="n" r="D327" s="6">
        <v>419</v>
      </c>
    </row>
    <row r="328" spans="1:4">
      <c t="s" r="A328" s="4">
        <v>321</v>
      </c>
      <c t="n" r="D328" s="7">
        <v>2374680</v>
      </c>
    </row>
    <row r="329" spans="1:4">
      <c t="s" r="A329" s="4">
        <v>413</v>
      </c>
      <c t="s" r="D329" s="4">
        <v>416</v>
      </c>
    </row>
    <row r="330" spans="1:4">
      <c t="s" r="A330" s="4">
        <v>408</v>
      </c>
      <c t="n" r="D330" s="7">
        <v>3913280</v>
      </c>
    </row>
    <row r="331" spans="1:4">
      <c t="s" r="A331" s="4">
        <v>409</v>
      </c>
      <c t="n" r="D331" s="6">
        <v>103610</v>
      </c>
    </row>
    <row r="332" spans="1:4">
      <c t="s" r="A332" s="4">
        <v>410</v>
      </c>
      <c t="n" r="D332" s="7">
        <v>251832</v>
      </c>
    </row>
    <row r="333" spans="1:4">
      <c t="s" r="A333" s="4">
        <v>417</v>
      </c>
    </row>
    <row r="334" spans="1:4">
      <c t="s" r="A334" s="3">
        <v>265</v>
      </c>
    </row>
    <row r="335" spans="1:4">
      <c t="s" r="A335" s="4">
        <v>323</v>
      </c>
      <c t="s" r="C335" s="4">
        <v>388</v>
      </c>
    </row>
    <row r="336" spans="1:4">
      <c t="s" r="A336" s="4">
        <v>418</v>
      </c>
    </row>
    <row r="337" spans="1:4">
      <c t="s" r="A337" s="3">
        <v>265</v>
      </c>
    </row>
    <row r="338" spans="1:4">
      <c t="s" r="A338" s="4">
        <v>323</v>
      </c>
      <c t="s" r="D338" s="4">
        <v>388</v>
      </c>
    </row>
    <row r="339" spans="1:4">
      <c t="s" r="A339" s="4">
        <v>266</v>
      </c>
      <c t="n" r="D339" s="6">
        <v>2</v>
      </c>
    </row>
    <row r="340" spans="1:4">
      <c t="s" r="A340" s="4">
        <v>318</v>
      </c>
      <c t="n" r="D340" s="6">
        <v>2678</v>
      </c>
    </row>
    <row r="341" spans="1:4">
      <c t="s" r="A341" s="4">
        <v>321</v>
      </c>
      <c t="n" r="D341" s="7">
        <v>9360000</v>
      </c>
    </row>
    <row r="342" spans="1:4">
      <c t="s" r="A342" s="4">
        <v>413</v>
      </c>
      <c t="s" r="D342" s="4">
        <v>419</v>
      </c>
    </row>
    <row r="343" spans="1:4">
      <c t="s" r="A343" s="4">
        <v>408</v>
      </c>
      <c t="n" r="D343" s="7">
        <v>15757700</v>
      </c>
    </row>
    <row r="344" spans="1:4">
      <c t="s" r="A344" s="4">
        <v>409</v>
      </c>
      <c t="n" r="D344" s="6">
        <v>152571</v>
      </c>
    </row>
    <row r="345" spans="1:4">
      <c t="s" r="A345" s="4">
        <v>410</v>
      </c>
      <c t="n" r="D345" s="7">
        <v>960104</v>
      </c>
    </row>
    <row r="346" spans="1:4">
      <c t="s" r="A346" s="4">
        <v>205</v>
      </c>
    </row>
    <row r="347" spans="1:4">
      <c t="s" r="A347" s="3">
        <v>265</v>
      </c>
    </row>
    <row r="348" spans="1:4">
      <c t="s" r="A348" s="4">
        <v>266</v>
      </c>
      <c t="n" r="C348" s="6">
        <v>4</v>
      </c>
    </row>
    <row r="349" spans="1:4">
      <c t="s" r="A349" s="4">
        <v>318</v>
      </c>
      <c t="n" r="C349" s="6">
        <v>6644</v>
      </c>
    </row>
    <row r="350" spans="1:4">
      <c t="s" r="A350" s="4">
        <v>321</v>
      </c>
      <c t="n" r="C350" s="7">
        <v>24813000</v>
      </c>
    </row>
    <row r="351" spans="1:4">
      <c t="s" r="A351" s="4">
        <v>408</v>
      </c>
      <c t="n" r="C351" s="6">
        <v>41205815</v>
      </c>
    </row>
    <row r="352" spans="1:4">
      <c t="s" r="A352" s="4">
        <v>409</v>
      </c>
      <c t="n" r="C352" s="6">
        <v>132086</v>
      </c>
    </row>
    <row r="353" spans="1:4">
      <c t="s" r="A353" s="4">
        <v>410</v>
      </c>
      <c t="n" r="C353" s="7">
        <v>2364114</v>
      </c>
    </row>
    <row r="354" spans="1:4">
      <c t="s" r="A354" s="4">
        <v>420</v>
      </c>
    </row>
    <row r="355" spans="1:4">
      <c t="s" r="A355" s="3">
        <v>265</v>
      </c>
    </row>
    <row r="356" spans="1:4">
      <c t="s" r="A356" s="4">
        <v>323</v>
      </c>
      <c t="s" r="C356" s="4">
        <v>403</v>
      </c>
    </row>
    <row r="357" spans="1:4">
      <c t="s" r="A357" s="4">
        <v>421</v>
      </c>
    </row>
    <row r="358" spans="1:4">
      <c t="s" r="A358" s="3">
        <v>265</v>
      </c>
    </row>
    <row r="359" spans="1:4">
      <c t="s" r="A359" s="4">
        <v>413</v>
      </c>
      <c t="s" r="C359" s="4">
        <v>419</v>
      </c>
    </row>
    <row r="360" spans="1:4">
      <c t="s" r="A360" s="4">
        <v>408</v>
      </c>
      <c t="n" r="C360" s="7">
        <v>25735815</v>
      </c>
    </row>
    <row r="361" spans="1:4">
      <c t="s" r="A361" s="4">
        <v>409</v>
      </c>
      <c t="n" r="C361" s="6">
        <v>93585</v>
      </c>
    </row>
    <row r="362" spans="1:4">
      <c t="s" r="A362" s="4">
        <v>410</v>
      </c>
      <c t="n" r="C362" s="7">
        <v>1590614</v>
      </c>
    </row>
    <row r="363" spans="1:4">
      <c t="s" r="A363" s="4">
        <v>422</v>
      </c>
    </row>
    <row r="364" spans="1:4">
      <c t="s" r="A364" s="3">
        <v>265</v>
      </c>
    </row>
    <row r="365" spans="1:4">
      <c t="s" r="A365" s="4">
        <v>323</v>
      </c>
      <c t="s" r="C365" s="4">
        <v>406</v>
      </c>
    </row>
    <row r="366" spans="1:4">
      <c t="s" r="A366" s="4">
        <v>423</v>
      </c>
    </row>
    <row r="367" spans="1:4">
      <c t="s" r="A367" s="3">
        <v>265</v>
      </c>
    </row>
    <row r="368" spans="1:4">
      <c t="s" r="A368" s="4">
        <v>413</v>
      </c>
      <c t="s" r="C368" s="4">
        <v>424</v>
      </c>
    </row>
    <row r="369" spans="1:4">
      <c t="s" r="A369" s="4">
        <v>408</v>
      </c>
      <c t="n" r="C369" s="7">
        <v>15470000</v>
      </c>
    </row>
    <row r="370" spans="1:4">
      <c t="s" r="A370" s="4">
        <v>409</v>
      </c>
      <c t="n" r="C370" s="6">
        <v>38501</v>
      </c>
    </row>
    <row r="371" spans="1:4">
      <c t="s" r="A371" s="4">
        <v>410</v>
      </c>
      <c t="n" r="C371" s="7">
        <v>7735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75"/>
    <col customWidth="1" max="3" min="3" width="16"/>
    <col customWidth="1" max="4" min="4" width="26"/>
    <col customWidth="1" max="5" min="5" width="21"/>
    <col customWidth="1" max="6" min="6" width="27"/>
    <col customWidth="1" max="7" min="7" width="21"/>
    <col customWidth="1" max="8" min="8" width="21"/>
  </cols>
  <sheetData>
    <row r="1" spans="1:8">
      <c t="s" r="A1" s="1">
        <v>425</v>
      </c>
      <c t="s" r="C1" s="2">
        <v>315</v>
      </c>
      <c t="s" r="D1" s="2">
        <v>426</v>
      </c>
      <c t="s" r="E1" s="2">
        <v>427</v>
      </c>
      <c t="s" r="F1" s="2">
        <v>428</v>
      </c>
      <c t="s" r="G1" s="2">
        <v>427</v>
      </c>
      <c t="s" r="H1" s="2">
        <v>264</v>
      </c>
    </row>
    <row r="2" spans="1:8">
      <c t="s" r="A2" s="3">
        <v>265</v>
      </c>
    </row>
    <row r="3" spans="1:8">
      <c t="s" r="A3" s="4">
        <v>249</v>
      </c>
      <c t="n" r="H3" s="7">
        <v>0</v>
      </c>
    </row>
    <row r="4" spans="1:8">
      <c t="s" r="A4" s="4">
        <v>76</v>
      </c>
      <c t="s" r="B4" s="4">
        <v>38</v>
      </c>
      <c t="n" r="D4" s="7">
        <v>0</v>
      </c>
      <c t="n" r="E4" s="7">
        <v>0</v>
      </c>
      <c t="n" r="F4" s="7">
        <v>0</v>
      </c>
      <c t="n" r="G4" s="7">
        <v>320905</v>
      </c>
    </row>
    <row r="5" spans="1:8">
      <c t="s" r="A5" s="4">
        <v>205</v>
      </c>
    </row>
    <row r="6" spans="1:8">
      <c t="s" r="A6" s="3">
        <v>265</v>
      </c>
    </row>
    <row r="7" spans="1:8">
      <c t="s" r="A7" s="4">
        <v>429</v>
      </c>
      <c t="n" r="F7" s="6">
        <v>745879</v>
      </c>
    </row>
    <row r="8" spans="1:8">
      <c t="s" r="A8" s="4">
        <v>430</v>
      </c>
      <c t="n" r="D8" s="7">
        <v>6500000</v>
      </c>
      <c t="n" r="F8" s="7">
        <v>6500000</v>
      </c>
    </row>
    <row r="9" spans="1:8">
      <c t="s" r="A9" s="4">
        <v>211</v>
      </c>
    </row>
    <row r="10" spans="1:8">
      <c t="s" r="A10" s="3">
        <v>265</v>
      </c>
    </row>
    <row r="11" spans="1:8">
      <c t="s" r="A11" s="4">
        <v>76</v>
      </c>
      <c t="n" r="E11" s="7">
        <v>320905</v>
      </c>
    </row>
    <row r="12" spans="1:8">
      <c t="s" r="A12" s="4">
        <v>290</v>
      </c>
    </row>
    <row r="13" spans="1:8">
      <c t="s" r="A13" s="3">
        <v>265</v>
      </c>
    </row>
    <row r="14" spans="1:8">
      <c t="s" r="A14" s="4">
        <v>325</v>
      </c>
      <c t="s" r="C14" s="4">
        <v>294</v>
      </c>
    </row>
    <row r="15" spans="1:8">
      <c t="s" r="A15" s="4">
        <v>297</v>
      </c>
    </row>
    <row r="16" spans="1:8">
      <c t="s" r="A16" s="3">
        <v>265</v>
      </c>
    </row>
    <row r="17" spans="1:8">
      <c t="s" r="A17" s="4">
        <v>431</v>
      </c>
      <c t="n" r="D17" s="6">
        <v>2</v>
      </c>
    </row>
    <row r="18" spans="1:8">
      <c t="s" r="A18" s="4">
        <v>325</v>
      </c>
      <c t="s" r="F18" s="4">
        <v>298</v>
      </c>
    </row>
    <row r="19" spans="1:8">
      <c t="s" r="A19" s="4">
        <v>432</v>
      </c>
    </row>
    <row r="20" spans="1:8">
      <c t="s" r="A20" s="3">
        <v>265</v>
      </c>
    </row>
    <row r="21" spans="1:8">
      <c t="s" r="A21" s="4">
        <v>325</v>
      </c>
      <c t="s" r="F21" s="4">
        <v>298</v>
      </c>
    </row>
    <row r="22" spans="1:8">
      <c t="s" r="A22" s="4">
        <v>433</v>
      </c>
    </row>
    <row r="23" spans="1:8">
      <c t="s" r="A23" s="3">
        <v>265</v>
      </c>
    </row>
    <row r="24" spans="1:8">
      <c t="s" r="A24" s="4">
        <v>325</v>
      </c>
      <c t="s" r="F24" s="4">
        <v>294</v>
      </c>
    </row>
    <row r="25" spans="1:8">
      <c t="s" r="A25" s="4">
        <v>434</v>
      </c>
    </row>
    <row r="26" spans="1:8">
      <c t="s" r="A26" s="3">
        <v>265</v>
      </c>
    </row>
    <row r="27" spans="1:8">
      <c t="s" r="A27" s="4">
        <v>435</v>
      </c>
      <c t="n" r="F27" s="7">
        <v>4670</v>
      </c>
    </row>
    <row r="28" spans="1:8">
      <c t="s" r="A28" s="4">
        <v>436</v>
      </c>
    </row>
    <row r="29" spans="1:8">
      <c t="s" r="A29" s="3">
        <v>265</v>
      </c>
    </row>
    <row r="30" spans="1:8">
      <c t="s" r="A30" s="4">
        <v>435</v>
      </c>
      <c t="n" r="G30" s="7">
        <v>7225</v>
      </c>
    </row>
    <row r="31" spans="1:8">
      <c t="s" r="A31" s="4">
        <v>251</v>
      </c>
    </row>
    <row r="32" spans="1:8">
      <c t="s" r="A32" s="3">
        <v>265</v>
      </c>
    </row>
    <row r="33" spans="1:8">
      <c t="s" r="A33" s="4">
        <v>249</v>
      </c>
      <c t="n" r="D33" s="7">
        <v>1100000</v>
      </c>
      <c t="n" r="F33" s="7">
        <v>1100000</v>
      </c>
    </row>
    <row r="34" spans="1:8">
      <c t="n" r="A34"/>
    </row>
    <row r="35" spans="1:8">
      <c t="s" r="A35" s="4">
        <v>38</v>
      </c>
      <c t="s" r="B35" s="4">
        <v>52</v>
      </c>
    </row>
  </sheetData>
  <mergeCells count="3">
    <mergeCell ref="A1:B1"/>
    <mergeCell ref="A34:G34"/>
    <mergeCell ref="B35:G35"/>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54</v>
      </c>
      <c t="s" r="B1" s="2">
        <v>2</v>
      </c>
      <c t="s" r="C1" s="2">
        <v>25</v>
      </c>
    </row>
    <row r="2" spans="1:3">
      <c t="s" r="A2" s="3">
        <v>55</v>
      </c>
    </row>
    <row r="3" spans="1:3">
      <c t="s" r="A3" s="4">
        <v>56</v>
      </c>
      <c t="n" r="B3" s="8">
        <v>0.001</v>
      </c>
      <c t="n" r="C3" s="8">
        <v>0.001</v>
      </c>
    </row>
    <row r="4" spans="1:3">
      <c t="s" r="A4" s="4">
        <v>57</v>
      </c>
      <c t="n" r="B4" s="6">
        <v>20000000</v>
      </c>
      <c t="n" r="C4" s="6">
        <v>20000000</v>
      </c>
    </row>
    <row r="5" spans="1:3">
      <c t="s" r="A5" s="4">
        <v>58</v>
      </c>
      <c t="n" r="B5" s="6">
        <v>9992941</v>
      </c>
      <c t="n" r="C5" s="6">
        <v>9992941</v>
      </c>
    </row>
    <row r="6" spans="1:3">
      <c t="s" r="A6" s="4">
        <v>59</v>
      </c>
      <c t="n" r="B6" s="6">
        <v>9992941</v>
      </c>
      <c t="n" r="C6" s="6">
        <v>999294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7</v>
      </c>
      <c t="s" r="B1" s="2">
        <v>2</v>
      </c>
      <c t="s" r="C1" s="2">
        <v>25</v>
      </c>
    </row>
    <row r="2" spans="1:3">
      <c t="s" r="A2" s="3">
        <v>438</v>
      </c>
    </row>
    <row r="3" spans="1:3">
      <c t="s" r="A3" s="4">
        <v>439</v>
      </c>
      <c t="n" r="B3" s="7">
        <v>213659402</v>
      </c>
      <c t="n" r="C3" s="7">
        <v>192020381</v>
      </c>
    </row>
    <row r="4" spans="1:3">
      <c t="s" r="A4" s="4">
        <v>440</v>
      </c>
      <c t="n" r="B4" s="6">
        <v>30615816</v>
      </c>
      <c t="n" r="C4" s="6">
        <v>21849508</v>
      </c>
    </row>
    <row r="5" spans="1:3">
      <c t="s" r="A5" s="4">
        <v>441</v>
      </c>
      <c t="n" r="B5" s="6">
        <v>14623118</v>
      </c>
      <c t="n" r="C5" s="6">
        <v>11184647</v>
      </c>
    </row>
    <row r="6" spans="1:3">
      <c t="s" r="A6" s="4">
        <v>442</v>
      </c>
      <c t="n" r="B6" s="6">
        <v>13679327</v>
      </c>
      <c t="n" r="C6" s="6">
        <v>1490695</v>
      </c>
    </row>
    <row r="7" spans="1:3">
      <c t="s" r="A7" s="4">
        <v>443</v>
      </c>
      <c t="n" r="B7" s="6">
        <v>4575516</v>
      </c>
      <c t="n" r="C7" s="6">
        <v>1872606</v>
      </c>
    </row>
    <row r="8" spans="1:3">
      <c t="s" r="A8" s="4">
        <v>444</v>
      </c>
      <c t="n" r="B8" s="6">
        <v>277153179</v>
      </c>
      <c t="n" r="C8" s="6">
        <v>228417837</v>
      </c>
    </row>
    <row r="9" spans="1:3">
      <c t="s" r="A9" s="4">
        <v>445</v>
      </c>
      <c t="n" r="B9" s="6">
        <v>-8571234</v>
      </c>
      <c t="n" r="C9" s="6">
        <v>-6634412</v>
      </c>
    </row>
    <row r="10" spans="1:3">
      <c t="s" r="A10" s="4">
        <v>446</v>
      </c>
      <c t="n" r="B10" s="7">
        <v>268581945</v>
      </c>
      <c t="n" r="C10" s="7">
        <v>22178342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7</v>
      </c>
      <c t="s" r="B1" s="2">
        <v>2</v>
      </c>
      <c t="s" r="C1" s="2">
        <v>25</v>
      </c>
    </row>
    <row r="2" spans="1:3">
      <c t="s" r="A2" s="3">
        <v>448</v>
      </c>
    </row>
    <row r="3" spans="1:3">
      <c t="s" r="A3" s="4">
        <v>449</v>
      </c>
      <c t="n" r="B3" s="7">
        <v>3434351</v>
      </c>
      <c t="n" r="C3" s="7">
        <v>2789810</v>
      </c>
    </row>
    <row r="4" spans="1:3">
      <c t="s" r="A4" s="4">
        <v>450</v>
      </c>
      <c t="n" r="B4" s="6">
        <v>-1401130</v>
      </c>
      <c t="n" r="C4" s="6">
        <v>-1026269</v>
      </c>
    </row>
    <row r="5" spans="1:3">
      <c t="s" r="A5" s="4">
        <v>28</v>
      </c>
      <c t="n" r="B5" s="6">
        <v>2033221</v>
      </c>
      <c t="n" r="C5" s="6">
        <v>1763541</v>
      </c>
    </row>
    <row r="6" spans="1:3">
      <c t="s" r="A6" s="4">
        <v>451</v>
      </c>
    </row>
    <row r="7" spans="1:3">
      <c t="s" r="A7" s="3">
        <v>448</v>
      </c>
    </row>
    <row r="8" spans="1:3">
      <c t="s" r="A8" s="4">
        <v>452</v>
      </c>
      <c t="n" r="B8" s="6">
        <v>-202579</v>
      </c>
      <c t="n" r="C8" s="6">
        <v>-202579</v>
      </c>
    </row>
    <row r="9" spans="1:3">
      <c t="s" r="A9" s="4">
        <v>453</v>
      </c>
      <c t="n" r="B9" s="6">
        <v>37867</v>
      </c>
      <c t="n" r="C9" s="6">
        <v>23205</v>
      </c>
    </row>
    <row r="10" spans="1:3">
      <c t="s" r="A10" s="4">
        <v>454</v>
      </c>
    </row>
    <row r="11" spans="1:3">
      <c t="s" r="A11" s="3">
        <v>448</v>
      </c>
    </row>
    <row r="12" spans="1:3">
      <c t="s" r="A12" s="4">
        <v>449</v>
      </c>
      <c t="n" r="B12" s="6">
        <v>19528</v>
      </c>
      <c t="n" r="C12" s="6">
        <v>19528</v>
      </c>
    </row>
    <row r="13" spans="1:3">
      <c t="s" r="A13" s="4">
        <v>450</v>
      </c>
      <c t="n" r="B13" s="6">
        <v>-10795</v>
      </c>
      <c t="n" r="C13" s="6">
        <v>-7540</v>
      </c>
    </row>
    <row r="14" spans="1:3">
      <c t="s" r="A14" s="4">
        <v>455</v>
      </c>
    </row>
    <row r="15" spans="1:3">
      <c t="s" r="A15" s="3">
        <v>448</v>
      </c>
    </row>
    <row r="16" spans="1:3">
      <c t="s" r="A16" s="4">
        <v>449</v>
      </c>
      <c t="n" r="B16" s="6">
        <v>1607932</v>
      </c>
      <c t="n" r="C16" s="6">
        <v>1225955</v>
      </c>
    </row>
    <row r="17" spans="1:3">
      <c t="s" r="A17" s="4">
        <v>456</v>
      </c>
    </row>
    <row r="18" spans="1:3">
      <c t="s" r="A18" s="3">
        <v>448</v>
      </c>
    </row>
    <row r="19" spans="1:3">
      <c t="s" r="A19" s="4">
        <v>449</v>
      </c>
      <c t="n" r="B19" s="6">
        <v>939676</v>
      </c>
      <c t="n" r="C19" s="6">
        <v>677112</v>
      </c>
    </row>
    <row r="20" spans="1:3">
      <c t="s" r="A20" s="4">
        <v>457</v>
      </c>
    </row>
    <row r="21" spans="1:3">
      <c t="s" r="A21" s="3">
        <v>448</v>
      </c>
    </row>
    <row r="22" spans="1:3">
      <c t="s" r="A22" s="4">
        <v>458</v>
      </c>
      <c t="n" r="B22" s="6">
        <v>-183051</v>
      </c>
      <c t="n" r="C22" s="6">
        <v>-183051</v>
      </c>
    </row>
    <row r="23" spans="1:3">
      <c t="s" r="A23" s="4">
        <v>450</v>
      </c>
      <c t="n" r="B23" s="6">
        <v>-27072</v>
      </c>
      <c t="n" r="C23" s="6">
        <v>-15665</v>
      </c>
    </row>
    <row r="24" spans="1:3">
      <c t="s" r="A24" s="4">
        <v>459</v>
      </c>
    </row>
    <row r="25" spans="1:3">
      <c t="s" r="A25" s="3">
        <v>448</v>
      </c>
    </row>
    <row r="26" spans="1:3">
      <c t="s" r="A26" s="4">
        <v>449</v>
      </c>
      <c t="n" r="B26" s="7">
        <v>886743</v>
      </c>
      <c t="n" r="C26" s="7">
        <v>88674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5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0</v>
      </c>
      <c t="s" r="B1" s="2">
        <v>2</v>
      </c>
      <c t="s" r="C1" s="2">
        <v>62</v>
      </c>
    </row>
    <row r="2" spans="1:3">
      <c t="s" r="A2" s="4">
        <v>211</v>
      </c>
    </row>
    <row r="3" spans="1:3">
      <c t="s" r="A3" s="3">
        <v>461</v>
      </c>
    </row>
    <row r="4" spans="1:3">
      <c t="s" r="A4" s="4">
        <v>408</v>
      </c>
      <c t="n" r="C4" s="7">
        <v>36576480</v>
      </c>
    </row>
    <row r="5" spans="1:3">
      <c t="s" r="A5" s="4">
        <v>411</v>
      </c>
    </row>
    <row r="6" spans="1:3">
      <c t="s" r="A6" s="3">
        <v>461</v>
      </c>
    </row>
    <row r="7" spans="1:3">
      <c t="s" r="A7" s="4">
        <v>408</v>
      </c>
      <c t="n" r="C7" s="6">
        <v>16905500</v>
      </c>
    </row>
    <row r="8" spans="1:3">
      <c t="s" r="A8" s="4">
        <v>313</v>
      </c>
    </row>
    <row r="9" spans="1:3">
      <c t="s" r="A9" s="3">
        <v>461</v>
      </c>
    </row>
    <row r="10" spans="1:3">
      <c t="s" r="A10" s="4">
        <v>408</v>
      </c>
      <c t="n" r="C10" s="6">
        <v>3913280</v>
      </c>
    </row>
    <row r="11" spans="1:3">
      <c t="s" r="A11" s="4">
        <v>417</v>
      </c>
    </row>
    <row r="12" spans="1:3">
      <c t="s" r="A12" s="3">
        <v>461</v>
      </c>
    </row>
    <row r="13" spans="1:3">
      <c t="s" r="A13" s="4">
        <v>408</v>
      </c>
      <c t="n" r="C13" s="6">
        <v>15757700</v>
      </c>
    </row>
    <row r="14" spans="1:3">
      <c t="s" r="A14" s="4">
        <v>462</v>
      </c>
    </row>
    <row r="15" spans="1:3">
      <c t="s" r="A15" s="3">
        <v>461</v>
      </c>
    </row>
    <row r="16" spans="1:3">
      <c t="s" r="A16" s="4">
        <v>408</v>
      </c>
      <c t="n" r="C16" s="6">
        <v>2313131</v>
      </c>
    </row>
    <row r="17" spans="1:3">
      <c t="s" r="A17" s="4">
        <v>463</v>
      </c>
    </row>
    <row r="18" spans="1:3">
      <c t="s" r="A18" s="3">
        <v>461</v>
      </c>
    </row>
    <row r="19" spans="1:3">
      <c t="s" r="A19" s="4">
        <v>408</v>
      </c>
      <c t="n" r="C19" s="6">
        <v>497401</v>
      </c>
    </row>
    <row r="20" spans="1:3">
      <c t="s" r="A20" s="4">
        <v>464</v>
      </c>
    </row>
    <row r="21" spans="1:3">
      <c t="s" r="A21" s="3">
        <v>461</v>
      </c>
    </row>
    <row r="22" spans="1:3">
      <c t="s" r="A22" s="4">
        <v>408</v>
      </c>
      <c t="n" r="C22" s="6">
        <v>1299851</v>
      </c>
    </row>
    <row r="23" spans="1:3">
      <c t="s" r="A23" s="4">
        <v>465</v>
      </c>
    </row>
    <row r="24" spans="1:3">
      <c t="s" r="A24" s="3">
        <v>461</v>
      </c>
    </row>
    <row r="25" spans="1:3">
      <c t="s" r="A25" s="4">
        <v>408</v>
      </c>
      <c t="n" r="C25" s="6">
        <v>515879</v>
      </c>
    </row>
    <row r="26" spans="1:3">
      <c t="s" r="A26" s="4">
        <v>466</v>
      </c>
    </row>
    <row r="27" spans="1:3">
      <c t="s" r="A27" s="3">
        <v>461</v>
      </c>
    </row>
    <row r="28" spans="1:3">
      <c t="s" r="A28" s="4">
        <v>408</v>
      </c>
      <c t="n" r="C28" s="6">
        <v>530283</v>
      </c>
    </row>
    <row r="29" spans="1:3">
      <c t="s" r="A29" s="4">
        <v>467</v>
      </c>
    </row>
    <row r="30" spans="1:3">
      <c t="s" r="A30" s="3">
        <v>461</v>
      </c>
    </row>
    <row r="31" spans="1:3">
      <c t="s" r="A31" s="4">
        <v>408</v>
      </c>
      <c t="n" r="C31" s="6">
        <v>246472</v>
      </c>
    </row>
    <row r="32" spans="1:3">
      <c t="s" r="A32" s="4">
        <v>468</v>
      </c>
    </row>
    <row r="33" spans="1:3">
      <c t="s" r="A33" s="3">
        <v>461</v>
      </c>
    </row>
    <row r="34" spans="1:3">
      <c t="s" r="A34" s="4">
        <v>408</v>
      </c>
      <c t="n" r="C34" s="6">
        <v>54405</v>
      </c>
    </row>
    <row r="35" spans="1:3">
      <c t="s" r="A35" s="4">
        <v>469</v>
      </c>
    </row>
    <row r="36" spans="1:3">
      <c t="s" r="A36" s="3">
        <v>461</v>
      </c>
    </row>
    <row r="37" spans="1:3">
      <c t="s" r="A37" s="4">
        <v>408</v>
      </c>
      <c t="n" r="C37" s="6">
        <v>229406</v>
      </c>
    </row>
    <row r="38" spans="1:3">
      <c t="s" r="A38" s="4">
        <v>470</v>
      </c>
    </row>
    <row r="39" spans="1:3">
      <c t="s" r="A39" s="3">
        <v>461</v>
      </c>
    </row>
    <row r="40" spans="1:3">
      <c t="s" r="A40" s="4">
        <v>408</v>
      </c>
      <c t="n" r="C40" s="6">
        <v>270034</v>
      </c>
    </row>
    <row r="41" spans="1:3">
      <c t="s" r="A41" s="4">
        <v>471</v>
      </c>
    </row>
    <row r="42" spans="1:3">
      <c t="s" r="A42" s="3">
        <v>461</v>
      </c>
    </row>
    <row r="43" spans="1:3">
      <c t="s" r="A43" s="4">
        <v>408</v>
      </c>
      <c t="n" r="C43" s="6">
        <v>43894</v>
      </c>
    </row>
    <row r="44" spans="1:3">
      <c t="s" r="A44" s="4">
        <v>472</v>
      </c>
    </row>
    <row r="45" spans="1:3">
      <c t="s" r="A45" s="3">
        <v>461</v>
      </c>
    </row>
    <row r="46" spans="1:3">
      <c t="s" r="A46" s="4">
        <v>408</v>
      </c>
      <c t="n" r="C46" s="6">
        <v>77449</v>
      </c>
    </row>
    <row r="47" spans="1:3">
      <c t="s" r="A47" s="4">
        <v>473</v>
      </c>
    </row>
    <row r="48" spans="1:3">
      <c t="s" r="A48" s="3">
        <v>461</v>
      </c>
    </row>
    <row r="49" spans="1:3">
      <c t="s" r="A49" s="4">
        <v>408</v>
      </c>
      <c t="n" r="C49" s="6">
        <v>148691</v>
      </c>
    </row>
    <row r="50" spans="1:3">
      <c t="s" r="A50" s="4">
        <v>474</v>
      </c>
    </row>
    <row r="51" spans="1:3">
      <c t="s" r="A51" s="3">
        <v>461</v>
      </c>
    </row>
    <row r="52" spans="1:3">
      <c t="s" r="A52" s="4">
        <v>408</v>
      </c>
      <c t="n" r="C52" s="6">
        <v>396458</v>
      </c>
    </row>
    <row r="53" spans="1:3">
      <c t="s" r="A53" s="4">
        <v>475</v>
      </c>
    </row>
    <row r="54" spans="1:3">
      <c t="s" r="A54" s="3">
        <v>461</v>
      </c>
    </row>
    <row r="55" spans="1:3">
      <c t="s" r="A55" s="4">
        <v>408</v>
      </c>
      <c t="n" r="C55" s="6">
        <v>180789</v>
      </c>
    </row>
    <row r="56" spans="1:3">
      <c t="s" r="A56" s="4">
        <v>476</v>
      </c>
    </row>
    <row r="57" spans="1:3">
      <c t="s" r="A57" s="3">
        <v>461</v>
      </c>
    </row>
    <row r="58" spans="1:3">
      <c t="s" r="A58" s="4">
        <v>408</v>
      </c>
      <c t="n" r="C58" s="6">
        <v>35892</v>
      </c>
    </row>
    <row r="59" spans="1:3">
      <c t="s" r="A59" s="4">
        <v>477</v>
      </c>
    </row>
    <row r="60" spans="1:3">
      <c t="s" r="A60" s="3">
        <v>461</v>
      </c>
    </row>
    <row r="61" spans="1:3">
      <c t="s" r="A61" s="4">
        <v>408</v>
      </c>
      <c t="n" r="C61" s="6">
        <v>179777</v>
      </c>
    </row>
    <row r="62" spans="1:3">
      <c t="s" r="A62" s="4">
        <v>205</v>
      </c>
    </row>
    <row r="63" spans="1:3">
      <c t="s" r="A63" s="3">
        <v>461</v>
      </c>
    </row>
    <row r="64" spans="1:3">
      <c t="s" r="A64" s="4">
        <v>408</v>
      </c>
      <c t="n" r="B64" s="7">
        <v>41205815</v>
      </c>
    </row>
    <row r="65" spans="1:3">
      <c t="s" r="A65" s="4">
        <v>420</v>
      </c>
    </row>
    <row r="66" spans="1:3">
      <c t="s" r="A66" s="3">
        <v>461</v>
      </c>
    </row>
    <row r="67" spans="1:3">
      <c t="s" r="A67" s="4">
        <v>408</v>
      </c>
      <c t="n" r="B67" s="6">
        <v>25735815</v>
      </c>
    </row>
    <row r="68" spans="1:3">
      <c t="s" r="A68" s="4">
        <v>422</v>
      </c>
    </row>
    <row r="69" spans="1:3">
      <c t="s" r="A69" s="3">
        <v>461</v>
      </c>
    </row>
    <row r="70" spans="1:3">
      <c t="s" r="A70" s="4">
        <v>408</v>
      </c>
      <c t="n" r="B70" s="6">
        <v>15470000</v>
      </c>
    </row>
    <row r="71" spans="1:3">
      <c t="s" r="A71" s="4">
        <v>478</v>
      </c>
    </row>
    <row r="72" spans="1:3">
      <c t="s" r="A72" s="3">
        <v>461</v>
      </c>
    </row>
    <row r="73" spans="1:3">
      <c t="s" r="A73" s="4">
        <v>408</v>
      </c>
      <c t="n" r="B73" s="6">
        <v>3254850</v>
      </c>
    </row>
    <row r="74" spans="1:3">
      <c t="s" r="A74" s="4">
        <v>479</v>
      </c>
    </row>
    <row r="75" spans="1:3">
      <c t="s" r="A75" s="3">
        <v>461</v>
      </c>
    </row>
    <row r="76" spans="1:3">
      <c t="s" r="A76" s="4">
        <v>408</v>
      </c>
      <c t="n" r="B76" s="6">
        <v>2830738</v>
      </c>
    </row>
    <row r="77" spans="1:3">
      <c t="s" r="A77" s="4">
        <v>480</v>
      </c>
    </row>
    <row r="78" spans="1:3">
      <c t="s" r="A78" s="3">
        <v>461</v>
      </c>
    </row>
    <row r="79" spans="1:3">
      <c t="s" r="A79" s="4">
        <v>408</v>
      </c>
      <c t="n" r="B79" s="6">
        <v>424112</v>
      </c>
    </row>
    <row r="80" spans="1:3">
      <c t="s" r="A80" s="4">
        <v>481</v>
      </c>
    </row>
    <row r="81" spans="1:3">
      <c t="s" r="A81" s="3">
        <v>461</v>
      </c>
    </row>
    <row r="82" spans="1:3">
      <c t="s" r="A82" s="4">
        <v>408</v>
      </c>
      <c t="n" r="B82" s="6">
        <v>381977</v>
      </c>
    </row>
    <row r="83" spans="1:3">
      <c t="s" r="A83" s="4">
        <v>482</v>
      </c>
    </row>
    <row r="84" spans="1:3">
      <c t="s" r="A84" s="3">
        <v>461</v>
      </c>
    </row>
    <row r="85" spans="1:3">
      <c t="s" r="A85" s="4">
        <v>408</v>
      </c>
      <c t="n" r="B85" s="6">
        <v>381977</v>
      </c>
    </row>
    <row r="86" spans="1:3">
      <c t="s" r="A86" s="4">
        <v>483</v>
      </c>
    </row>
    <row r="87" spans="1:3">
      <c t="s" r="A87" s="3">
        <v>461</v>
      </c>
    </row>
    <row r="88" spans="1:3">
      <c t="s" r="A88" s="4">
        <v>408</v>
      </c>
      <c t="n" r="B88" s="6">
        <v>0</v>
      </c>
    </row>
    <row r="89" spans="1:3">
      <c t="s" r="A89" s="4">
        <v>484</v>
      </c>
    </row>
    <row r="90" spans="1:3">
      <c t="s" r="A90" s="3">
        <v>461</v>
      </c>
    </row>
    <row r="91" spans="1:3">
      <c t="s" r="A91" s="4">
        <v>408</v>
      </c>
      <c t="n" r="B91" s="6">
        <v>249893</v>
      </c>
    </row>
    <row r="92" spans="1:3">
      <c t="s" r="A92" s="4">
        <v>485</v>
      </c>
    </row>
    <row r="93" spans="1:3">
      <c t="s" r="A93" s="3">
        <v>461</v>
      </c>
    </row>
    <row r="94" spans="1:3">
      <c t="s" r="A94" s="4">
        <v>408</v>
      </c>
      <c t="n" r="B94" s="6">
        <v>249893</v>
      </c>
    </row>
    <row r="95" spans="1:3">
      <c t="s" r="A95" s="4">
        <v>486</v>
      </c>
    </row>
    <row r="96" spans="1:3">
      <c t="s" r="A96" s="3">
        <v>461</v>
      </c>
    </row>
    <row r="97" spans="1:3">
      <c t="s" r="A97" s="4">
        <v>408</v>
      </c>
      <c t="n" r="B97" s="6">
        <v>0</v>
      </c>
    </row>
    <row r="98" spans="1:3">
      <c t="s" r="A98" s="4">
        <v>487</v>
      </c>
    </row>
    <row r="99" spans="1:3">
      <c t="s" r="A99" s="3">
        <v>461</v>
      </c>
    </row>
    <row r="100" spans="1:3">
      <c t="s" r="A100" s="4">
        <v>408</v>
      </c>
      <c t="n" r="B100" s="6">
        <v>2079102</v>
      </c>
    </row>
    <row r="101" spans="1:3">
      <c t="s" r="A101" s="4">
        <v>488</v>
      </c>
    </row>
    <row r="102" spans="1:3">
      <c t="s" r="A102" s="3">
        <v>461</v>
      </c>
    </row>
    <row r="103" spans="1:3">
      <c t="s" r="A103" s="4">
        <v>408</v>
      </c>
      <c t="n" r="B103" s="6">
        <v>2079102</v>
      </c>
    </row>
    <row r="104" spans="1:3">
      <c t="s" r="A104" s="4">
        <v>489</v>
      </c>
    </row>
    <row r="105" spans="1:3">
      <c t="s" r="A105" s="3">
        <v>461</v>
      </c>
    </row>
    <row r="106" spans="1:3">
      <c t="s" r="A106" s="4">
        <v>408</v>
      </c>
      <c t="n" r="B106" s="6">
        <v>0</v>
      </c>
    </row>
    <row r="107" spans="1:3">
      <c t="s" r="A107" s="4">
        <v>490</v>
      </c>
    </row>
    <row r="108" spans="1:3">
      <c t="s" r="A108" s="3">
        <v>461</v>
      </c>
    </row>
    <row r="109" spans="1:3">
      <c t="s" r="A109" s="4">
        <v>408</v>
      </c>
      <c t="n" r="B109" s="6">
        <v>11430452</v>
      </c>
    </row>
    <row r="110" spans="1:3">
      <c t="s" r="A110" s="4">
        <v>491</v>
      </c>
    </row>
    <row r="111" spans="1:3">
      <c t="s" r="A111" s="3">
        <v>461</v>
      </c>
    </row>
    <row r="112" spans="1:3">
      <c t="s" r="A112" s="4">
        <v>408</v>
      </c>
      <c t="n" r="B112" s="6">
        <v>0</v>
      </c>
    </row>
    <row r="113" spans="1:3">
      <c t="s" r="A113" s="4">
        <v>492</v>
      </c>
    </row>
    <row r="114" spans="1:3">
      <c t="s" r="A114" s="3">
        <v>461</v>
      </c>
    </row>
    <row r="115" spans="1:3">
      <c t="s" r="A115" s="4">
        <v>408</v>
      </c>
      <c t="n" r="B115" s="6">
        <v>11430452</v>
      </c>
    </row>
    <row r="116" spans="1:3">
      <c t="s" r="A116" s="4">
        <v>493</v>
      </c>
    </row>
    <row r="117" spans="1:3">
      <c t="s" r="A117" s="3">
        <v>461</v>
      </c>
    </row>
    <row r="118" spans="1:3">
      <c t="s" r="A118" s="4">
        <v>408</v>
      </c>
      <c t="n" r="C118" s="6">
        <v>32666370</v>
      </c>
    </row>
    <row r="119" spans="1:3">
      <c t="s" r="A119" s="4">
        <v>494</v>
      </c>
    </row>
    <row r="120" spans="1:3">
      <c t="s" r="A120" s="3">
        <v>461</v>
      </c>
    </row>
    <row r="121" spans="1:3">
      <c t="s" r="A121" s="4">
        <v>408</v>
      </c>
      <c t="n" r="C121" s="6">
        <v>15852466</v>
      </c>
    </row>
    <row r="122" spans="1:3">
      <c t="s" r="A122" s="4">
        <v>495</v>
      </c>
    </row>
    <row r="123" spans="1:3">
      <c t="s" r="A123" s="3">
        <v>461</v>
      </c>
    </row>
    <row r="124" spans="1:3">
      <c t="s" r="A124" s="4">
        <v>408</v>
      </c>
      <c t="n" r="C124" s="6">
        <v>2403064</v>
      </c>
    </row>
    <row r="125" spans="1:3">
      <c t="s" r="A125" s="4">
        <v>496</v>
      </c>
    </row>
    <row r="126" spans="1:3">
      <c t="s" r="A126" s="3">
        <v>461</v>
      </c>
    </row>
    <row r="127" spans="1:3">
      <c t="s" r="A127" s="4">
        <v>408</v>
      </c>
      <c t="n" r="C127" s="6">
        <v>14410840</v>
      </c>
    </row>
    <row r="128" spans="1:3">
      <c t="s" r="A128" s="4">
        <v>497</v>
      </c>
    </row>
    <row r="129" spans="1:3">
      <c t="s" r="A129" s="3">
        <v>461</v>
      </c>
    </row>
    <row r="130" spans="1:3">
      <c t="s" r="A130" s="4">
        <v>408</v>
      </c>
      <c t="n" r="B130" s="6">
        <v>20371250</v>
      </c>
    </row>
    <row r="131" spans="1:3">
      <c t="s" r="A131" s="4">
        <v>498</v>
      </c>
    </row>
    <row r="132" spans="1:3">
      <c t="s" r="A132" s="3">
        <v>461</v>
      </c>
    </row>
    <row r="133" spans="1:3">
      <c t="s" r="A133" s="4">
        <v>408</v>
      </c>
      <c t="n" r="B133" s="6">
        <v>16755814</v>
      </c>
    </row>
    <row r="134" spans="1:3">
      <c t="s" r="A134" s="4">
        <v>499</v>
      </c>
    </row>
    <row r="135" spans="1:3">
      <c t="s" r="A135" s="3">
        <v>461</v>
      </c>
    </row>
    <row r="136" spans="1:3">
      <c t="s" r="A136" s="4">
        <v>408</v>
      </c>
      <c t="n" r="B136" s="6">
        <v>3615436</v>
      </c>
    </row>
    <row r="137" spans="1:3">
      <c t="s" r="A137" s="4">
        <v>500</v>
      </c>
    </row>
    <row r="138" spans="1:3">
      <c t="s" r="A138" s="3">
        <v>461</v>
      </c>
    </row>
    <row r="139" spans="1:3">
      <c t="s" r="A139" s="4">
        <v>408</v>
      </c>
      <c t="n" r="C139" s="6">
        <v>400204</v>
      </c>
    </row>
    <row r="140" spans="1:3">
      <c t="s" r="A140" s="4">
        <v>501</v>
      </c>
    </row>
    <row r="141" spans="1:3">
      <c t="s" r="A141" s="3">
        <v>461</v>
      </c>
    </row>
    <row r="142" spans="1:3">
      <c t="s" r="A142" s="4">
        <v>408</v>
      </c>
      <c t="n" r="C142" s="6">
        <v>84478</v>
      </c>
    </row>
    <row r="143" spans="1:3">
      <c t="s" r="A143" s="4">
        <v>502</v>
      </c>
    </row>
    <row r="144" spans="1:3">
      <c t="s" r="A144" s="3">
        <v>461</v>
      </c>
    </row>
    <row r="145" spans="1:3">
      <c t="s" r="A145" s="4">
        <v>408</v>
      </c>
      <c t="n" r="C145" s="6">
        <v>42619</v>
      </c>
    </row>
    <row r="146" spans="1:3">
      <c t="s" r="A146" s="4">
        <v>503</v>
      </c>
    </row>
    <row r="147" spans="1:3">
      <c t="s" r="A147" s="3">
        <v>461</v>
      </c>
    </row>
    <row r="148" spans="1:3">
      <c t="s" r="A148" s="4">
        <v>408</v>
      </c>
      <c t="n" r="C148" s="7">
        <v>273107</v>
      </c>
    </row>
    <row r="149" spans="1:3">
      <c t="s" r="A149" s="4">
        <v>504</v>
      </c>
    </row>
    <row r="150" spans="1:3">
      <c t="s" r="A150" s="3">
        <v>461</v>
      </c>
    </row>
    <row r="151" spans="1:3">
      <c t="s" r="A151" s="4">
        <v>408</v>
      </c>
      <c t="n" r="B151" s="6">
        <v>3438291</v>
      </c>
    </row>
    <row r="152" spans="1:3">
      <c t="s" r="A152" s="4">
        <v>505</v>
      </c>
    </row>
    <row r="153" spans="1:3">
      <c t="s" r="A153" s="3">
        <v>461</v>
      </c>
    </row>
    <row r="154" spans="1:3">
      <c t="s" r="A154" s="4">
        <v>408</v>
      </c>
      <c t="n" r="B154" s="6">
        <v>3438291</v>
      </c>
    </row>
    <row r="155" spans="1:3">
      <c t="s" r="A155" s="4">
        <v>506</v>
      </c>
    </row>
    <row r="156" spans="1:3">
      <c t="s" r="A156" s="3">
        <v>461</v>
      </c>
    </row>
    <row r="157" spans="1:3">
      <c t="s" r="A157" s="4">
        <v>408</v>
      </c>
      <c t="n" r="B157" s="7">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s>
  <sheetData>
    <row r="1" spans="1:6">
      <c t="s" r="A1" s="1">
        <v>507</v>
      </c>
      <c t="s" r="B1" s="2">
        <v>508</v>
      </c>
      <c t="s" r="C1" s="2">
        <v>2</v>
      </c>
      <c t="s" r="D1" s="2">
        <v>62</v>
      </c>
      <c t="s" r="E1" s="2">
        <v>2</v>
      </c>
      <c t="s" r="F1" s="2">
        <v>62</v>
      </c>
    </row>
    <row r="2" spans="1:6">
      <c t="s" r="A2" s="3">
        <v>265</v>
      </c>
    </row>
    <row r="3" spans="1:6">
      <c t="s" r="A3" s="4">
        <v>64</v>
      </c>
      <c t="n" r="C3" s="7">
        <v>4241612</v>
      </c>
      <c t="n" r="D3" s="7">
        <v>2780456</v>
      </c>
      <c t="n" r="E3" s="7">
        <v>7921085</v>
      </c>
      <c t="n" r="F3" s="7">
        <v>5402783</v>
      </c>
    </row>
    <row r="4" spans="1:6">
      <c t="s" r="A4" s="4">
        <v>305</v>
      </c>
    </row>
    <row r="5" spans="1:6">
      <c t="s" r="A5" s="3">
        <v>265</v>
      </c>
    </row>
    <row r="6" spans="1:6">
      <c t="s" r="A6" s="4">
        <v>64</v>
      </c>
      <c t="n" r="B6" s="7">
        <v>139073</v>
      </c>
    </row>
    <row r="7" spans="1:6">
      <c t="s" r="A7" s="4">
        <v>211</v>
      </c>
    </row>
    <row r="8" spans="1:6">
      <c t="s" r="A8" s="3">
        <v>265</v>
      </c>
    </row>
    <row r="9" spans="1:6">
      <c t="s" r="A9" s="4">
        <v>64</v>
      </c>
      <c t="n" r="D9" s="6">
        <v>257543</v>
      </c>
      <c t="n" r="F9" s="6">
        <v>457976</v>
      </c>
    </row>
    <row r="10" spans="1:6">
      <c t="s" r="A10" s="4">
        <v>509</v>
      </c>
      <c t="n" r="D10" s="6">
        <v>122360</v>
      </c>
      <c t="n" r="F10" s="6">
        <v>226597</v>
      </c>
    </row>
    <row r="11" spans="1:6">
      <c t="s" r="A11" s="4">
        <v>411</v>
      </c>
    </row>
    <row r="12" spans="1:6">
      <c t="s" r="A12" s="3">
        <v>265</v>
      </c>
    </row>
    <row r="13" spans="1:6">
      <c t="s" r="A13" s="4">
        <v>323</v>
      </c>
      <c t="s" r="E13" s="4">
        <v>382</v>
      </c>
    </row>
    <row r="14" spans="1:6">
      <c t="s" r="A14" s="4">
        <v>64</v>
      </c>
      <c t="n" r="D14" s="6">
        <v>194585</v>
      </c>
      <c t="n" r="F14" s="6">
        <v>380802</v>
      </c>
    </row>
    <row r="15" spans="1:6">
      <c t="s" r="A15" s="4">
        <v>509</v>
      </c>
      <c t="n" r="D15" s="6">
        <v>101813</v>
      </c>
      <c t="n" r="F15" s="6">
        <v>198871</v>
      </c>
    </row>
    <row r="16" spans="1:6">
      <c t="s" r="A16" s="4">
        <v>313</v>
      </c>
    </row>
    <row r="17" spans="1:6">
      <c t="s" r="A17" s="3">
        <v>265</v>
      </c>
    </row>
    <row r="18" spans="1:6">
      <c t="s" r="A18" s="4">
        <v>323</v>
      </c>
      <c t="s" r="E18" s="4">
        <v>385</v>
      </c>
    </row>
    <row r="19" spans="1:6">
      <c t="s" r="A19" s="4">
        <v>64</v>
      </c>
      <c t="n" r="D19" s="6">
        <v>62958</v>
      </c>
      <c t="n" r="F19" s="6">
        <v>77174</v>
      </c>
    </row>
    <row r="20" spans="1:6">
      <c t="s" r="A20" s="4">
        <v>509</v>
      </c>
      <c t="n" r="D20" s="6">
        <v>21770</v>
      </c>
      <c t="n" r="F20" s="6">
        <v>28949</v>
      </c>
    </row>
    <row r="21" spans="1:6">
      <c t="s" r="A21" s="4">
        <v>417</v>
      </c>
    </row>
    <row r="22" spans="1:6">
      <c t="s" r="A22" s="3">
        <v>265</v>
      </c>
    </row>
    <row r="23" spans="1:6">
      <c t="s" r="A23" s="4">
        <v>323</v>
      </c>
      <c t="s" r="E23" s="4">
        <v>388</v>
      </c>
    </row>
    <row r="24" spans="1:6">
      <c t="s" r="A24" s="4">
        <v>64</v>
      </c>
      <c t="n" r="D24" s="6">
        <v>0</v>
      </c>
      <c t="n" r="F24" s="6">
        <v>0</v>
      </c>
    </row>
    <row r="25" spans="1:6">
      <c t="s" r="A25" s="4">
        <v>509</v>
      </c>
      <c t="n" r="D25" s="7">
        <v>-1223</v>
      </c>
      <c t="n" r="F25" s="7">
        <v>-1223</v>
      </c>
    </row>
    <row r="26" spans="1:6">
      <c t="s" r="A26" s="4">
        <v>205</v>
      </c>
    </row>
    <row r="27" spans="1:6">
      <c t="s" r="A27" s="3">
        <v>265</v>
      </c>
    </row>
    <row r="28" spans="1:6">
      <c t="s" r="A28" s="4">
        <v>64</v>
      </c>
      <c t="n" r="C28" s="6">
        <v>581519</v>
      </c>
      <c t="n" r="E28" s="7">
        <v>705518</v>
      </c>
    </row>
    <row r="29" spans="1:6">
      <c t="s" r="A29" s="4">
        <v>509</v>
      </c>
      <c t="n" r="C29" s="6">
        <v>149087</v>
      </c>
      <c t="n" r="E29" s="7">
        <v>170162</v>
      </c>
    </row>
    <row r="30" spans="1:6">
      <c t="s" r="A30" s="4">
        <v>420</v>
      </c>
    </row>
    <row r="31" spans="1:6">
      <c t="s" r="A31" s="3">
        <v>265</v>
      </c>
    </row>
    <row r="32" spans="1:6">
      <c t="s" r="A32" s="4">
        <v>323</v>
      </c>
      <c t="s" r="E32" s="4">
        <v>403</v>
      </c>
    </row>
    <row r="33" spans="1:6">
      <c t="s" r="A33" s="4">
        <v>64</v>
      </c>
      <c t="n" r="C33" s="6">
        <v>397654</v>
      </c>
      <c t="n" r="E33" s="7">
        <v>521653</v>
      </c>
    </row>
    <row r="34" spans="1:6">
      <c t="s" r="A34" s="4">
        <v>509</v>
      </c>
      <c t="n" r="C34" s="6">
        <v>72522</v>
      </c>
      <c t="n" r="E34" s="7">
        <v>93597</v>
      </c>
    </row>
    <row r="35" spans="1:6">
      <c t="s" r="A35" s="4">
        <v>422</v>
      </c>
    </row>
    <row r="36" spans="1:6">
      <c t="s" r="A36" s="3">
        <v>265</v>
      </c>
    </row>
    <row r="37" spans="1:6">
      <c t="s" r="A37" s="4">
        <v>323</v>
      </c>
      <c t="s" r="E37" s="4">
        <v>406</v>
      </c>
    </row>
    <row r="38" spans="1:6">
      <c t="s" r="A38" s="4">
        <v>64</v>
      </c>
      <c t="n" r="C38" s="6">
        <v>183865</v>
      </c>
      <c t="n" r="E38" s="7">
        <v>183865</v>
      </c>
    </row>
    <row r="39" spans="1:6">
      <c t="s" r="A39" s="4">
        <v>509</v>
      </c>
      <c t="n" r="C39" s="7">
        <v>76565</v>
      </c>
      <c t="n" r="E39" s="7">
        <v>7656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23"/>
    <col customWidth="1" max="3" min="3" width="25"/>
  </cols>
  <sheetData>
    <row r="1" spans="1:3">
      <c t="s" r="A1" s="1">
        <v>510</v>
      </c>
      <c t="s" r="B1" s="2">
        <v>1</v>
      </c>
    </row>
    <row r="2" spans="1:3">
      <c t="s" r="B2" s="2">
        <v>2</v>
      </c>
      <c t="s" r="C2" s="2">
        <v>62</v>
      </c>
    </row>
    <row r="3" spans="1:3">
      <c t="s" r="A3" s="3">
        <v>511</v>
      </c>
    </row>
    <row r="4" spans="1:3">
      <c t="s" r="A4" s="4">
        <v>512</v>
      </c>
      <c t="s" r="B4" s="4">
        <v>513</v>
      </c>
      <c t="s" r="C4" s="4">
        <v>514</v>
      </c>
    </row>
    <row r="5" spans="1:3">
      <c t="s" r="A5" s="4">
        <v>455</v>
      </c>
    </row>
    <row r="6" spans="1:3">
      <c t="s" r="A6" s="3">
        <v>511</v>
      </c>
    </row>
    <row r="7" spans="1:3">
      <c t="s" r="A7" s="4">
        <v>512</v>
      </c>
      <c t="s" r="B7" s="4">
        <v>513</v>
      </c>
      <c t="s" r="C7" s="4">
        <v>515</v>
      </c>
    </row>
    <row r="8" spans="1:3">
      <c t="s" r="A8" s="4">
        <v>456</v>
      </c>
    </row>
    <row r="9" spans="1:3">
      <c t="s" r="A9" s="3">
        <v>511</v>
      </c>
    </row>
    <row r="10" spans="1:3">
      <c t="s" r="A10" s="4">
        <v>512</v>
      </c>
      <c t="s" r="B10" s="4">
        <v>513</v>
      </c>
      <c t="s" r="C10" s="4">
        <v>516</v>
      </c>
    </row>
    <row r="11" spans="1:3">
      <c t="s" r="A11" s="4">
        <v>459</v>
      </c>
    </row>
    <row r="12" spans="1:3">
      <c t="s" r="A12" s="3">
        <v>511</v>
      </c>
    </row>
    <row r="13" spans="1:3">
      <c t="s" r="A13" s="4">
        <v>512</v>
      </c>
      <c t="s" r="C13" s="4">
        <v>517</v>
      </c>
    </row>
    <row r="14" spans="1:3">
      <c t="s" r="A14" s="4">
        <v>518</v>
      </c>
    </row>
    <row r="15" spans="1:3">
      <c t="s" r="A15" s="3">
        <v>511</v>
      </c>
    </row>
    <row r="16" spans="1:3">
      <c t="s" r="A16" s="4">
        <v>519</v>
      </c>
      <c t="n" r="B16" s="6">
        <v>1</v>
      </c>
    </row>
    <row r="17" spans="1:3">
      <c t="s" r="A17" s="4">
        <v>520</v>
      </c>
      <c t="s" r="B17" s="4">
        <v>419</v>
      </c>
    </row>
    <row r="18" spans="1:3">
      <c t="s" r="A18" s="4">
        <v>521</v>
      </c>
    </row>
    <row r="19" spans="1:3">
      <c t="s" r="A19" s="3">
        <v>511</v>
      </c>
    </row>
    <row r="20" spans="1:3">
      <c t="s" r="A20" s="4">
        <v>519</v>
      </c>
      <c t="n" r="C20" s="6">
        <v>2</v>
      </c>
    </row>
    <row r="21" spans="1:3">
      <c t="s" r="A21" s="4">
        <v>520</v>
      </c>
      <c t="s" r="C21" s="4">
        <v>419</v>
      </c>
    </row>
    <row r="22" spans="1:3">
      <c t="s" r="A22" s="4">
        <v>522</v>
      </c>
    </row>
    <row r="23" spans="1:3">
      <c t="s" r="A23" s="3">
        <v>511</v>
      </c>
    </row>
    <row r="24" spans="1:3">
      <c t="s" r="A24" s="4">
        <v>519</v>
      </c>
      <c t="n" r="B24" s="6">
        <v>1</v>
      </c>
    </row>
    <row r="25" spans="1:3">
      <c t="s" r="A25" s="4">
        <v>520</v>
      </c>
      <c t="s" r="B25" s="4">
        <v>419</v>
      </c>
    </row>
    <row r="26" spans="1:3">
      <c t="s" r="A26" s="4">
        <v>523</v>
      </c>
    </row>
    <row r="27" spans="1:3">
      <c t="s" r="A27" s="3">
        <v>511</v>
      </c>
    </row>
    <row r="28" spans="1:3">
      <c t="s" r="A28" s="4">
        <v>519</v>
      </c>
      <c t="n" r="C28" s="6">
        <v>0</v>
      </c>
    </row>
    <row r="29" spans="1:3">
      <c t="s" r="A29" s="4">
        <v>524</v>
      </c>
    </row>
    <row r="30" spans="1:3">
      <c t="s" r="A30" s="3">
        <v>511</v>
      </c>
    </row>
    <row r="31" spans="1:3">
      <c t="s" r="A31" s="4">
        <v>519</v>
      </c>
      <c t="n" r="C31" s="6">
        <v>2</v>
      </c>
    </row>
    <row r="32" spans="1:3">
      <c t="s" r="A32" s="4">
        <v>520</v>
      </c>
      <c t="s" r="C32" s="4">
        <v>41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25</v>
      </c>
      <c t="s" r="B1" s="2">
        <v>61</v>
      </c>
      <c t="s" r="D1" s="2">
        <v>1</v>
      </c>
    </row>
    <row r="2" spans="1:5">
      <c t="s" r="B2" s="2">
        <v>2</v>
      </c>
      <c t="s" r="C2" s="2">
        <v>62</v>
      </c>
      <c t="s" r="D2" s="2">
        <v>2</v>
      </c>
      <c t="s" r="E2" s="2">
        <v>62</v>
      </c>
    </row>
    <row r="3" spans="1:5">
      <c t="s" r="A3" s="3">
        <v>526</v>
      </c>
    </row>
    <row r="4" spans="1:5">
      <c t="s" r="A4" s="4">
        <v>527</v>
      </c>
      <c t="n" r="B4" s="7">
        <v>4244441</v>
      </c>
      <c t="n" r="C4" s="7">
        <v>2834979</v>
      </c>
      <c t="n" r="D4" s="7">
        <v>7927117</v>
      </c>
      <c t="n" r="E4" s="7">
        <v>5629607</v>
      </c>
    </row>
    <row r="5" spans="1:5">
      <c t="s" r="A5" s="4">
        <v>528</v>
      </c>
      <c t="n" r="B5" s="7">
        <v>92512</v>
      </c>
      <c t="n" r="C5" s="7">
        <v>-293259</v>
      </c>
      <c t="n" r="D5" s="7">
        <v>101372</v>
      </c>
      <c t="n" r="E5" s="7">
        <v>517789</v>
      </c>
    </row>
    <row r="6" spans="1:5">
      <c t="s" r="A6" s="3">
        <v>529</v>
      </c>
    </row>
    <row r="7" spans="1:5">
      <c t="s" r="A7" s="4">
        <v>530</v>
      </c>
      <c t="n" r="B7" s="9">
        <v>0.01</v>
      </c>
      <c t="n" r="C7" s="9">
        <v>-0.03</v>
      </c>
      <c t="n" r="D7" s="9">
        <v>0.01</v>
      </c>
      <c t="n" r="E7" s="9">
        <v>0.06</v>
      </c>
    </row>
    <row r="8" spans="1:5">
      <c t="s" r="A8" s="4">
        <v>531</v>
      </c>
      <c t="n" r="B8" s="6">
        <v>9992941</v>
      </c>
      <c t="n" r="C8" s="6">
        <v>9060314</v>
      </c>
      <c t="n" r="D8" s="6">
        <v>9992941</v>
      </c>
      <c t="n" r="E8" s="6">
        <v>906031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26"/>
    <col customWidth="1" max="5" min="5" width="26"/>
  </cols>
  <sheetData>
    <row r="1" spans="1:5">
      <c t="s" r="A1" s="1">
        <v>532</v>
      </c>
      <c t="s" r="B1" s="2">
        <v>61</v>
      </c>
      <c t="s" r="D1" s="2">
        <v>1</v>
      </c>
    </row>
    <row r="2" spans="1:5">
      <c t="s" r="B2" s="2">
        <v>260</v>
      </c>
      <c t="s" r="C2" s="2">
        <v>261</v>
      </c>
      <c t="s" r="D2" s="2">
        <v>316</v>
      </c>
      <c t="s" r="E2" s="2">
        <v>317</v>
      </c>
    </row>
    <row r="3" spans="1:5">
      <c t="s" r="A3" s="3">
        <v>265</v>
      </c>
    </row>
    <row r="4" spans="1:5">
      <c t="s" r="A4" s="4">
        <v>266</v>
      </c>
      <c t="n" r="D4" s="6">
        <v>47</v>
      </c>
      <c t="n" r="E4" s="6">
        <v>36</v>
      </c>
    </row>
    <row r="5" spans="1:5">
      <c t="s" r="A5" s="4">
        <v>318</v>
      </c>
      <c t="n" r="B5" s="6">
        <v>23456</v>
      </c>
      <c t="n" r="C5" s="6">
        <v>11467</v>
      </c>
      <c t="n" r="D5" s="6">
        <v>23456</v>
      </c>
      <c t="n" r="E5" s="6">
        <v>11467</v>
      </c>
    </row>
    <row r="6" spans="1:5">
      <c t="s" r="A6" s="4">
        <v>533</v>
      </c>
      <c t="s" r="D6" s="4">
        <v>238</v>
      </c>
      <c t="s" r="E6" s="4">
        <v>238</v>
      </c>
    </row>
    <row r="7" spans="1:5">
      <c t="s" r="A7" s="4">
        <v>534</v>
      </c>
      <c t="n" r="B7" s="7">
        <v>4241612</v>
      </c>
      <c t="n" r="C7" s="7">
        <v>2780456</v>
      </c>
      <c t="n" r="D7" s="7">
        <v>7921085</v>
      </c>
      <c t="n" r="E7" s="7">
        <v>5402783</v>
      </c>
    </row>
    <row r="8" spans="1:5">
      <c t="s" r="A8" s="4">
        <v>535</v>
      </c>
      <c t="s" r="D8" s="4">
        <v>238</v>
      </c>
      <c t="s" r="E8" s="4">
        <v>238</v>
      </c>
    </row>
    <row r="9" spans="1:5">
      <c t="s" r="A9" s="4">
        <v>244</v>
      </c>
    </row>
    <row r="10" spans="1:5">
      <c t="s" r="A10" s="3">
        <v>265</v>
      </c>
    </row>
    <row r="11" spans="1:5">
      <c t="s" r="A11" s="4">
        <v>266</v>
      </c>
      <c t="n" r="D11" s="6">
        <v>19</v>
      </c>
      <c t="n" r="E11" s="6">
        <v>15</v>
      </c>
    </row>
    <row r="12" spans="1:5">
      <c t="s" r="A12" s="4">
        <v>318</v>
      </c>
      <c t="n" r="B12" s="6">
        <v>4029</v>
      </c>
      <c t="n" r="C12" s="6">
        <v>2722</v>
      </c>
      <c t="n" r="D12" s="6">
        <v>4029</v>
      </c>
      <c t="n" r="E12" s="6">
        <v>2722</v>
      </c>
    </row>
    <row r="13" spans="1:5">
      <c t="s" r="A13" s="4">
        <v>533</v>
      </c>
      <c t="s" r="D13" s="4">
        <v>283</v>
      </c>
      <c t="s" r="E13" s="4">
        <v>284</v>
      </c>
    </row>
    <row r="14" spans="1:5">
      <c t="s" r="A14" s="4">
        <v>534</v>
      </c>
      <c t="n" r="D14" s="7">
        <v>4502644</v>
      </c>
      <c t="n" r="E14" s="7">
        <v>3712894</v>
      </c>
    </row>
    <row r="15" spans="1:5">
      <c t="s" r="A15" s="4">
        <v>535</v>
      </c>
      <c t="s" r="D15" s="4">
        <v>281</v>
      </c>
      <c t="s" r="E15" s="4">
        <v>282</v>
      </c>
    </row>
    <row r="16" spans="1:5">
      <c t="s" r="A16" s="4">
        <v>285</v>
      </c>
    </row>
    <row r="17" spans="1:5">
      <c t="s" r="A17" s="3">
        <v>265</v>
      </c>
    </row>
    <row r="18" spans="1:5">
      <c t="s" r="A18" s="4">
        <v>266</v>
      </c>
      <c t="n" r="D18" s="6">
        <v>13</v>
      </c>
      <c t="n" r="E18" s="6">
        <v>12</v>
      </c>
    </row>
    <row r="19" spans="1:5">
      <c t="s" r="A19" s="4">
        <v>318</v>
      </c>
      <c t="n" r="B19" s="6">
        <v>5094</v>
      </c>
      <c t="n" r="C19" s="6">
        <v>4401</v>
      </c>
      <c t="n" r="D19" s="6">
        <v>5094</v>
      </c>
      <c t="n" r="E19" s="6">
        <v>4401</v>
      </c>
    </row>
    <row r="20" spans="1:5">
      <c t="s" r="A20" s="4">
        <v>533</v>
      </c>
      <c t="s" r="D20" s="4">
        <v>288</v>
      </c>
      <c t="s" r="E20" s="4">
        <v>289</v>
      </c>
    </row>
    <row r="21" spans="1:5">
      <c t="s" r="A21" s="4">
        <v>534</v>
      </c>
      <c t="n" r="D21" s="7">
        <v>1539217</v>
      </c>
      <c t="n" r="E21" s="7">
        <v>820834</v>
      </c>
    </row>
    <row r="22" spans="1:5">
      <c t="s" r="A22" s="4">
        <v>535</v>
      </c>
      <c t="s" r="D22" s="4">
        <v>286</v>
      </c>
      <c t="s" r="E22" s="4">
        <v>287</v>
      </c>
    </row>
    <row r="23" spans="1:5">
      <c t="s" r="A23" s="4">
        <v>536</v>
      </c>
    </row>
    <row r="24" spans="1:5">
      <c t="s" r="A24" s="3">
        <v>265</v>
      </c>
    </row>
    <row r="25" spans="1:5">
      <c t="s" r="A25" s="4">
        <v>266</v>
      </c>
      <c t="n" r="D25" s="6">
        <v>4</v>
      </c>
      <c t="n" r="E25" s="6">
        <v>4</v>
      </c>
    </row>
    <row r="26" spans="1:5">
      <c t="s" r="A26" s="4">
        <v>318</v>
      </c>
      <c t="n" r="B26" s="6">
        <v>2313</v>
      </c>
      <c t="n" r="C26" s="6">
        <v>2313</v>
      </c>
      <c t="n" r="D26" s="6">
        <v>2313</v>
      </c>
      <c t="n" r="E26" s="6">
        <v>2313</v>
      </c>
    </row>
    <row r="27" spans="1:5">
      <c t="s" r="A27" s="4">
        <v>533</v>
      </c>
      <c t="s" r="D27" s="4">
        <v>537</v>
      </c>
      <c t="s" r="E27" s="4">
        <v>538</v>
      </c>
    </row>
    <row r="28" spans="1:5">
      <c t="s" r="A28" s="4">
        <v>534</v>
      </c>
      <c t="n" r="D28" s="7">
        <v>584962</v>
      </c>
      <c t="n" r="E28" s="7">
        <v>583763</v>
      </c>
    </row>
    <row r="29" spans="1:5">
      <c t="s" r="A29" s="4">
        <v>535</v>
      </c>
      <c t="s" r="D29" s="4">
        <v>539</v>
      </c>
      <c t="s" r="E29" s="4">
        <v>540</v>
      </c>
    </row>
    <row r="30" spans="1:5">
      <c t="s" r="A30" s="4">
        <v>541</v>
      </c>
    </row>
    <row r="31" spans="1:5">
      <c t="s" r="A31" s="3">
        <v>265</v>
      </c>
    </row>
    <row r="32" spans="1:5">
      <c t="s" r="A32" s="4">
        <v>266</v>
      </c>
      <c t="n" r="D32" s="6">
        <v>2</v>
      </c>
      <c t="n" r="E32" s="6">
        <v>1</v>
      </c>
    </row>
    <row r="33" spans="1:5">
      <c t="s" r="A33" s="4">
        <v>318</v>
      </c>
      <c t="n" r="B33" s="6">
        <v>3000</v>
      </c>
      <c t="n" r="C33" s="6">
        <v>1761</v>
      </c>
      <c t="n" r="D33" s="6">
        <v>3000</v>
      </c>
      <c t="n" r="E33" s="6">
        <v>1761</v>
      </c>
    </row>
    <row r="34" spans="1:5">
      <c t="s" r="A34" s="4">
        <v>533</v>
      </c>
      <c t="s" r="D34" s="4">
        <v>542</v>
      </c>
      <c t="s" r="E34" s="4">
        <v>543</v>
      </c>
    </row>
    <row r="35" spans="1:5">
      <c t="s" r="A35" s="4">
        <v>534</v>
      </c>
      <c t="n" r="D35" s="7">
        <v>358051</v>
      </c>
      <c t="n" r="E35" s="7">
        <v>161935</v>
      </c>
    </row>
    <row r="36" spans="1:5">
      <c t="s" r="A36" s="4">
        <v>535</v>
      </c>
      <c t="s" r="D36" s="4">
        <v>544</v>
      </c>
      <c t="s" r="E36" s="4">
        <v>545</v>
      </c>
    </row>
    <row r="37" spans="1:5">
      <c t="s" r="A37" s="4">
        <v>546</v>
      </c>
    </row>
    <row r="38" spans="1:5">
      <c t="s" r="A38" s="3">
        <v>265</v>
      </c>
    </row>
    <row r="39" spans="1:5">
      <c t="s" r="A39" s="4">
        <v>266</v>
      </c>
      <c t="n" r="D39" s="6">
        <v>2</v>
      </c>
      <c t="n" r="E39" s="6">
        <v>0</v>
      </c>
    </row>
    <row r="40" spans="1:5">
      <c t="s" r="A40" s="4">
        <v>318</v>
      </c>
      <c t="n" r="B40" s="6">
        <v>2559</v>
      </c>
      <c t="n" r="C40" s="6">
        <v>0</v>
      </c>
      <c t="n" r="D40" s="6">
        <v>2559</v>
      </c>
      <c t="n" r="E40" s="6">
        <v>0</v>
      </c>
    </row>
    <row r="41" spans="1:5">
      <c t="s" r="A41" s="4">
        <v>533</v>
      </c>
      <c t="s" r="D41" s="4">
        <v>547</v>
      </c>
      <c t="s" r="E41" s="4">
        <v>548</v>
      </c>
    </row>
    <row r="42" spans="1:5">
      <c t="s" r="A42" s="4">
        <v>534</v>
      </c>
      <c t="n" r="D42" s="7">
        <v>289815</v>
      </c>
      <c t="n" r="E42" s="7">
        <v>0</v>
      </c>
    </row>
    <row r="43" spans="1:5">
      <c t="s" r="A43" s="4">
        <v>535</v>
      </c>
      <c t="s" r="D43" s="4">
        <v>549</v>
      </c>
      <c t="s" r="E43" s="4">
        <v>548</v>
      </c>
    </row>
    <row r="44" spans="1:5">
      <c t="s" r="A44" s="4">
        <v>550</v>
      </c>
    </row>
    <row r="45" spans="1:5">
      <c t="s" r="A45" s="3">
        <v>265</v>
      </c>
    </row>
    <row r="46" spans="1:5">
      <c t="s" r="A46" s="4">
        <v>266</v>
      </c>
      <c t="n" r="D46" s="6">
        <v>3</v>
      </c>
      <c t="n" r="E46" s="6">
        <v>0</v>
      </c>
    </row>
    <row r="47" spans="1:5">
      <c t="s" r="A47" s="4">
        <v>318</v>
      </c>
      <c t="n" r="B47" s="6">
        <v>6191</v>
      </c>
      <c t="n" r="C47" s="6">
        <v>0</v>
      </c>
      <c t="n" r="D47" s="6">
        <v>6191</v>
      </c>
      <c t="n" r="E47" s="6">
        <v>0</v>
      </c>
    </row>
    <row r="48" spans="1:5">
      <c t="s" r="A48" s="4">
        <v>533</v>
      </c>
      <c t="s" r="D48" s="4">
        <v>551</v>
      </c>
      <c t="s" r="E48" s="4">
        <v>548</v>
      </c>
    </row>
    <row r="49" spans="1:5">
      <c t="s" r="A49" s="4">
        <v>534</v>
      </c>
      <c t="n" r="D49" s="7">
        <v>521653</v>
      </c>
      <c t="n" r="E49" s="7">
        <v>0</v>
      </c>
    </row>
    <row r="50" spans="1:5">
      <c t="s" r="A50" s="4">
        <v>535</v>
      </c>
      <c t="s" r="D50" s="4">
        <v>552</v>
      </c>
      <c t="s" r="E50" s="4">
        <v>548</v>
      </c>
    </row>
    <row r="51" spans="1:5">
      <c t="s" r="A51" s="4">
        <v>553</v>
      </c>
    </row>
    <row r="52" spans="1:5">
      <c t="s" r="A52" s="3">
        <v>265</v>
      </c>
    </row>
    <row r="53" spans="1:5">
      <c t="s" r="A53" s="4">
        <v>266</v>
      </c>
      <c t="n" r="D53" s="6">
        <v>4</v>
      </c>
      <c t="n" r="E53" s="6">
        <v>4</v>
      </c>
    </row>
    <row r="54" spans="1:5">
      <c t="s" r="A54" s="4">
        <v>318</v>
      </c>
      <c t="n" r="B54" s="6">
        <v>270</v>
      </c>
      <c t="n" r="C54" s="6">
        <v>270</v>
      </c>
      <c t="n" r="D54" s="6">
        <v>270</v>
      </c>
      <c t="n" r="E54" s="6">
        <v>270</v>
      </c>
    </row>
    <row r="55" spans="1:5">
      <c t="s" r="A55" s="4">
        <v>533</v>
      </c>
      <c t="s" r="D55" s="4">
        <v>554</v>
      </c>
      <c t="s" r="E55" s="4">
        <v>555</v>
      </c>
    </row>
    <row r="56" spans="1:5">
      <c t="s" r="A56" s="4">
        <v>534</v>
      </c>
      <c t="n" r="D56" s="7">
        <v>124743</v>
      </c>
      <c t="n" r="E56" s="7">
        <v>123357</v>
      </c>
    </row>
    <row r="57" spans="1:5">
      <c t="s" r="A57" s="4">
        <v>535</v>
      </c>
      <c t="s" r="D57" s="4">
        <v>556</v>
      </c>
      <c t="s" r="E57" s="4">
        <v>55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75"/>
    <col customWidth="1" max="3" min="3" width="21"/>
    <col customWidth="1" max="4" min="4" width="21"/>
    <col customWidth="1" max="5" min="5" width="28"/>
    <col customWidth="1" max="6" min="6" width="21"/>
  </cols>
  <sheetData>
    <row r="1" spans="1:6">
      <c t="s" r="A1" s="1">
        <v>557</v>
      </c>
      <c t="s" r="C1" s="2">
        <v>61</v>
      </c>
      <c t="s" r="E1" s="2">
        <v>1</v>
      </c>
    </row>
    <row r="2" spans="1:6">
      <c t="s" r="C2" s="2">
        <v>558</v>
      </c>
      <c t="s" r="D2" s="2">
        <v>427</v>
      </c>
      <c t="s" r="E2" s="2">
        <v>559</v>
      </c>
      <c t="s" r="F2" s="2">
        <v>427</v>
      </c>
    </row>
    <row r="3" spans="1:6">
      <c t="s" r="A3" s="3">
        <v>159</v>
      </c>
    </row>
    <row r="4" spans="1:6">
      <c t="s" r="A4" s="4">
        <v>560</v>
      </c>
      <c t="n" r="E4" s="6">
        <v>2</v>
      </c>
    </row>
    <row r="5" spans="1:6">
      <c t="s" r="A5" s="4">
        <v>71</v>
      </c>
      <c t="s" r="B5" s="4">
        <v>38</v>
      </c>
      <c t="n" r="C5" s="7">
        <v>385586</v>
      </c>
      <c t="n" r="D5" s="7">
        <v>328392</v>
      </c>
      <c t="n" r="E5" s="7">
        <v>772740</v>
      </c>
      <c t="n" r="F5" s="7">
        <v>624140</v>
      </c>
    </row>
    <row r="6" spans="1:6">
      <c t="s" r="A6" s="4">
        <v>72</v>
      </c>
      <c t="s" r="B6" s="4">
        <v>38</v>
      </c>
      <c t="n" r="C6" s="6">
        <v>158877</v>
      </c>
      <c t="n" r="D6" s="6">
        <v>0</v>
      </c>
      <c t="n" r="E6" s="6">
        <v>158877</v>
      </c>
      <c t="n" r="F6" s="6">
        <v>0</v>
      </c>
    </row>
    <row r="7" spans="1:6">
      <c t="s" r="A7" s="4">
        <v>561</v>
      </c>
      <c t="n" r="C7" s="6">
        <v>0</v>
      </c>
      <c t="n" r="D7" s="6">
        <v>0</v>
      </c>
      <c t="n" r="E7" s="6">
        <v>0</v>
      </c>
      <c t="n" r="F7" s="6">
        <v>-320905</v>
      </c>
    </row>
    <row r="8" spans="1:6">
      <c t="s" r="A8" s="4">
        <v>562</v>
      </c>
      <c t="n" r="C8" s="6">
        <v>544463</v>
      </c>
      <c t="n" r="D8" s="6">
        <v>328392</v>
      </c>
      <c t="n" r="E8" s="6">
        <v>931617</v>
      </c>
      <c t="n" r="F8" s="6">
        <v>303235</v>
      </c>
    </row>
    <row r="9" spans="1:6">
      <c t="s" r="A9" s="4">
        <v>73</v>
      </c>
      <c t="s" r="B9" s="4">
        <v>38</v>
      </c>
      <c t="n" r="C9" s="7">
        <v>179377</v>
      </c>
      <c t="n" r="D9" s="7">
        <v>177852</v>
      </c>
      <c t="n" r="E9" s="7">
        <v>391237</v>
      </c>
      <c t="n" r="F9" s="7">
        <v>308788</v>
      </c>
    </row>
    <row r="10" spans="1:6">
      <c t="n" r="A10"/>
    </row>
    <row r="11" spans="1:6">
      <c t="s" r="A11" s="4">
        <v>38</v>
      </c>
      <c t="s" r="B11" s="4">
        <v>52</v>
      </c>
    </row>
  </sheetData>
  <mergeCells count="5">
    <mergeCell ref="A1:B2"/>
    <mergeCell ref="C1:D1"/>
    <mergeCell ref="E1:F1"/>
    <mergeCell ref="A10:E10"/>
    <mergeCell ref="B11:E1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75"/>
    <col customWidth="1" max="3" min="3" width="14"/>
    <col customWidth="1" max="4" min="4" width="14"/>
  </cols>
  <sheetData>
    <row r="1" spans="1:4">
      <c t="s" r="A1" s="1">
        <v>563</v>
      </c>
      <c t="s" r="C1" s="2">
        <v>2</v>
      </c>
      <c t="s" r="D1" s="2">
        <v>25</v>
      </c>
    </row>
    <row r="2" spans="1:4">
      <c t="s" r="A2" s="3">
        <v>159</v>
      </c>
    </row>
    <row r="3" spans="1:4">
      <c t="s" r="A3" s="4">
        <v>564</v>
      </c>
      <c t="n" r="C3" s="7">
        <v>385586</v>
      </c>
      <c t="n" r="D3" s="7">
        <v>362373</v>
      </c>
    </row>
    <row r="4" spans="1:4">
      <c t="s" r="A4" s="4">
        <v>565</v>
      </c>
      <c t="n" r="C4" s="6">
        <v>158877</v>
      </c>
      <c t="n" r="D4" s="6">
        <v>0</v>
      </c>
    </row>
    <row r="5" spans="1:4">
      <c t="s" r="A5" s="4">
        <v>566</v>
      </c>
      <c t="n" r="C5" s="6">
        <v>12281</v>
      </c>
      <c t="n" r="D5" s="6">
        <v>13140</v>
      </c>
    </row>
    <row r="6" spans="1:4">
      <c t="s" r="A6" s="4">
        <v>567</v>
      </c>
      <c t="n" r="C6" s="6">
        <v>556744</v>
      </c>
      <c t="n" r="D6" s="6">
        <v>375513</v>
      </c>
    </row>
    <row r="7" spans="1:4">
      <c t="s" r="A7" s="4">
        <v>568</v>
      </c>
      <c t="n" r="C7" s="6">
        <v>179377</v>
      </c>
      <c t="n" r="D7" s="6">
        <v>190080</v>
      </c>
    </row>
    <row r="8" spans="1:4">
      <c t="s" r="A8" s="4">
        <v>569</v>
      </c>
      <c t="n" r="C8" s="6">
        <v>179377</v>
      </c>
      <c t="n" r="D8" s="6">
        <v>190080</v>
      </c>
    </row>
    <row r="9" spans="1:4">
      <c t="s" r="A9" s="4">
        <v>570</v>
      </c>
      <c t="s" r="B9" s="4">
        <v>38</v>
      </c>
      <c t="n" r="C9" s="7">
        <v>736121</v>
      </c>
      <c t="n" r="D9" s="7">
        <v>565593</v>
      </c>
    </row>
    <row r="10" spans="1:4">
      <c t="n" r="A10"/>
    </row>
    <row r="11" spans="1:4">
      <c t="s" r="A11" s="4">
        <v>38</v>
      </c>
      <c t="s" r="B11" s="4">
        <v>52</v>
      </c>
    </row>
  </sheetData>
  <mergeCells count="3">
    <mergeCell ref="A1:B1"/>
    <mergeCell ref="A10:C10"/>
    <mergeCell ref="B11:C1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t="s" r="A1" s="1">
        <v>571</v>
      </c>
      <c t="s" r="B1" s="2">
        <v>572</v>
      </c>
      <c t="s" r="C1" s="2">
        <v>2</v>
      </c>
      <c t="s" r="D1" s="2">
        <v>573</v>
      </c>
      <c t="s" r="E1" s="2">
        <v>25</v>
      </c>
      <c t="s" r="F1" s="2">
        <v>574</v>
      </c>
      <c t="s" r="G1" s="2">
        <v>575</v>
      </c>
    </row>
    <row r="2" spans="1:7">
      <c t="s" r="A2" s="3">
        <v>248</v>
      </c>
    </row>
    <row r="3" spans="1:7">
      <c t="s" r="A3" s="4">
        <v>576</v>
      </c>
      <c t="n" r="C3" s="7">
        <v>181526562</v>
      </c>
      <c t="n" r="E3" s="7">
        <v>142733157</v>
      </c>
    </row>
    <row r="4" spans="1:7">
      <c t="s" r="A4" s="4">
        <v>577</v>
      </c>
      <c t="n" r="C4" s="6">
        <v>-1052886</v>
      </c>
      <c t="n" r="E4" s="6">
        <v>-1054222</v>
      </c>
    </row>
    <row r="5" spans="1:7">
      <c t="s" r="A5" s="4">
        <v>578</v>
      </c>
      <c t="n" r="C5" s="7">
        <v>180473676</v>
      </c>
      <c t="n" r="E5" s="6">
        <v>141678935</v>
      </c>
    </row>
    <row r="6" spans="1:7">
      <c t="s" r="A6" s="4">
        <v>579</v>
      </c>
    </row>
    <row r="7" spans="1:7">
      <c t="s" r="A7" s="3">
        <v>248</v>
      </c>
    </row>
    <row r="8" spans="1:7">
      <c t="s" r="A8" s="4">
        <v>580</v>
      </c>
      <c t="s" r="C8" s="4">
        <v>581</v>
      </c>
    </row>
    <row r="9" spans="1:7">
      <c t="s" r="A9" s="4">
        <v>582</v>
      </c>
      <c t="s" r="C9" s="4">
        <v>583</v>
      </c>
    </row>
    <row r="10" spans="1:7">
      <c t="s" r="A10" s="4">
        <v>584</v>
      </c>
      <c t="n" r="B10" s="7">
        <v>100000000</v>
      </c>
      <c t="n" r="C10" s="7">
        <v>100000000</v>
      </c>
    </row>
    <row r="11" spans="1:7">
      <c t="s" r="A11" s="4">
        <v>585</v>
      </c>
      <c t="s" r="B11" s="4">
        <v>586</v>
      </c>
      <c t="s" r="C11" s="4">
        <v>586</v>
      </c>
    </row>
    <row r="12" spans="1:7">
      <c t="s" r="A12" s="4">
        <v>576</v>
      </c>
      <c t="n" r="C12" s="7">
        <v>87470194</v>
      </c>
      <c t="n" r="E12" s="7">
        <v>87470194</v>
      </c>
    </row>
    <row r="13" spans="1:7">
      <c t="s" r="A13" s="4">
        <v>587</v>
      </c>
      <c t="s" r="C13" s="4">
        <v>588</v>
      </c>
      <c t="s" r="E13" s="4">
        <v>588</v>
      </c>
      <c t="s" r="F13" s="4">
        <v>588</v>
      </c>
    </row>
    <row r="14" spans="1:7">
      <c t="s" r="A14" s="4">
        <v>589</v>
      </c>
      <c t="n" r="C14" s="7">
        <v>12529806</v>
      </c>
      <c t="n" r="E14" s="7">
        <v>12529806</v>
      </c>
    </row>
    <row r="15" spans="1:7">
      <c t="s" r="A15" s="4">
        <v>590</v>
      </c>
    </row>
    <row r="16" spans="1:7">
      <c t="s" r="A16" s="3">
        <v>248</v>
      </c>
    </row>
    <row r="17" spans="1:7">
      <c t="s" r="A17" s="4">
        <v>580</v>
      </c>
      <c t="s" r="C17" s="4">
        <v>581</v>
      </c>
    </row>
    <row r="18" spans="1:7">
      <c t="s" r="A18" s="4">
        <v>582</v>
      </c>
      <c t="s" r="C18" s="4">
        <v>583</v>
      </c>
    </row>
    <row r="19" spans="1:7">
      <c t="s" r="A19" s="4">
        <v>584</v>
      </c>
      <c t="n" r="B19" s="7">
        <v>25000000</v>
      </c>
      <c t="n" r="C19" s="7">
        <v>25000000</v>
      </c>
    </row>
    <row r="20" spans="1:7">
      <c t="s" r="A20" s="4">
        <v>585</v>
      </c>
      <c t="s" r="B20" s="4">
        <v>591</v>
      </c>
      <c t="s" r="C20" s="4">
        <v>591</v>
      </c>
    </row>
    <row r="21" spans="1:7">
      <c t="s" r="A21" s="4">
        <v>576</v>
      </c>
      <c t="n" r="C21" s="7">
        <v>14500000</v>
      </c>
      <c t="n" r="E21" s="7">
        <v>100000</v>
      </c>
    </row>
    <row r="22" spans="1:7">
      <c t="s" r="A22" s="4">
        <v>587</v>
      </c>
      <c t="s" r="C22" s="4">
        <v>592</v>
      </c>
      <c t="s" r="E22" s="4">
        <v>593</v>
      </c>
    </row>
    <row r="23" spans="1:7">
      <c t="s" r="A23" s="4">
        <v>589</v>
      </c>
      <c t="n" r="C23" s="7">
        <v>10500000</v>
      </c>
      <c t="n" r="E23" s="7">
        <v>24900000</v>
      </c>
    </row>
    <row r="24" spans="1:7">
      <c t="s" r="A24" s="4">
        <v>594</v>
      </c>
    </row>
    <row r="25" spans="1:7">
      <c t="s" r="A25" s="3">
        <v>248</v>
      </c>
    </row>
    <row r="26" spans="1:7">
      <c t="s" r="A26" s="4">
        <v>580</v>
      </c>
      <c t="s" r="C26" s="4">
        <v>595</v>
      </c>
    </row>
    <row r="27" spans="1:7">
      <c t="s" r="A27" s="4">
        <v>584</v>
      </c>
      <c t="n" r="C27" s="7">
        <v>31467880</v>
      </c>
    </row>
    <row r="28" spans="1:7">
      <c t="s" r="A28" s="4">
        <v>576</v>
      </c>
      <c t="n" r="C28" s="7">
        <v>30487368</v>
      </c>
      <c t="n" r="E28" s="7">
        <v>21456963</v>
      </c>
    </row>
    <row r="29" spans="1:7">
      <c t="s" r="A29" s="4">
        <v>587</v>
      </c>
      <c t="s" r="C29" s="4">
        <v>596</v>
      </c>
      <c t="s" r="E29" s="4">
        <v>597</v>
      </c>
    </row>
    <row r="30" spans="1:7">
      <c t="s" r="A30" s="4">
        <v>589</v>
      </c>
      <c t="n" r="C30" s="7">
        <v>0</v>
      </c>
      <c t="n" r="E30" s="7">
        <v>0</v>
      </c>
    </row>
    <row r="31" spans="1:7">
      <c t="s" r="A31" s="4">
        <v>598</v>
      </c>
    </row>
    <row r="32" spans="1:7">
      <c t="s" r="A32" s="3">
        <v>248</v>
      </c>
    </row>
    <row r="33" spans="1:7">
      <c t="s" r="A33" s="4">
        <v>580</v>
      </c>
      <c t="s" r="C33" s="4">
        <v>599</v>
      </c>
    </row>
    <row r="34" spans="1:7">
      <c t="s" r="A34" s="4">
        <v>584</v>
      </c>
      <c t="n" r="C34" s="7">
        <v>125000000</v>
      </c>
      <c t="n" r="D34" s="7">
        <v>125000000</v>
      </c>
      <c t="n" r="G34" s="7">
        <v>75000000</v>
      </c>
    </row>
    <row r="35" spans="1:7">
      <c t="s" r="A35" s="4">
        <v>576</v>
      </c>
      <c t="n" r="C35" s="7">
        <v>49069000</v>
      </c>
      <c t="n" r="E35" s="7">
        <v>33706000</v>
      </c>
    </row>
    <row r="36" spans="1:7">
      <c t="s" r="A36" s="4">
        <v>587</v>
      </c>
      <c t="s" r="C36" s="4">
        <v>600</v>
      </c>
      <c t="s" r="E36" s="4">
        <v>601</v>
      </c>
    </row>
    <row r="37" spans="1:7">
      <c t="s" r="A37" s="4">
        <v>589</v>
      </c>
      <c t="n" r="C37" s="7">
        <v>75763000</v>
      </c>
      <c t="n" r="E37" s="7">
        <v>41294000</v>
      </c>
    </row>
    <row r="38" spans="1:7">
      <c t="s" r="A38" s="4">
        <v>602</v>
      </c>
    </row>
    <row r="39" spans="1:7">
      <c t="s" r="A39" s="3">
        <v>248</v>
      </c>
    </row>
    <row r="40" spans="1:7">
      <c t="s" r="A40" s="4">
        <v>582</v>
      </c>
      <c t="s" r="C40" s="4">
        <v>603</v>
      </c>
    </row>
    <row r="41" spans="1:7">
      <c t="s" r="A41" s="4">
        <v>585</v>
      </c>
      <c t="s" r="C41" s="4">
        <v>604</v>
      </c>
    </row>
    <row r="42" spans="1:7">
      <c t="s" r="A42" s="4">
        <v>605</v>
      </c>
    </row>
    <row r="43" spans="1:7">
      <c t="s" r="A43" s="3">
        <v>248</v>
      </c>
    </row>
    <row r="44" spans="1:7">
      <c t="s" r="A44" s="4">
        <v>582</v>
      </c>
      <c t="s" r="C44" s="4">
        <v>606</v>
      </c>
    </row>
    <row r="45" spans="1:7">
      <c t="s" r="A45" s="4">
        <v>585</v>
      </c>
      <c t="s" r="C45" s="4">
        <v>607</v>
      </c>
    </row>
    <row r="46" spans="1:7">
      <c t="s" r="A46" s="4">
        <v>608</v>
      </c>
    </row>
    <row r="47" spans="1:7">
      <c t="s" r="A47" s="3">
        <v>248</v>
      </c>
    </row>
    <row r="48" spans="1:7">
      <c t="s" r="A48" s="4">
        <v>582</v>
      </c>
      <c t="s" r="C48" s="4">
        <v>397</v>
      </c>
    </row>
    <row r="49" spans="1:7">
      <c t="s" r="A49" s="4">
        <v>585</v>
      </c>
      <c t="s" r="C49" s="4">
        <v>609</v>
      </c>
    </row>
    <row r="50" spans="1:7">
      <c t="s" r="A50" s="4">
        <v>610</v>
      </c>
    </row>
    <row r="51" spans="1:7">
      <c t="s" r="A51" s="3">
        <v>248</v>
      </c>
    </row>
    <row r="52" spans="1:7">
      <c t="s" r="A52" s="4">
        <v>582</v>
      </c>
      <c t="s" r="C52" s="4">
        <v>403</v>
      </c>
    </row>
    <row r="53" spans="1:7">
      <c t="s" r="A53" s="4">
        <v>585</v>
      </c>
      <c t="s" r="C53" s="4">
        <v>61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58"/>
    <col customWidth="1" max="2" min="2" width="75"/>
    <col customWidth="1" max="3" min="3" width="15"/>
    <col customWidth="1" max="4" min="4" width="14"/>
    <col customWidth="1" max="5" min="5" width="15"/>
    <col customWidth="1" max="6" min="6" width="14"/>
  </cols>
  <sheetData>
    <row r="1" spans="1:6">
      <c t="s" r="A1" s="1">
        <v>60</v>
      </c>
      <c t="s" r="C1" s="2">
        <v>61</v>
      </c>
      <c t="s" r="E1" s="2">
        <v>1</v>
      </c>
    </row>
    <row r="2" spans="1:6">
      <c t="s" r="C2" s="2">
        <v>2</v>
      </c>
      <c t="s" r="D2" s="2">
        <v>62</v>
      </c>
      <c t="s" r="E2" s="2">
        <v>2</v>
      </c>
      <c t="s" r="F2" s="2">
        <v>62</v>
      </c>
    </row>
    <row r="3" spans="1:6">
      <c t="s" r="A3" s="3">
        <v>63</v>
      </c>
    </row>
    <row r="4" spans="1:6">
      <c t="s" r="A4" s="4">
        <v>64</v>
      </c>
      <c t="n" r="C4" s="7">
        <v>4241612</v>
      </c>
      <c t="n" r="D4" s="7">
        <v>2780456</v>
      </c>
      <c t="n" r="E4" s="7">
        <v>7921085</v>
      </c>
      <c t="n" r="F4" s="7">
        <v>5402783</v>
      </c>
    </row>
    <row r="5" spans="1:6">
      <c t="s" r="A5" s="4">
        <v>65</v>
      </c>
      <c t="n" r="C5" s="6">
        <v>2829</v>
      </c>
      <c t="n" r="D5" s="6">
        <v>3397</v>
      </c>
      <c t="n" r="E5" s="6">
        <v>6032</v>
      </c>
      <c t="n" r="F5" s="6">
        <v>6794</v>
      </c>
    </row>
    <row r="6" spans="1:6">
      <c t="s" r="A6" s="4">
        <v>66</v>
      </c>
      <c t="n" r="C6" s="6">
        <v>4244441</v>
      </c>
      <c t="n" r="D6" s="6">
        <v>2783853</v>
      </c>
      <c t="n" r="E6" s="6">
        <v>7927117</v>
      </c>
      <c t="n" r="F6" s="6">
        <v>5409577</v>
      </c>
    </row>
    <row r="7" spans="1:6">
      <c t="s" r="A7" s="3">
        <v>67</v>
      </c>
    </row>
    <row r="8" spans="1:6">
      <c t="s" r="A8" s="4">
        <v>68</v>
      </c>
      <c t="n" r="C8" s="6">
        <v>1334973</v>
      </c>
      <c t="n" r="D8" s="6">
        <v>711803</v>
      </c>
      <c t="n" r="E8" s="6">
        <v>2311683</v>
      </c>
      <c t="n" r="F8" s="6">
        <v>1503435</v>
      </c>
    </row>
    <row r="9" spans="1:6">
      <c t="s" r="A9" s="4">
        <v>69</v>
      </c>
      <c t="n" r="C9" s="6">
        <v>158578</v>
      </c>
      <c t="n" r="D9" s="6">
        <v>156405</v>
      </c>
      <c t="n" r="E9" s="6">
        <v>338781</v>
      </c>
      <c t="n" r="F9" s="6">
        <v>362170</v>
      </c>
    </row>
    <row r="10" spans="1:6">
      <c t="s" r="A10" s="4">
        <v>70</v>
      </c>
      <c t="n" r="C10" s="6">
        <v>24648</v>
      </c>
      <c t="n" r="D10" s="6">
        <v>178016</v>
      </c>
      <c t="n" r="E10" s="6">
        <v>119872</v>
      </c>
      <c t="n" r="F10" s="6">
        <v>348697</v>
      </c>
    </row>
    <row r="11" spans="1:6">
      <c t="s" r="A11" s="4">
        <v>71</v>
      </c>
      <c t="s" r="B11" s="4">
        <v>38</v>
      </c>
      <c t="n" r="C11" s="6">
        <v>385586</v>
      </c>
      <c t="n" r="D11" s="6">
        <v>328392</v>
      </c>
      <c t="n" r="E11" s="6">
        <v>772740</v>
      </c>
      <c t="n" r="F11" s="6">
        <v>624140</v>
      </c>
    </row>
    <row r="12" spans="1:6">
      <c t="s" r="A12" s="4">
        <v>72</v>
      </c>
      <c t="s" r="B12" s="4">
        <v>38</v>
      </c>
      <c t="n" r="C12" s="6">
        <v>158877</v>
      </c>
      <c t="n" r="D12" s="6">
        <v>0</v>
      </c>
      <c t="n" r="E12" s="6">
        <v>158877</v>
      </c>
      <c t="n" r="F12" s="6">
        <v>0</v>
      </c>
    </row>
    <row r="13" spans="1:6">
      <c t="s" r="A13" s="4">
        <v>73</v>
      </c>
      <c t="s" r="B13" s="4">
        <v>38</v>
      </c>
      <c t="n" r="C13" s="6">
        <v>179377</v>
      </c>
      <c t="n" r="D13" s="6">
        <v>177852</v>
      </c>
      <c t="n" r="E13" s="6">
        <v>391237</v>
      </c>
      <c t="n" r="F13" s="6">
        <v>308788</v>
      </c>
    </row>
    <row r="14" spans="1:6">
      <c t="s" r="A14" s="4">
        <v>74</v>
      </c>
      <c t="n" r="C14" s="6">
        <v>408365</v>
      </c>
      <c t="n" r="D14" s="6">
        <v>336714</v>
      </c>
      <c t="n" r="E14" s="6">
        <v>839691</v>
      </c>
      <c t="n" r="F14" s="6">
        <v>734068</v>
      </c>
    </row>
    <row r="15" spans="1:6">
      <c t="s" r="A15" s="4">
        <v>75</v>
      </c>
      <c t="n" r="C15" s="6">
        <v>2650404</v>
      </c>
      <c t="n" r="D15" s="6">
        <v>1889182</v>
      </c>
      <c t="n" r="E15" s="6">
        <v>4932881</v>
      </c>
      <c t="n" r="F15" s="6">
        <v>3881298</v>
      </c>
    </row>
    <row r="16" spans="1:6">
      <c t="s" r="A16" s="4">
        <v>76</v>
      </c>
      <c t="s" r="B16" s="4">
        <v>38</v>
      </c>
      <c t="n" r="C16" s="6">
        <v>0</v>
      </c>
      <c t="n" r="D16" s="6">
        <v>0</v>
      </c>
      <c t="n" r="E16" s="6">
        <v>0</v>
      </c>
      <c t="n" r="F16" s="6">
        <v>-320905</v>
      </c>
    </row>
    <row r="17" spans="1:6">
      <c t="s" r="A17" s="4">
        <v>77</v>
      </c>
      <c t="n" r="C17" s="6">
        <v>2650404</v>
      </c>
      <c t="n" r="D17" s="6">
        <v>1889182</v>
      </c>
      <c t="n" r="E17" s="6">
        <v>4932881</v>
      </c>
      <c t="n" r="F17" s="6">
        <v>3560393</v>
      </c>
    </row>
    <row r="18" spans="1:6">
      <c t="s" r="A18" s="4">
        <v>78</v>
      </c>
      <c t="n" r="C18" s="6">
        <v>1594037</v>
      </c>
      <c t="n" r="D18" s="6">
        <v>894671</v>
      </c>
      <c t="n" r="E18" s="6">
        <v>2994236</v>
      </c>
      <c t="n" r="F18" s="6">
        <v>1849184</v>
      </c>
    </row>
    <row r="19" spans="1:6">
      <c t="s" r="A19" s="3">
        <v>79</v>
      </c>
    </row>
    <row r="20" spans="1:6">
      <c t="s" r="A20" s="4">
        <v>80</v>
      </c>
      <c t="n" r="C20" s="6">
        <v>8643</v>
      </c>
      <c t="n" r="D20" s="6">
        <v>1593</v>
      </c>
      <c t="n" r="E20" s="6">
        <v>103284</v>
      </c>
      <c t="n" r="F20" s="6">
        <v>21023</v>
      </c>
    </row>
    <row r="21" spans="1:6">
      <c t="s" r="A21" s="4">
        <v>81</v>
      </c>
      <c t="n" r="C21" s="6">
        <v>-1486820</v>
      </c>
      <c t="n" r="D21" s="6">
        <v>-947362</v>
      </c>
      <c t="n" r="E21" s="6">
        <v>-2741668</v>
      </c>
      <c t="n" r="F21" s="6">
        <v>-1896731</v>
      </c>
    </row>
    <row r="22" spans="1:6">
      <c t="s" r="A22" s="4">
        <v>82</v>
      </c>
      <c t="n" r="C22" s="6">
        <v>0</v>
      </c>
      <c t="n" r="D22" s="6">
        <v>20809</v>
      </c>
      <c t="n" r="E22" s="6">
        <v>0</v>
      </c>
      <c t="n" r="F22" s="6">
        <v>20809</v>
      </c>
    </row>
    <row r="23" spans="1:6">
      <c t="s" r="A23" s="4">
        <v>83</v>
      </c>
      <c t="n" r="C23" s="6">
        <v>-1478177</v>
      </c>
      <c t="n" r="D23" s="6">
        <v>-924960</v>
      </c>
      <c t="n" r="E23" s="6">
        <v>-2638384</v>
      </c>
      <c t="n" r="F23" s="6">
        <v>-1854899</v>
      </c>
    </row>
    <row r="24" spans="1:6">
      <c t="s" r="A24" s="4">
        <v>84</v>
      </c>
      <c t="n" r="C24" s="6">
        <v>115860</v>
      </c>
      <c t="n" r="D24" s="6">
        <v>-30289</v>
      </c>
      <c t="n" r="E24" s="6">
        <v>355852</v>
      </c>
      <c t="n" r="F24" s="6">
        <v>-5715</v>
      </c>
    </row>
    <row r="25" spans="1:6">
      <c t="s" r="A25" s="4">
        <v>85</v>
      </c>
      <c t="n" r="C25" s="6">
        <v>-8047</v>
      </c>
      <c t="n" r="D25" s="6">
        <v>0</v>
      </c>
      <c t="n" r="E25" s="6">
        <v>-13623</v>
      </c>
      <c t="n" r="F25" s="6">
        <v>0</v>
      </c>
    </row>
    <row r="26" spans="1:6">
      <c t="s" r="A26" s="4">
        <v>86</v>
      </c>
      <c t="n" r="C26" s="7">
        <v>107813</v>
      </c>
      <c t="n" r="D26" s="7">
        <v>-30289</v>
      </c>
      <c t="n" r="E26" s="7">
        <v>342229</v>
      </c>
      <c t="n" r="F26" s="7">
        <v>-5715</v>
      </c>
    </row>
    <row r="27" spans="1:6">
      <c t="s" r="A27" s="3">
        <v>87</v>
      </c>
    </row>
    <row r="28" spans="1:6">
      <c t="s" r="A28" s="4">
        <v>88</v>
      </c>
      <c t="n" r="C28" s="9">
        <v>0.01</v>
      </c>
      <c t="n" r="D28" s="7">
        <v>0</v>
      </c>
      <c t="n" r="E28" s="9">
        <v>0.03</v>
      </c>
      <c t="n" r="F28" s="7">
        <v>0</v>
      </c>
    </row>
    <row r="29" spans="1:6">
      <c t="s" r="A29" s="3">
        <v>89</v>
      </c>
    </row>
    <row r="30" spans="1:6">
      <c t="s" r="A30" s="4">
        <v>90</v>
      </c>
      <c t="n" r="C30" s="6">
        <v>9992941</v>
      </c>
      <c t="n" r="D30" s="6">
        <v>8439855</v>
      </c>
      <c t="n" r="E30" s="6">
        <v>9992941</v>
      </c>
      <c t="n" r="F30" s="6">
        <v>8098681</v>
      </c>
    </row>
    <row r="31" spans="1:6">
      <c t="n" r="A31"/>
    </row>
    <row r="32" spans="1:6">
      <c t="s" r="A32" s="4">
        <v>38</v>
      </c>
      <c t="s" r="B32" s="4">
        <v>52</v>
      </c>
    </row>
  </sheetData>
  <mergeCells count="5">
    <mergeCell ref="A1:B2"/>
    <mergeCell ref="C1:D1"/>
    <mergeCell ref="E1:F1"/>
    <mergeCell ref="A31:E31"/>
    <mergeCell ref="B32:E3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29"/>
    <col customWidth="1" max="4" min="4" width="29"/>
  </cols>
  <sheetData>
    <row r="1" spans="1:4">
      <c t="s" r="A1" s="1">
        <v>612</v>
      </c>
      <c t="s" r="B1" s="2">
        <v>61</v>
      </c>
      <c t="s" r="C1" s="2">
        <v>613</v>
      </c>
    </row>
    <row r="2" spans="1:4">
      <c t="s" r="B2" s="2">
        <v>614</v>
      </c>
      <c t="s" r="C2" s="2">
        <v>615</v>
      </c>
      <c t="s" r="D2" s="2">
        <v>616</v>
      </c>
    </row>
    <row r="3" spans="1:4">
      <c t="s" r="A3" s="3">
        <v>248</v>
      </c>
    </row>
    <row r="4" spans="1:4">
      <c t="s" r="A4" s="4">
        <v>249</v>
      </c>
      <c t="n" r="C4" s="7">
        <v>0</v>
      </c>
    </row>
    <row r="5" spans="1:4">
      <c t="s" r="A5" s="4">
        <v>579</v>
      </c>
    </row>
    <row r="6" spans="1:4">
      <c t="s" r="A6" s="3">
        <v>248</v>
      </c>
    </row>
    <row r="7" spans="1:4">
      <c t="s" r="A7" s="4">
        <v>617</v>
      </c>
      <c t="n" r="D7" s="7">
        <v>7100000</v>
      </c>
    </row>
    <row r="8" spans="1:4">
      <c t="s" r="A8" s="4">
        <v>594</v>
      </c>
    </row>
    <row r="9" spans="1:4">
      <c t="s" r="A9" s="3">
        <v>248</v>
      </c>
    </row>
    <row r="10" spans="1:4">
      <c t="s" r="A10" s="4">
        <v>618</v>
      </c>
      <c t="s" r="B10" s="4">
        <v>619</v>
      </c>
      <c t="s" r="C10" s="4">
        <v>620</v>
      </c>
    </row>
    <row r="11" spans="1:4">
      <c t="s" r="A11" s="4">
        <v>598</v>
      </c>
    </row>
    <row r="12" spans="1:4">
      <c t="s" r="A12" s="3">
        <v>248</v>
      </c>
    </row>
    <row r="13" spans="1:4">
      <c t="s" r="A13" s="4">
        <v>617</v>
      </c>
      <c t="n" r="C13" s="7">
        <v>0</v>
      </c>
      <c t="n" r="D13" s="7">
        <v>0</v>
      </c>
    </row>
    <row r="14" spans="1:4">
      <c t="s" r="A14" s="4">
        <v>621</v>
      </c>
      <c t="n" r="C14" s="6">
        <v>0</v>
      </c>
      <c t="n" r="D14" s="6">
        <v>0</v>
      </c>
    </row>
    <row r="15" spans="1:4">
      <c t="s" r="A15" s="4">
        <v>251</v>
      </c>
    </row>
    <row r="16" spans="1:4">
      <c t="s" r="A16" s="3">
        <v>248</v>
      </c>
    </row>
    <row r="17" spans="1:4">
      <c t="s" r="A17" s="4">
        <v>249</v>
      </c>
      <c t="n" r="D17" s="7">
        <v>11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L73"/>
  <sheetViews>
    <sheetView workbookViewId="0">
      <selection activeCell="A1" sqref="A1"/>
    </sheetView>
  </sheetViews>
  <sheetFormatPr baseColWidth="10" defaultRowHeight="15"/>
  <cols>
    <col customWidth="1" max="1" min="1" width="80"/>
    <col customWidth="1" max="2" min="2" width="25"/>
    <col customWidth="1" max="3" min="3" width="20"/>
    <col customWidth="1" max="4" min="4" width="21"/>
    <col customWidth="1" max="5" min="5" width="14"/>
    <col customWidth="1" max="6" min="6" width="14"/>
    <col customWidth="1" max="7" min="7" width="21"/>
    <col customWidth="1" max="8" min="8" width="14"/>
    <col customWidth="1" max="9" min="9" width="21"/>
    <col customWidth="1" max="10" min="10" width="21"/>
    <col customWidth="1" max="11" min="11" width="14"/>
    <col customWidth="1" max="12" min="12" width="21"/>
  </cols>
  <sheetData>
    <row r="1" spans="1:12">
      <c t="s" r="A1" s="1">
        <v>622</v>
      </c>
      <c t="s" r="B1" s="2">
        <v>623</v>
      </c>
      <c t="s" r="C1" s="2">
        <v>624</v>
      </c>
      <c t="s" r="D1" s="2">
        <v>558</v>
      </c>
      <c t="s" r="E1" s="2">
        <v>614</v>
      </c>
      <c t="s" r="F1" s="2">
        <v>62</v>
      </c>
      <c t="s" r="G1" s="2">
        <v>558</v>
      </c>
      <c t="s" r="H1" s="2">
        <v>62</v>
      </c>
      <c t="s" r="I1" s="2">
        <v>264</v>
      </c>
      <c t="s" r="J1" s="2">
        <v>625</v>
      </c>
      <c t="s" r="K1" s="2">
        <v>574</v>
      </c>
      <c t="s" r="L1" s="2">
        <v>626</v>
      </c>
    </row>
    <row r="2" spans="1:12">
      <c t="s" r="A2" s="3">
        <v>248</v>
      </c>
    </row>
    <row r="3" spans="1:12">
      <c t="s" r="A3" s="4">
        <v>249</v>
      </c>
      <c t="n" r="I3" s="7">
        <v>0</v>
      </c>
    </row>
    <row r="4" spans="1:12">
      <c t="s" r="A4" s="4">
        <v>627</v>
      </c>
      <c t="s" r="D4" s="4">
        <v>628</v>
      </c>
      <c t="s" r="F4" s="4">
        <v>629</v>
      </c>
      <c t="s" r="G4" s="4">
        <v>630</v>
      </c>
      <c t="s" r="H4" s="4">
        <v>631</v>
      </c>
    </row>
    <row r="5" spans="1:12">
      <c t="s" r="A5" s="4">
        <v>632</v>
      </c>
      <c t="n" r="D5" s="7">
        <v>180473676</v>
      </c>
      <c t="n" r="G5" s="7">
        <v>180473676</v>
      </c>
      <c t="n" r="I5" s="6">
        <v>141678935</v>
      </c>
    </row>
    <row r="6" spans="1:12">
      <c t="s" r="A6" s="4">
        <v>633</v>
      </c>
      <c t="n" r="D6" s="6">
        <v>14500000</v>
      </c>
      <c t="n" r="G6" s="6">
        <v>14500000</v>
      </c>
      <c t="n" r="I6" s="6">
        <v>100000</v>
      </c>
    </row>
    <row r="7" spans="1:12">
      <c t="s" r="A7" s="4">
        <v>634</v>
      </c>
      <c t="n" r="D7" s="6">
        <v>165973676</v>
      </c>
      <c t="n" r="G7" s="6">
        <v>165973676</v>
      </c>
      <c t="n" r="I7" s="7">
        <v>141578935</v>
      </c>
    </row>
    <row r="8" spans="1:12">
      <c t="s" r="A8" s="4">
        <v>598</v>
      </c>
    </row>
    <row r="9" spans="1:12">
      <c t="s" r="A9" s="3">
        <v>248</v>
      </c>
    </row>
    <row r="10" spans="1:12">
      <c t="s" r="A10" s="4">
        <v>635</v>
      </c>
      <c t="n" r="D10" s="7">
        <v>125000000</v>
      </c>
      <c t="n" r="G10" s="7">
        <v>125000000</v>
      </c>
      <c t="n" r="J10" s="7">
        <v>125000000</v>
      </c>
      <c t="n" r="L10" s="7">
        <v>75000000</v>
      </c>
    </row>
    <row r="11" spans="1:12">
      <c t="s" r="A11" s="4">
        <v>636</v>
      </c>
      <c t="s" r="D11" s="4">
        <v>600</v>
      </c>
      <c t="s" r="G11" s="4">
        <v>600</v>
      </c>
      <c t="s" r="I11" s="4">
        <v>601</v>
      </c>
    </row>
    <row r="12" spans="1:12">
      <c t="s" r="A12" s="4">
        <v>589</v>
      </c>
      <c t="n" r="D12" s="7">
        <v>75763000</v>
      </c>
      <c t="n" r="G12" s="7">
        <v>75763000</v>
      </c>
      <c t="n" r="I12" s="7">
        <v>41294000</v>
      </c>
    </row>
    <row r="13" spans="1:12">
      <c t="s" r="A13" s="4">
        <v>637</v>
      </c>
      <c t="n" r="D13" s="6">
        <v>0</v>
      </c>
      <c t="n" r="G13" s="6">
        <v>0</v>
      </c>
      <c t="n" r="I13" s="7">
        <v>0</v>
      </c>
    </row>
    <row r="14" spans="1:12">
      <c t="s" r="A14" s="4">
        <v>579</v>
      </c>
    </row>
    <row r="15" spans="1:12">
      <c t="s" r="A15" s="3">
        <v>248</v>
      </c>
    </row>
    <row r="16" spans="1:12">
      <c t="s" r="A16" s="4">
        <v>635</v>
      </c>
      <c t="n" r="C16" s="7">
        <v>100000000</v>
      </c>
      <c t="n" r="D16" s="7">
        <v>100000000</v>
      </c>
      <c t="n" r="G16" s="7">
        <v>100000000</v>
      </c>
    </row>
    <row r="17" spans="1:12">
      <c t="s" r="A17" s="4">
        <v>585</v>
      </c>
      <c t="s" r="C17" s="4">
        <v>586</v>
      </c>
      <c t="s" r="G17" s="4">
        <v>586</v>
      </c>
    </row>
    <row r="18" spans="1:12">
      <c t="s" r="A18" s="4">
        <v>636</v>
      </c>
      <c t="s" r="D18" s="4">
        <v>588</v>
      </c>
      <c t="s" r="G18" s="4">
        <v>588</v>
      </c>
      <c t="s" r="I18" s="4">
        <v>588</v>
      </c>
      <c t="s" r="K18" s="4">
        <v>588</v>
      </c>
    </row>
    <row r="19" spans="1:12">
      <c t="s" r="A19" s="4">
        <v>589</v>
      </c>
      <c t="n" r="D19" s="7">
        <v>12529806</v>
      </c>
      <c t="n" r="G19" s="7">
        <v>12529806</v>
      </c>
      <c t="n" r="I19" s="7">
        <v>12529806</v>
      </c>
    </row>
    <row r="20" spans="1:12">
      <c t="s" r="A20" s="4">
        <v>637</v>
      </c>
      <c t="n" r="D20" s="6">
        <v>7100000</v>
      </c>
      <c t="n" r="G20" s="6">
        <v>7100000</v>
      </c>
    </row>
    <row r="21" spans="1:12">
      <c t="s" r="A21" s="4">
        <v>590</v>
      </c>
    </row>
    <row r="22" spans="1:12">
      <c t="s" r="A22" s="3">
        <v>248</v>
      </c>
    </row>
    <row r="23" spans="1:12">
      <c t="s" r="A23" s="4">
        <v>635</v>
      </c>
      <c t="n" r="C23" s="7">
        <v>25000000</v>
      </c>
      <c t="n" r="D23" s="7">
        <v>25000000</v>
      </c>
      <c t="n" r="G23" s="7">
        <v>25000000</v>
      </c>
    </row>
    <row r="24" spans="1:12">
      <c t="s" r="A24" s="4">
        <v>585</v>
      </c>
      <c t="s" r="C24" s="4">
        <v>591</v>
      </c>
      <c t="s" r="G24" s="4">
        <v>591</v>
      </c>
    </row>
    <row r="25" spans="1:12">
      <c t="s" r="A25" s="4">
        <v>636</v>
      </c>
      <c t="s" r="D25" s="4">
        <v>592</v>
      </c>
      <c t="s" r="G25" s="4">
        <v>592</v>
      </c>
      <c t="s" r="I25" s="4">
        <v>593</v>
      </c>
    </row>
    <row r="26" spans="1:12">
      <c t="s" r="A26" s="4">
        <v>589</v>
      </c>
      <c t="n" r="D26" s="7">
        <v>10500000</v>
      </c>
      <c t="n" r="G26" s="7">
        <v>10500000</v>
      </c>
      <c t="n" r="I26" s="7">
        <v>24900000</v>
      </c>
    </row>
    <row r="27" spans="1:12">
      <c t="s" r="A27" s="4">
        <v>251</v>
      </c>
    </row>
    <row r="28" spans="1:12">
      <c t="s" r="A28" s="3">
        <v>248</v>
      </c>
    </row>
    <row r="29" spans="1:12">
      <c t="s" r="A29" s="4">
        <v>249</v>
      </c>
      <c t="n" r="D29" s="6">
        <v>1100000</v>
      </c>
      <c t="n" r="G29" s="7">
        <v>1100000</v>
      </c>
    </row>
    <row r="30" spans="1:12">
      <c t="s" r="A30" s="4">
        <v>638</v>
      </c>
    </row>
    <row r="31" spans="1:12">
      <c t="s" r="A31" s="3">
        <v>248</v>
      </c>
    </row>
    <row r="32" spans="1:12">
      <c t="s" r="A32" s="4">
        <v>627</v>
      </c>
      <c t="s" r="G32" s="4">
        <v>597</v>
      </c>
    </row>
    <row r="33" spans="1:12">
      <c t="s" r="A33" s="4">
        <v>618</v>
      </c>
      <c t="s" r="G33" s="4">
        <v>619</v>
      </c>
    </row>
    <row r="34" spans="1:12">
      <c t="s" r="A34" s="4">
        <v>639</v>
      </c>
      <c t="n" r="D34" s="6">
        <v>21200000</v>
      </c>
      <c t="n" r="G34" s="7">
        <v>21200000</v>
      </c>
    </row>
    <row r="35" spans="1:12">
      <c t="s" r="A35" s="4">
        <v>640</v>
      </c>
    </row>
    <row r="36" spans="1:12">
      <c t="s" r="A36" s="3">
        <v>248</v>
      </c>
    </row>
    <row r="37" spans="1:12">
      <c t="s" r="A37" s="4">
        <v>627</v>
      </c>
      <c t="s" r="G37" s="4">
        <v>641</v>
      </c>
    </row>
    <row r="38" spans="1:12">
      <c t="s" r="A38" s="4">
        <v>639</v>
      </c>
      <c t="n" r="D38" s="6">
        <v>9300000</v>
      </c>
      <c t="n" r="G38" s="7">
        <v>9300000</v>
      </c>
    </row>
    <row r="39" spans="1:12">
      <c t="s" r="A39" s="4">
        <v>594</v>
      </c>
    </row>
    <row r="40" spans="1:12">
      <c t="s" r="A40" s="3">
        <v>248</v>
      </c>
    </row>
    <row r="41" spans="1:12">
      <c t="s" r="A41" s="4">
        <v>618</v>
      </c>
      <c t="s" r="E41" s="4">
        <v>619</v>
      </c>
      <c t="s" r="I41" s="4">
        <v>620</v>
      </c>
    </row>
    <row r="42" spans="1:12">
      <c t="s" r="A42" s="4">
        <v>635</v>
      </c>
      <c t="n" r="D42" s="7">
        <v>31467880</v>
      </c>
      <c t="n" r="G42" s="7">
        <v>31467880</v>
      </c>
    </row>
    <row r="43" spans="1:12">
      <c t="s" r="A43" s="4">
        <v>636</v>
      </c>
      <c t="s" r="D43" s="4">
        <v>596</v>
      </c>
      <c t="s" r="G43" s="4">
        <v>596</v>
      </c>
      <c t="s" r="I43" s="4">
        <v>597</v>
      </c>
    </row>
    <row r="44" spans="1:12">
      <c t="s" r="A44" s="4">
        <v>589</v>
      </c>
      <c t="n" r="D44" s="7">
        <v>0</v>
      </c>
      <c t="n" r="G44" s="7">
        <v>0</v>
      </c>
      <c t="n" r="I44" s="7">
        <v>0</v>
      </c>
    </row>
    <row r="45" spans="1:12">
      <c t="s" r="A45" s="4">
        <v>642</v>
      </c>
    </row>
    <row r="46" spans="1:12">
      <c t="s" r="A46" s="3">
        <v>248</v>
      </c>
    </row>
    <row r="47" spans="1:12">
      <c t="s" r="A47" s="4">
        <v>635</v>
      </c>
      <c t="n" r="D47" s="7">
        <v>100000000</v>
      </c>
      <c t="n" r="G47" s="7">
        <v>100000000</v>
      </c>
    </row>
    <row r="48" spans="1:12">
      <c t="s" r="A48" s="4">
        <v>643</v>
      </c>
      <c t="s" r="D48" s="4">
        <v>644</v>
      </c>
      <c t="s" r="G48" s="4">
        <v>644</v>
      </c>
      <c t="s" r="K48" s="4">
        <v>644</v>
      </c>
    </row>
    <row r="49" spans="1:12">
      <c t="s" r="A49" s="4">
        <v>645</v>
      </c>
      <c t="s" r="G49" s="4">
        <v>419</v>
      </c>
    </row>
    <row r="50" spans="1:12">
      <c t="s" r="A50" s="4">
        <v>646</v>
      </c>
      <c t="s" r="G50" s="4">
        <v>647</v>
      </c>
    </row>
    <row r="51" spans="1:12">
      <c t="s" r="A51" s="4">
        <v>648</v>
      </c>
      <c t="s" r="G51" s="4">
        <v>649</v>
      </c>
    </row>
    <row r="52" spans="1:12">
      <c t="s" r="A52" s="4">
        <v>650</v>
      </c>
    </row>
    <row r="53" spans="1:12">
      <c t="s" r="A53" s="3">
        <v>248</v>
      </c>
    </row>
    <row r="54" spans="1:12">
      <c t="s" r="A54" s="4">
        <v>651</v>
      </c>
      <c t="n" r="D54" s="7">
        <v>168800000</v>
      </c>
      <c t="n" r="G54" s="7">
        <v>168800000</v>
      </c>
    </row>
    <row r="55" spans="1:12">
      <c t="s" r="A55" s="4">
        <v>652</v>
      </c>
      <c t="n" r="D55" s="6">
        <v>165000000</v>
      </c>
      <c t="n" r="G55" s="6">
        <v>165000000</v>
      </c>
    </row>
    <row r="56" spans="1:12">
      <c t="s" r="A56" s="4">
        <v>653</v>
      </c>
    </row>
    <row r="57" spans="1:12">
      <c t="s" r="A57" s="3">
        <v>248</v>
      </c>
    </row>
    <row r="58" spans="1:12">
      <c t="s" r="A58" s="4">
        <v>633</v>
      </c>
      <c t="n" r="D58" s="6">
        <v>14500000</v>
      </c>
      <c t="n" r="G58" s="6">
        <v>14500000</v>
      </c>
    </row>
    <row r="59" spans="1:12">
      <c t="s" r="A59" s="4">
        <v>652</v>
      </c>
      <c t="n" r="D59" s="7">
        <v>2000000</v>
      </c>
      <c t="n" r="G59" s="7">
        <v>2000000</v>
      </c>
    </row>
    <row r="60" spans="1:12">
      <c t="s" r="A60" s="4">
        <v>654</v>
      </c>
    </row>
    <row r="61" spans="1:12">
      <c t="s" r="A61" s="3">
        <v>248</v>
      </c>
    </row>
    <row r="62" spans="1:12">
      <c t="s" r="A62" s="4">
        <v>635</v>
      </c>
      <c t="n" r="B62" s="7">
        <v>11100000</v>
      </c>
    </row>
    <row r="63" spans="1:12">
      <c t="s" r="A63" s="4">
        <v>636</v>
      </c>
      <c t="s" r="B63" s="4">
        <v>655</v>
      </c>
    </row>
    <row r="64" spans="1:12">
      <c t="s" r="A64" s="4">
        <v>656</v>
      </c>
      <c t="n" r="B64" s="6">
        <v>2</v>
      </c>
    </row>
    <row r="65" spans="1:12">
      <c t="s" r="A65" s="4">
        <v>657</v>
      </c>
      <c t="s" r="B65" s="4">
        <v>658</v>
      </c>
    </row>
    <row r="66" spans="1:12">
      <c t="s" r="A66" s="4">
        <v>659</v>
      </c>
    </row>
    <row r="67" spans="1:12">
      <c t="s" r="A67" s="3">
        <v>248</v>
      </c>
    </row>
    <row r="68" spans="1:12">
      <c t="s" r="A68" s="4">
        <v>635</v>
      </c>
      <c t="n" r="B68" s="7">
        <v>4400000</v>
      </c>
    </row>
    <row r="69" spans="1:12">
      <c t="s" r="A69" s="4">
        <v>636</v>
      </c>
      <c t="s" r="B69" s="4">
        <v>660</v>
      </c>
    </row>
    <row r="70" spans="1:12">
      <c t="s" r="A70" s="4">
        <v>657</v>
      </c>
      <c t="s" r="B70" s="4">
        <v>658</v>
      </c>
    </row>
    <row r="71" spans="1:12">
      <c t="s" r="A71" s="4">
        <v>661</v>
      </c>
    </row>
    <row r="72" spans="1:12">
      <c t="s" r="A72" s="3">
        <v>248</v>
      </c>
    </row>
    <row r="73" spans="1:12">
      <c t="s" r="A73" s="4">
        <v>662</v>
      </c>
      <c t="s" r="G73" s="4">
        <v>66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664</v>
      </c>
      <c t="s" r="B1" s="2">
        <v>2</v>
      </c>
      <c t="s" r="C1" s="2">
        <v>25</v>
      </c>
    </row>
    <row r="2" spans="1:3">
      <c t="s" r="A2" s="3">
        <v>248</v>
      </c>
    </row>
    <row r="3" spans="1:3">
      <c t="s" r="A3" s="4">
        <v>632</v>
      </c>
      <c t="n" r="B3" s="7">
        <v>180473676</v>
      </c>
      <c t="n" r="C3" s="7">
        <v>141678935</v>
      </c>
    </row>
    <row r="4" spans="1:3">
      <c t="s" r="A4" s="4">
        <v>251</v>
      </c>
    </row>
    <row r="5" spans="1:3">
      <c t="s" r="A5" s="3">
        <v>248</v>
      </c>
    </row>
    <row r="6" spans="1:3">
      <c t="n" r="A6" s="6">
        <v>2016</v>
      </c>
      <c t="n" r="B6" s="6">
        <v>4360136</v>
      </c>
    </row>
    <row r="7" spans="1:3">
      <c t="n" r="A7" s="6">
        <v>2017</v>
      </c>
      <c t="n" r="B7" s="6">
        <v>4399175</v>
      </c>
    </row>
    <row r="8" spans="1:3">
      <c t="n" r="A8" s="6">
        <v>2018</v>
      </c>
      <c t="n" r="B8" s="6">
        <v>20399431</v>
      </c>
    </row>
    <row r="9" spans="1:3">
      <c t="n" r="A9" s="6">
        <v>2019</v>
      </c>
      <c t="n" r="B9" s="6">
        <v>8021734</v>
      </c>
    </row>
    <row r="10" spans="1:3">
      <c t="n" r="A10" s="6">
        <v>2020</v>
      </c>
      <c t="n" r="B10" s="6">
        <v>17710108</v>
      </c>
    </row>
    <row r="11" spans="1:3">
      <c t="s" r="A11" s="4">
        <v>665</v>
      </c>
      <c t="n" r="B11" s="6">
        <v>112135978</v>
      </c>
    </row>
    <row r="12" spans="1:3">
      <c t="s" r="A12" s="4">
        <v>632</v>
      </c>
      <c t="n" r="B12" s="7">
        <v>16702656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66"/>
    <col customWidth="1" max="2" min="2" width="15"/>
    <col customWidth="1" max="3" min="3" width="16"/>
    <col customWidth="1" max="4" min="4" width="14"/>
    <col customWidth="1" max="5" min="5" width="15"/>
    <col customWidth="1" max="6" min="6" width="14"/>
    <col customWidth="1" max="7" min="7" width="16"/>
  </cols>
  <sheetData>
    <row r="1" spans="1:7">
      <c t="s" r="A1" s="1">
        <v>666</v>
      </c>
      <c t="s" r="B1" s="2">
        <v>1</v>
      </c>
      <c t="s" r="C1" s="2">
        <v>667</v>
      </c>
    </row>
    <row r="2" spans="1:7">
      <c t="s" r="B2" s="2">
        <v>2</v>
      </c>
      <c t="s" r="C2" s="2">
        <v>2</v>
      </c>
      <c t="s" r="D2" s="2">
        <v>25</v>
      </c>
      <c t="s" r="E2" s="2">
        <v>668</v>
      </c>
      <c t="s" r="F2" s="2">
        <v>669</v>
      </c>
      <c t="s" r="G2" s="2">
        <v>670</v>
      </c>
    </row>
    <row r="3" spans="1:7">
      <c t="s" r="A3" s="3">
        <v>671</v>
      </c>
    </row>
    <row r="4" spans="1:7">
      <c t="s" r="A4" s="4">
        <v>56</v>
      </c>
      <c t="n" r="B4" s="8">
        <v>0.001</v>
      </c>
      <c t="n" r="C4" s="8">
        <v>0.001</v>
      </c>
      <c t="n" r="D4" s="8">
        <v>0.001</v>
      </c>
    </row>
    <row r="5" spans="1:7">
      <c t="s" r="A5" s="4">
        <v>57</v>
      </c>
      <c t="n" r="B5" s="6">
        <v>20000000</v>
      </c>
      <c t="n" r="C5" s="6">
        <v>20000000</v>
      </c>
      <c t="n" r="D5" s="6">
        <v>20000000</v>
      </c>
    </row>
    <row r="6" spans="1:7">
      <c t="s" r="A6" s="4">
        <v>58</v>
      </c>
      <c t="n" r="B6" s="6">
        <v>9992941</v>
      </c>
      <c t="n" r="C6" s="6">
        <v>9992941</v>
      </c>
      <c t="n" r="D6" s="6">
        <v>9992941</v>
      </c>
    </row>
    <row r="7" spans="1:7">
      <c t="s" r="A7" s="4">
        <v>59</v>
      </c>
      <c t="n" r="B7" s="6">
        <v>9992941</v>
      </c>
      <c t="n" r="C7" s="6">
        <v>9992941</v>
      </c>
      <c t="n" r="D7" s="6">
        <v>9992941</v>
      </c>
    </row>
    <row r="8" spans="1:7">
      <c t="s" r="A8" s="4">
        <v>236</v>
      </c>
      <c t="s" r="B8" s="4">
        <v>237</v>
      </c>
      <c t="s" r="C8" s="4">
        <v>237</v>
      </c>
      <c t="s" r="D8" s="4">
        <v>238</v>
      </c>
    </row>
    <row r="9" spans="1:7">
      <c t="s" r="A9" s="4">
        <v>672</v>
      </c>
      <c t="n" r="B9" s="6">
        <v>745879</v>
      </c>
    </row>
    <row r="10" spans="1:7">
      <c t="s" r="A10" s="4">
        <v>673</v>
      </c>
    </row>
    <row r="11" spans="1:7">
      <c t="s" r="A11" s="3">
        <v>671</v>
      </c>
    </row>
    <row r="12" spans="1:7">
      <c t="s" r="A12" s="4">
        <v>674</v>
      </c>
      <c t="n" r="B12" s="6">
        <v>0</v>
      </c>
      <c t="n" r="C12" s="6">
        <v>32627</v>
      </c>
    </row>
    <row r="13" spans="1:7">
      <c t="s" r="A13" s="4">
        <v>675</v>
      </c>
      <c t="n" r="B13" s="9">
        <v>9.19</v>
      </c>
      <c t="n" r="C13" s="9">
        <v>9.19</v>
      </c>
    </row>
    <row r="14" spans="1:7">
      <c t="s" r="A14" s="4">
        <v>676</v>
      </c>
      <c t="n" r="C14" s="7">
        <v>300000</v>
      </c>
    </row>
    <row r="15" spans="1:7">
      <c t="s" r="A15" s="4">
        <v>677</v>
      </c>
      <c t="n" r="C15" s="7">
        <v>295000</v>
      </c>
    </row>
    <row r="16" spans="1:7">
      <c t="s" r="A16" s="4">
        <v>678</v>
      </c>
    </row>
    <row r="17" spans="1:7">
      <c t="s" r="A17" s="3">
        <v>671</v>
      </c>
    </row>
    <row r="18" spans="1:7">
      <c t="s" r="A18" s="4">
        <v>679</v>
      </c>
      <c t="n" r="G18" s="7">
        <v>300000000</v>
      </c>
    </row>
    <row r="19" spans="1:7">
      <c t="s" r="A19" s="4">
        <v>680</v>
      </c>
    </row>
    <row r="20" spans="1:7">
      <c t="s" r="A20" s="3">
        <v>671</v>
      </c>
    </row>
    <row r="21" spans="1:7">
      <c t="s" r="A21" s="4">
        <v>681</v>
      </c>
      <c t="n" r="E21" s="7">
        <v>30000000</v>
      </c>
    </row>
    <row r="22" spans="1:7">
      <c t="s" r="A22" s="4">
        <v>93</v>
      </c>
    </row>
    <row r="23" spans="1:7">
      <c t="s" r="A23" s="3">
        <v>671</v>
      </c>
    </row>
    <row r="24" spans="1:7">
      <c t="s" r="A24" s="4">
        <v>59</v>
      </c>
      <c t="n" r="B24" s="6">
        <v>9992941</v>
      </c>
      <c t="n" r="C24" s="6">
        <v>9992941</v>
      </c>
      <c t="n" r="D24" s="6">
        <v>9992941</v>
      </c>
      <c t="n" r="F24" s="6">
        <v>7753717</v>
      </c>
    </row>
    <row r="25" spans="1:7">
      <c t="s" r="A25" s="4">
        <v>682</v>
      </c>
      <c t="n" r="B25" s="7">
        <v>23300000</v>
      </c>
    </row>
    <row r="26" spans="1:7">
      <c t="s" r="A26" s="4">
        <v>683</v>
      </c>
    </row>
    <row r="27" spans="1:7">
      <c t="s" r="A27" s="3">
        <v>671</v>
      </c>
    </row>
    <row r="28" spans="1:7">
      <c t="s" r="A28" s="4">
        <v>58</v>
      </c>
      <c t="n" r="B28" s="6">
        <v>2156080</v>
      </c>
      <c t="n" r="C28" s="6">
        <v>21560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O39"/>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3"/>
    <col customWidth="1" max="5" min="5" width="14"/>
    <col customWidth="1" max="6" min="6" width="14"/>
    <col customWidth="1" max="7" min="7" width="14"/>
    <col customWidth="1" max="8" min="8" width="14"/>
    <col customWidth="1" max="9" min="9" width="13"/>
    <col customWidth="1" max="10" min="10" width="13"/>
    <col customWidth="1" max="11" min="11" width="14"/>
    <col customWidth="1" max="12" min="12" width="14"/>
    <col customWidth="1" max="13" min="13" width="14"/>
    <col customWidth="1" max="14" min="14" width="16"/>
    <col customWidth="1" max="15" min="15" width="16"/>
  </cols>
  <sheetData>
    <row r="1" spans="1:15">
      <c t="s" r="A1" s="1">
        <v>684</v>
      </c>
      <c t="s" r="B1" s="2">
        <v>2</v>
      </c>
      <c t="s" r="C1" s="2">
        <v>685</v>
      </c>
      <c t="s" r="D1" s="2">
        <v>686</v>
      </c>
      <c t="s" r="E1" s="2">
        <v>614</v>
      </c>
      <c t="s" r="F1" s="2">
        <v>687</v>
      </c>
      <c t="s" r="G1" s="2">
        <v>688</v>
      </c>
      <c t="s" r="H1" s="2">
        <v>62</v>
      </c>
      <c t="s" r="I1" s="2">
        <v>689</v>
      </c>
      <c t="s" r="J1" s="2">
        <v>690</v>
      </c>
      <c t="s" r="K1" s="2">
        <v>691</v>
      </c>
      <c t="s" r="L1" s="2">
        <v>692</v>
      </c>
      <c t="s" r="M1" s="2">
        <v>693</v>
      </c>
      <c t="s" r="N1" s="2">
        <v>2</v>
      </c>
      <c t="s" r="O1" s="2">
        <v>62</v>
      </c>
    </row>
    <row r="2" spans="1:15">
      <c t="s" r="A2" s="3">
        <v>694</v>
      </c>
    </row>
    <row r="3" spans="1:15">
      <c t="s" r="A3" s="4">
        <v>695</v>
      </c>
      <c t="n" r="N3" s="10">
        <v>0.24375</v>
      </c>
      <c t="n" r="O3" s="8">
        <v>0.225</v>
      </c>
    </row>
    <row r="4" spans="1:15">
      <c t="s" r="A4" s="4">
        <v>696</v>
      </c>
    </row>
    <row r="5" spans="1:15">
      <c t="s" r="A5" s="3">
        <v>694</v>
      </c>
    </row>
    <row r="6" spans="1:15">
      <c t="s" r="A6" s="4">
        <v>697</v>
      </c>
      <c t="s" r="N6" s="4">
        <v>698</v>
      </c>
      <c t="s" r="O6" s="4">
        <v>699</v>
      </c>
    </row>
    <row r="7" spans="1:15">
      <c t="s" r="A7" s="4">
        <v>700</v>
      </c>
      <c t="s" r="N7" s="4">
        <v>701</v>
      </c>
      <c t="s" r="O7" s="4">
        <v>702</v>
      </c>
    </row>
    <row r="8" spans="1:15">
      <c t="s" r="A8" s="4">
        <v>703</v>
      </c>
      <c t="s" r="N8" s="4">
        <v>704</v>
      </c>
      <c t="s" r="O8" s="4">
        <v>705</v>
      </c>
    </row>
    <row r="9" spans="1:15">
      <c t="s" r="A9" s="4">
        <v>695</v>
      </c>
      <c t="n" r="G9" s="8">
        <v>0.04</v>
      </c>
      <c t="n" r="M9" s="8">
        <v>0.035</v>
      </c>
    </row>
    <row r="10" spans="1:15">
      <c t="s" r="A10" s="4">
        <v>706</v>
      </c>
    </row>
    <row r="11" spans="1:15">
      <c t="s" r="A11" s="3">
        <v>694</v>
      </c>
    </row>
    <row r="12" spans="1:15">
      <c t="s" r="A12" s="4">
        <v>697</v>
      </c>
      <c t="s" r="N12" s="4">
        <v>698</v>
      </c>
      <c t="s" r="O12" s="4">
        <v>699</v>
      </c>
    </row>
    <row r="13" spans="1:15">
      <c t="s" r="A13" s="4">
        <v>700</v>
      </c>
      <c t="s" r="N13" s="4">
        <v>707</v>
      </c>
      <c t="s" r="O13" s="4">
        <v>708</v>
      </c>
    </row>
    <row r="14" spans="1:15">
      <c t="s" r="A14" s="4">
        <v>703</v>
      </c>
      <c t="s" r="N14" s="4">
        <v>709</v>
      </c>
      <c t="s" r="O14" s="4">
        <v>710</v>
      </c>
    </row>
    <row r="15" spans="1:15">
      <c t="s" r="A15" s="4">
        <v>695</v>
      </c>
      <c t="n" r="F15" s="8">
        <v>0.04</v>
      </c>
      <c t="n" r="L15" s="8">
        <v>0.035</v>
      </c>
    </row>
    <row r="16" spans="1:15">
      <c t="s" r="A16" s="4">
        <v>711</v>
      </c>
    </row>
    <row r="17" spans="1:15">
      <c t="s" r="A17" s="3">
        <v>694</v>
      </c>
    </row>
    <row r="18" spans="1:15">
      <c t="s" r="A18" s="4">
        <v>697</v>
      </c>
      <c t="s" r="N18" s="4">
        <v>698</v>
      </c>
      <c t="s" r="O18" s="4">
        <v>699</v>
      </c>
    </row>
    <row r="19" spans="1:15">
      <c t="s" r="A19" s="4">
        <v>700</v>
      </c>
      <c t="s" r="N19" s="4">
        <v>712</v>
      </c>
      <c t="s" r="O19" s="4">
        <v>713</v>
      </c>
    </row>
    <row r="20" spans="1:15">
      <c t="s" r="A20" s="4">
        <v>703</v>
      </c>
      <c t="s" r="N20" s="4">
        <v>714</v>
      </c>
      <c t="s" r="O20" s="4">
        <v>715</v>
      </c>
    </row>
    <row r="21" spans="1:15">
      <c t="s" r="A21" s="4">
        <v>695</v>
      </c>
      <c t="n" r="E21" s="8">
        <v>0.04</v>
      </c>
      <c t="n" r="K21" s="8">
        <v>0.035</v>
      </c>
    </row>
    <row r="22" spans="1:15">
      <c t="s" r="A22" s="4">
        <v>716</v>
      </c>
    </row>
    <row r="23" spans="1:15">
      <c t="s" r="A23" s="3">
        <v>694</v>
      </c>
    </row>
    <row r="24" spans="1:15">
      <c t="s" r="A24" s="4">
        <v>697</v>
      </c>
      <c t="s" r="N24" s="4">
        <v>717</v>
      </c>
      <c t="s" r="O24" s="4">
        <v>718</v>
      </c>
    </row>
    <row r="25" spans="1:15">
      <c t="s" r="A25" s="4">
        <v>700</v>
      </c>
      <c t="s" r="N25" s="4">
        <v>719</v>
      </c>
      <c t="s" r="O25" s="4">
        <v>720</v>
      </c>
    </row>
    <row r="26" spans="1:15">
      <c t="s" r="A26" s="4">
        <v>703</v>
      </c>
      <c t="s" r="N26" s="4">
        <v>721</v>
      </c>
      <c t="s" r="O26" s="4">
        <v>722</v>
      </c>
    </row>
    <row r="27" spans="1:15">
      <c t="s" r="A27" s="4">
        <v>695</v>
      </c>
      <c t="n" r="D27" s="10">
        <v>0.04125</v>
      </c>
      <c t="n" r="J27" s="8">
        <v>0.04</v>
      </c>
    </row>
    <row r="28" spans="1:15">
      <c t="s" r="A28" s="4">
        <v>723</v>
      </c>
    </row>
    <row r="29" spans="1:15">
      <c t="s" r="A29" s="3">
        <v>694</v>
      </c>
    </row>
    <row r="30" spans="1:15">
      <c t="s" r="A30" s="4">
        <v>697</v>
      </c>
      <c t="s" r="N30" s="4">
        <v>717</v>
      </c>
      <c t="s" r="O30" s="4">
        <v>718</v>
      </c>
    </row>
    <row r="31" spans="1:15">
      <c t="s" r="A31" s="4">
        <v>700</v>
      </c>
      <c t="s" r="N31" s="4">
        <v>724</v>
      </c>
      <c t="s" r="O31" s="4">
        <v>725</v>
      </c>
    </row>
    <row r="32" spans="1:15">
      <c t="s" r="A32" s="4">
        <v>703</v>
      </c>
      <c t="s" r="N32" s="4">
        <v>726</v>
      </c>
      <c t="s" r="O32" s="4">
        <v>727</v>
      </c>
    </row>
    <row r="33" spans="1:15">
      <c t="s" r="A33" s="4">
        <v>695</v>
      </c>
      <c t="n" r="C33" s="10">
        <v>0.04125</v>
      </c>
      <c t="n" r="I33" s="8">
        <v>0.04</v>
      </c>
    </row>
    <row r="34" spans="1:15">
      <c t="s" r="A34" s="4">
        <v>728</v>
      </c>
    </row>
    <row r="35" spans="1:15">
      <c t="s" r="A35" s="3">
        <v>694</v>
      </c>
    </row>
    <row r="36" spans="1:15">
      <c t="s" r="A36" s="4">
        <v>697</v>
      </c>
      <c t="s" r="N36" s="4">
        <v>717</v>
      </c>
      <c t="s" r="O36" s="4">
        <v>718</v>
      </c>
    </row>
    <row r="37" spans="1:15">
      <c t="s" r="A37" s="4">
        <v>700</v>
      </c>
      <c t="s" r="N37" s="4">
        <v>729</v>
      </c>
      <c t="s" r="O37" s="4">
        <v>730</v>
      </c>
    </row>
    <row r="38" spans="1:15">
      <c t="s" r="A38" s="4">
        <v>703</v>
      </c>
      <c t="s" r="N38" s="4">
        <v>10</v>
      </c>
      <c t="s" r="O38" s="4">
        <v>731</v>
      </c>
    </row>
    <row r="39" spans="1:15">
      <c t="s" r="A39" s="4">
        <v>695</v>
      </c>
      <c t="n" r="B39" s="10">
        <v>0.04125</v>
      </c>
      <c t="n" r="H39" s="8">
        <v>0.0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4"/>
    <col customWidth="1" max="2" min="2" width="26"/>
    <col customWidth="1" max="3" min="3" width="22"/>
    <col customWidth="1" max="4" min="4" width="21"/>
    <col customWidth="1" max="5" min="5" width="21"/>
  </cols>
  <sheetData>
    <row r="1" spans="1:5">
      <c t="s" r="A1" s="1">
        <v>732</v>
      </c>
      <c t="s" r="B1" s="2">
        <v>733</v>
      </c>
      <c t="s" r="D1" s="2">
        <v>1</v>
      </c>
    </row>
    <row r="2" spans="1:5">
      <c t="s" r="B2" s="2">
        <v>734</v>
      </c>
      <c t="s" r="C2" s="2">
        <v>735</v>
      </c>
      <c t="s" r="D2" s="2">
        <v>558</v>
      </c>
      <c t="s" r="E2" s="2">
        <v>427</v>
      </c>
    </row>
    <row r="3" spans="1:5">
      <c t="s" r="A3" s="3">
        <v>736</v>
      </c>
    </row>
    <row r="4" spans="1:5">
      <c t="s" r="A4" s="4">
        <v>737</v>
      </c>
      <c t="n" r="D4" s="7">
        <v>7883458</v>
      </c>
      <c t="n" r="E4" s="7">
        <v>1589150</v>
      </c>
    </row>
    <row r="5" spans="1:5">
      <c t="s" r="A5" s="4">
        <v>738</v>
      </c>
    </row>
    <row r="6" spans="1:5">
      <c t="s" r="A6" s="3">
        <v>736</v>
      </c>
    </row>
    <row r="7" spans="1:5">
      <c t="s" r="A7" s="4">
        <v>739</v>
      </c>
      <c t="n" r="C7" s="11">
        <v>4.5</v>
      </c>
    </row>
    <row r="8" spans="1:5">
      <c t="s" r="A8" s="4">
        <v>740</v>
      </c>
      <c t="n" r="C8" s="7">
        <v>160000</v>
      </c>
    </row>
    <row r="9" spans="1:5">
      <c t="s" r="A9" s="4">
        <v>741</v>
      </c>
    </row>
    <row r="10" spans="1:5">
      <c t="s" r="A10" s="3">
        <v>736</v>
      </c>
    </row>
    <row r="11" spans="1:5">
      <c t="s" r="A11" s="4">
        <v>742</v>
      </c>
      <c t="n" r="B11" s="6">
        <v>274</v>
      </c>
    </row>
    <row r="12" spans="1:5">
      <c t="s" r="A12" s="4">
        <v>743</v>
      </c>
      <c t="n" r="B12" s="6">
        <v>3</v>
      </c>
    </row>
    <row r="13" spans="1:5">
      <c t="s" r="A13" s="4">
        <v>744</v>
      </c>
      <c t="n" r="B13" s="6">
        <v>800</v>
      </c>
    </row>
    <row r="14" spans="1:5">
      <c t="s" r="A14" s="4">
        <v>737</v>
      </c>
      <c t="n" r="B14" s="7">
        <v>7800000</v>
      </c>
    </row>
    <row r="15" spans="1:5">
      <c t="s" r="A15" s="4">
        <v>302</v>
      </c>
      <c t="n" r="D15" s="7">
        <v>71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45</v>
      </c>
      <c t="s" r="B1" s="2">
        <v>61</v>
      </c>
      <c t="s" r="D1" s="2">
        <v>1</v>
      </c>
    </row>
    <row r="2" spans="1:5">
      <c t="s" r="B2" s="2">
        <v>2</v>
      </c>
      <c t="s" r="C2" s="2">
        <v>62</v>
      </c>
      <c t="s" r="D2" s="2">
        <v>2</v>
      </c>
      <c t="s" r="E2" s="2">
        <v>62</v>
      </c>
    </row>
    <row r="3" spans="1:5">
      <c t="s" r="A3" s="3">
        <v>171</v>
      </c>
    </row>
    <row r="4" spans="1:5">
      <c t="s" r="A4" s="4">
        <v>746</v>
      </c>
      <c t="n" r="B4" s="7">
        <v>107813</v>
      </c>
      <c t="n" r="C4" s="7">
        <v>-30289</v>
      </c>
      <c t="n" r="D4" s="7">
        <v>342229</v>
      </c>
      <c t="n" r="E4" s="7">
        <v>-5715</v>
      </c>
    </row>
    <row r="5" spans="1:5">
      <c t="s" r="A5" s="4">
        <v>747</v>
      </c>
      <c t="n" r="B5" s="6">
        <v>9992941</v>
      </c>
      <c t="n" r="C5" s="6">
        <v>8439855</v>
      </c>
      <c t="n" r="D5" s="6">
        <v>9992941</v>
      </c>
      <c t="n" r="E5" s="6">
        <v>8098681</v>
      </c>
    </row>
    <row r="6" spans="1:5">
      <c t="s" r="A6" s="4">
        <v>748</v>
      </c>
      <c t="n" r="B6" s="9">
        <v>0.01</v>
      </c>
      <c t="n" r="C6" s="7">
        <v>0</v>
      </c>
      <c t="n" r="D6" s="9">
        <v>0.03</v>
      </c>
      <c t="n" r="E6" s="7">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49</v>
      </c>
      <c t="s" r="B1" s="2">
        <v>61</v>
      </c>
    </row>
    <row r="2" spans="1:3">
      <c t="s" r="B2" s="2">
        <v>2</v>
      </c>
      <c t="s" r="C2" s="2">
        <v>25</v>
      </c>
    </row>
    <row r="3" spans="1:3">
      <c t="s" r="A3" s="3">
        <v>171</v>
      </c>
    </row>
    <row r="4" spans="1:3">
      <c t="s" r="A4" s="4">
        <v>750</v>
      </c>
      <c t="n" r="B4" s="6">
        <v>745879</v>
      </c>
    </row>
    <row r="5" spans="1:3">
      <c t="s" r="A5" s="4">
        <v>751</v>
      </c>
      <c t="n" r="C5" s="6">
        <v>4917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K57"/>
  <sheetViews>
    <sheetView workbookViewId="0">
      <selection activeCell="A1" sqref="A1"/>
    </sheetView>
  </sheetViews>
  <sheetFormatPr baseColWidth="10" defaultRowHeight="15"/>
  <cols>
    <col customWidth="1" max="1" min="1" width="77"/>
    <col customWidth="1" max="2" min="2" width="22"/>
    <col customWidth="1" max="3" min="3" width="42"/>
    <col customWidth="1" max="4" min="4" width="21"/>
    <col customWidth="1" max="5" min="5" width="32"/>
    <col customWidth="1" max="6" min="6" width="22"/>
    <col customWidth="1" max="7" min="7" width="42"/>
    <col customWidth="1" max="8" min="8" width="26"/>
    <col customWidth="1" max="9" min="9" width="38"/>
    <col customWidth="1" max="10" min="10" width="14"/>
    <col customWidth="1" max="11" min="11" width="15"/>
  </cols>
  <sheetData>
    <row r="1" spans="1:11">
      <c t="s" r="A1" s="1">
        <v>752</v>
      </c>
      <c t="s" r="B1" s="2">
        <v>753</v>
      </c>
      <c t="s" r="C1" s="2">
        <v>754</v>
      </c>
      <c t="s" r="D1" s="2">
        <v>257</v>
      </c>
      <c t="s" r="E1" s="2">
        <v>755</v>
      </c>
      <c t="s" r="F1" s="2">
        <v>261</v>
      </c>
      <c t="s" r="G1" s="2">
        <v>756</v>
      </c>
      <c t="s" r="H1" s="2">
        <v>317</v>
      </c>
      <c t="s" r="I1" s="2">
        <v>757</v>
      </c>
      <c t="s" r="J1" s="2">
        <v>25</v>
      </c>
      <c t="s" r="K1" s="2">
        <v>758</v>
      </c>
    </row>
    <row r="2" spans="1:11">
      <c t="s" r="A2" s="3">
        <v>759</v>
      </c>
    </row>
    <row r="3" spans="1:11">
      <c t="s" r="A3" s="4">
        <v>760</v>
      </c>
      <c t="n" r="E3" s="7">
        <v>4241612</v>
      </c>
      <c t="n" r="F3" s="7">
        <v>2780456</v>
      </c>
      <c t="n" r="G3" s="7">
        <v>7921085</v>
      </c>
      <c t="n" r="H3" s="7">
        <v>5402783</v>
      </c>
    </row>
    <row r="4" spans="1:11">
      <c t="s" r="A4" s="4">
        <v>272</v>
      </c>
      <c t="n" r="G4" s="6">
        <v>3</v>
      </c>
      <c t="n" r="H4" s="6">
        <v>4</v>
      </c>
    </row>
    <row r="5" spans="1:11">
      <c t="s" r="A5" s="4">
        <v>761</v>
      </c>
      <c t="n" r="E5" s="6">
        <v>23456</v>
      </c>
      <c t="n" r="F5" s="6">
        <v>11467</v>
      </c>
      <c t="n" r="G5" s="6">
        <v>23456</v>
      </c>
      <c t="n" r="H5" s="6">
        <v>11467</v>
      </c>
      <c t="n" r="I5" s="6">
        <v>23456</v>
      </c>
    </row>
    <row r="6" spans="1:11">
      <c t="s" r="A6" s="4">
        <v>303</v>
      </c>
    </row>
    <row r="7" spans="1:11">
      <c t="s" r="A7" s="3">
        <v>759</v>
      </c>
    </row>
    <row r="8" spans="1:11">
      <c t="s" r="A8" s="4">
        <v>304</v>
      </c>
      <c t="n" r="D8" s="7">
        <v>569607</v>
      </c>
    </row>
    <row r="9" spans="1:11">
      <c t="s" r="A9" s="4">
        <v>760</v>
      </c>
      <c t="n" r="D9" s="6">
        <v>92634</v>
      </c>
    </row>
    <row r="10" spans="1:11">
      <c t="s" r="A10" s="4">
        <v>305</v>
      </c>
    </row>
    <row r="11" spans="1:11">
      <c t="s" r="A11" s="3">
        <v>759</v>
      </c>
    </row>
    <row r="12" spans="1:11">
      <c t="s" r="A12" s="4">
        <v>760</v>
      </c>
      <c t="n" r="D12" s="7">
        <v>139073</v>
      </c>
    </row>
    <row r="13" spans="1:11">
      <c t="s" r="A13" s="4">
        <v>738</v>
      </c>
    </row>
    <row r="14" spans="1:11">
      <c t="s" r="A14" s="3">
        <v>759</v>
      </c>
    </row>
    <row r="15" spans="1:11">
      <c t="s" r="A15" s="4">
        <v>739</v>
      </c>
      <c t="n" r="K15" s="11">
        <v>4.5</v>
      </c>
    </row>
    <row r="16" spans="1:11">
      <c t="s" r="A16" s="4">
        <v>762</v>
      </c>
    </row>
    <row r="17" spans="1:11">
      <c t="s" r="A17" s="3">
        <v>759</v>
      </c>
    </row>
    <row r="18" spans="1:11">
      <c t="s" r="A18" s="4">
        <v>763</v>
      </c>
      <c t="n" r="B18" s="7">
        <v>164000</v>
      </c>
    </row>
    <row r="19" spans="1:11">
      <c t="s" r="A19" s="4">
        <v>764</v>
      </c>
      <c t="n" r="B19" s="6">
        <v>4000</v>
      </c>
    </row>
    <row r="20" spans="1:11">
      <c t="s" r="A20" s="4">
        <v>765</v>
      </c>
    </row>
    <row r="21" spans="1:11">
      <c t="s" r="A21" s="3">
        <v>759</v>
      </c>
    </row>
    <row r="22" spans="1:11">
      <c t="s" r="A22" s="4">
        <v>272</v>
      </c>
      <c t="n" r="C22" s="6">
        <v>1</v>
      </c>
    </row>
    <row r="23" spans="1:11">
      <c t="s" r="A23" s="4">
        <v>761</v>
      </c>
      <c t="n" r="C23" s="6">
        <v>401</v>
      </c>
    </row>
    <row r="24" spans="1:11">
      <c t="s" r="A24" s="4">
        <v>408</v>
      </c>
      <c t="n" r="C24" s="7">
        <v>5100000</v>
      </c>
    </row>
    <row r="25" spans="1:11">
      <c t="s" r="A25" s="4">
        <v>766</v>
      </c>
      <c t="s" r="C25" s="4">
        <v>658</v>
      </c>
    </row>
    <row r="26" spans="1:11">
      <c t="s" r="A26" s="4">
        <v>767</v>
      </c>
      <c t="s" r="C26" s="4">
        <v>658</v>
      </c>
    </row>
    <row r="27" spans="1:11">
      <c t="s" r="A27" s="4">
        <v>410</v>
      </c>
      <c t="n" r="C27" s="7">
        <v>291000</v>
      </c>
    </row>
    <row r="28" spans="1:11">
      <c t="s" r="A28" s="4">
        <v>768</v>
      </c>
    </row>
    <row r="29" spans="1:11">
      <c t="s" r="A29" s="3">
        <v>759</v>
      </c>
    </row>
    <row r="30" spans="1:11">
      <c t="s" r="A30" s="4">
        <v>763</v>
      </c>
      <c t="n" r="B30" s="7">
        <v>156000</v>
      </c>
    </row>
    <row r="31" spans="1:11">
      <c t="s" r="A31" s="4">
        <v>739</v>
      </c>
      <c t="n" r="B31" s="11">
        <v>4.5</v>
      </c>
    </row>
    <row r="32" spans="1:11">
      <c t="s" r="A32" s="4">
        <v>594</v>
      </c>
    </row>
    <row r="33" spans="1:11">
      <c t="s" r="A33" s="3">
        <v>759</v>
      </c>
    </row>
    <row r="34" spans="1:11">
      <c t="s" r="A34" s="4">
        <v>587</v>
      </c>
      <c t="s" r="E34" s="4">
        <v>596</v>
      </c>
      <c t="s" r="G34" s="4">
        <v>596</v>
      </c>
      <c t="s" r="I34" s="4">
        <v>596</v>
      </c>
      <c t="s" r="J34" s="4">
        <v>597</v>
      </c>
    </row>
    <row r="35" spans="1:11">
      <c t="s" r="A35" s="4">
        <v>769</v>
      </c>
    </row>
    <row r="36" spans="1:11">
      <c t="s" r="A36" s="3">
        <v>759</v>
      </c>
    </row>
    <row r="37" spans="1:11">
      <c t="s" r="A37" s="4">
        <v>585</v>
      </c>
      <c t="s" r="G37" s="4">
        <v>604</v>
      </c>
    </row>
    <row r="38" spans="1:11">
      <c t="s" r="A38" s="4">
        <v>770</v>
      </c>
    </row>
    <row r="39" spans="1:11">
      <c t="s" r="A39" s="3">
        <v>759</v>
      </c>
    </row>
    <row r="40" spans="1:11">
      <c t="s" r="A40" s="4">
        <v>585</v>
      </c>
      <c t="s" r="G40" s="4">
        <v>609</v>
      </c>
    </row>
    <row r="41" spans="1:11">
      <c t="s" r="A41" s="4">
        <v>771</v>
      </c>
    </row>
    <row r="42" spans="1:11">
      <c t="s" r="A42" s="3">
        <v>759</v>
      </c>
    </row>
    <row r="43" spans="1:11">
      <c t="s" r="A43" s="4">
        <v>772</v>
      </c>
      <c t="n" r="C43" s="7">
        <v>3100000</v>
      </c>
    </row>
    <row r="44" spans="1:11">
      <c t="s" r="A44" s="4">
        <v>585</v>
      </c>
      <c t="s" r="C44" s="4">
        <v>773</v>
      </c>
    </row>
    <row r="45" spans="1:11">
      <c t="s" r="A45" s="4">
        <v>587</v>
      </c>
      <c t="s" r="C45" s="4">
        <v>774</v>
      </c>
    </row>
    <row r="46" spans="1:11">
      <c t="s" r="A46" s="4">
        <v>673</v>
      </c>
    </row>
    <row r="47" spans="1:11">
      <c t="s" r="A47" s="3">
        <v>759</v>
      </c>
    </row>
    <row r="48" spans="1:11">
      <c t="s" r="A48" s="4">
        <v>775</v>
      </c>
      <c t="n" r="G48" s="6">
        <v>0</v>
      </c>
      <c t="n" r="I48" s="6">
        <v>32627</v>
      </c>
    </row>
    <row r="49" spans="1:11">
      <c t="s" r="A49" s="4">
        <v>776</v>
      </c>
      <c t="n" r="E49" s="9">
        <v>9.19</v>
      </c>
      <c t="n" r="G49" s="9">
        <v>9.19</v>
      </c>
      <c t="n" r="I49" s="9">
        <v>9.19</v>
      </c>
    </row>
    <row r="50" spans="1:11">
      <c t="s" r="A50" s="4">
        <v>676</v>
      </c>
      <c t="n" r="I50" s="7">
        <v>300000</v>
      </c>
    </row>
    <row r="51" spans="1:11">
      <c t="s" r="A51" s="4">
        <v>677</v>
      </c>
      <c t="n" r="I51" s="7">
        <v>295000</v>
      </c>
    </row>
    <row r="52" spans="1:11">
      <c t="s" r="A52" s="4">
        <v>777</v>
      </c>
    </row>
    <row r="53" spans="1:11">
      <c t="s" r="A53" s="3">
        <v>759</v>
      </c>
    </row>
    <row r="54" spans="1:11">
      <c t="s" r="A54" s="4">
        <v>775</v>
      </c>
      <c t="n" r="C54" s="6">
        <v>31934</v>
      </c>
    </row>
    <row r="55" spans="1:11">
      <c t="s" r="A55" s="4">
        <v>776</v>
      </c>
      <c t="n" r="C55" s="9">
        <v>11.29</v>
      </c>
    </row>
    <row r="56" spans="1:11">
      <c t="s" r="A56" s="4">
        <v>676</v>
      </c>
      <c t="n" r="C56" s="7">
        <v>360000</v>
      </c>
    </row>
    <row r="57" spans="1:11">
      <c t="s" r="A57" s="4">
        <v>677</v>
      </c>
      <c t="n" r="C57" s="7">
        <v>355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s>
  <sheetData>
    <row r="1" spans="1:4">
      <c t="s" r="A1" s="1">
        <v>778</v>
      </c>
      <c t="s" r="B1" s="2">
        <v>779</v>
      </c>
      <c t="s" r="C1" s="2">
        <v>780</v>
      </c>
      <c t="s" r="D1" s="2">
        <v>781</v>
      </c>
    </row>
    <row r="2" spans="1:4">
      <c t="s" r="A2" s="4">
        <v>782</v>
      </c>
    </row>
    <row r="3" spans="1:4">
      <c t="s" r="A3" s="3">
        <v>759</v>
      </c>
    </row>
    <row r="4" spans="1:4">
      <c t="s" r="A4" s="4">
        <v>700</v>
      </c>
      <c t="s" r="D4" s="4">
        <v>783</v>
      </c>
    </row>
    <row r="5" spans="1:4">
      <c t="s" r="A5" s="4">
        <v>784</v>
      </c>
      <c t="s" r="D5" s="4">
        <v>785</v>
      </c>
    </row>
    <row r="6" spans="1:4">
      <c t="s" r="A6" s="4">
        <v>786</v>
      </c>
      <c t="n" r="D6" s="10">
        <v>0.04125</v>
      </c>
    </row>
    <row r="7" spans="1:4">
      <c t="s" r="A7" s="4">
        <v>787</v>
      </c>
    </row>
    <row r="8" spans="1:4">
      <c t="s" r="A8" s="3">
        <v>759</v>
      </c>
    </row>
    <row r="9" spans="1:4">
      <c t="s" r="A9" s="4">
        <v>786</v>
      </c>
      <c t="n" r="B9" s="10">
        <v>0.12375</v>
      </c>
    </row>
    <row r="10" spans="1:4">
      <c t="s" r="A10" s="4">
        <v>788</v>
      </c>
    </row>
    <row r="11" spans="1:4">
      <c t="s" r="A11" s="3">
        <v>759</v>
      </c>
    </row>
    <row r="12" spans="1:4">
      <c t="s" r="A12" s="4">
        <v>700</v>
      </c>
      <c t="s" r="C12" s="4">
        <v>789</v>
      </c>
    </row>
    <row r="13" spans="1:4">
      <c t="s" r="A13" s="4">
        <v>784</v>
      </c>
      <c t="s" r="C13" s="4">
        <v>790</v>
      </c>
    </row>
    <row r="14" spans="1:4">
      <c t="s" r="A14" s="4">
        <v>786</v>
      </c>
      <c t="n" r="C14" s="10">
        <v>0.04125</v>
      </c>
    </row>
    <row r="15" spans="1:4">
      <c t="s" r="A15" s="4">
        <v>791</v>
      </c>
    </row>
    <row r="16" spans="1:4">
      <c t="s" r="A16" s="3">
        <v>759</v>
      </c>
    </row>
    <row r="17" spans="1:4">
      <c t="s" r="A17" s="4">
        <v>700</v>
      </c>
      <c t="s" r="B17" s="4">
        <v>792</v>
      </c>
    </row>
    <row r="18" spans="1:4">
      <c t="s" r="A18" s="4">
        <v>784</v>
      </c>
      <c t="s" r="B18" s="4">
        <v>793</v>
      </c>
    </row>
    <row r="19" spans="1:4">
      <c t="s" r="A19" s="4">
        <v>786</v>
      </c>
      <c t="n" r="B19" s="10">
        <v>0.0412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3"/>
    <col customWidth="1" max="3" min="3" width="22"/>
    <col customWidth="1" max="4" min="4" width="36"/>
    <col customWidth="1" max="5" min="5" width="29"/>
    <col customWidth="1" max="6" min="6" width="35"/>
  </cols>
  <sheetData>
    <row r="1" spans="1:6">
      <c t="s" r="A1" s="1">
        <v>91</v>
      </c>
      <c t="s" r="B1" s="2">
        <v>92</v>
      </c>
      <c t="s" r="C1" s="2">
        <v>93</v>
      </c>
      <c t="s" r="D1" s="2">
        <v>94</v>
      </c>
      <c t="s" r="E1" s="2">
        <v>95</v>
      </c>
      <c t="s" r="F1" s="2">
        <v>96</v>
      </c>
    </row>
    <row r="2" spans="1:6">
      <c t="s" r="A2" s="4">
        <v>97</v>
      </c>
      <c t="n" r="C2" s="6">
        <v>7753717</v>
      </c>
    </row>
    <row r="3" spans="1:6">
      <c t="s" r="A3" s="4">
        <v>98</v>
      </c>
      <c t="n" r="B3" s="7">
        <v>59969328</v>
      </c>
      <c t="n" r="C3" s="7">
        <v>7754</v>
      </c>
      <c t="n" r="D3" s="7">
        <v>65366309</v>
      </c>
      <c t="n" r="E3" s="7">
        <v>-5404735</v>
      </c>
    </row>
    <row r="4" spans="1:6">
      <c t="s" r="A4" s="3">
        <v>99</v>
      </c>
    </row>
    <row r="5" spans="1:6">
      <c t="s" r="A5" s="4">
        <v>100</v>
      </c>
      <c t="n" r="B5" s="6">
        <v>568545</v>
      </c>
      <c t="n" r="E5" s="6">
        <v>568545</v>
      </c>
    </row>
    <row r="6" spans="1:6">
      <c t="s" r="A6" s="4">
        <v>101</v>
      </c>
      <c t="n" r="C6" s="6">
        <v>2239224</v>
      </c>
    </row>
    <row r="7" spans="1:6">
      <c t="s" r="A7" s="4">
        <v>102</v>
      </c>
      <c t="n" r="B7" s="6">
        <v>21528025</v>
      </c>
      <c t="n" r="C7" s="7">
        <v>2239</v>
      </c>
      <c t="n" r="D7" s="6">
        <v>21525786</v>
      </c>
    </row>
    <row r="8" spans="1:6">
      <c t="s" r="A8" s="4">
        <v>103</v>
      </c>
      <c t="n" r="B8" s="7">
        <v>-4059179</v>
      </c>
      <c t="n" r="E8" s="6">
        <v>-4059179</v>
      </c>
    </row>
    <row r="9" spans="1:6">
      <c t="s" r="A9" s="4">
        <v>104</v>
      </c>
      <c t="n" r="B9" s="6">
        <v>9992941</v>
      </c>
      <c t="n" r="C9" s="6">
        <v>9992941</v>
      </c>
    </row>
    <row r="10" spans="1:6">
      <c t="s" r="A10" s="4">
        <v>105</v>
      </c>
      <c t="n" r="B10" s="7">
        <v>78006719</v>
      </c>
      <c t="n" r="C10" s="7">
        <v>9993</v>
      </c>
      <c t="n" r="D10" s="6">
        <v>86892095</v>
      </c>
      <c t="n" r="E10" s="6">
        <v>-8895369</v>
      </c>
    </row>
    <row r="11" spans="1:6">
      <c t="s" r="A11" s="3">
        <v>99</v>
      </c>
    </row>
    <row r="12" spans="1:6">
      <c t="s" r="A12" s="4">
        <v>100</v>
      </c>
      <c t="n" r="B12" s="6">
        <v>355852</v>
      </c>
      <c t="n" r="E12" s="6">
        <v>342229</v>
      </c>
      <c t="n" r="F12" s="7">
        <v>13623</v>
      </c>
    </row>
    <row r="13" spans="1:6">
      <c t="s" r="A13" s="4">
        <v>103</v>
      </c>
      <c t="n" r="B13" s="6">
        <v>-2557916</v>
      </c>
      <c t="n" r="E13" s="6">
        <v>-2435779</v>
      </c>
      <c t="n" r="F13" s="6">
        <v>-122137</v>
      </c>
    </row>
    <row r="14" spans="1:6">
      <c t="s" r="A14" s="4">
        <v>106</v>
      </c>
      <c t="n" r="B14" s="6">
        <v>-29367</v>
      </c>
      <c t="n" r="D14" s="6">
        <v>-3867</v>
      </c>
      <c t="n" r="F14" s="6">
        <v>-25500</v>
      </c>
    </row>
    <row r="15" spans="1:6">
      <c t="s" r="A15" s="4">
        <v>107</v>
      </c>
      <c t="n" r="B15" s="7">
        <v>6451853</v>
      </c>
      <c t="n" r="F15" s="6">
        <v>6451853</v>
      </c>
    </row>
    <row r="16" spans="1:6">
      <c t="s" r="A16" s="4">
        <v>108</v>
      </c>
      <c t="n" r="D16" s="6">
        <v>606644</v>
      </c>
      <c t="n" r="F16" s="6">
        <v>-606644</v>
      </c>
    </row>
    <row r="17" spans="1:6">
      <c t="s" r="A17" s="4">
        <v>109</v>
      </c>
      <c t="n" r="B17" s="6">
        <v>9992941</v>
      </c>
      <c t="n" r="C17" s="6">
        <v>9992941</v>
      </c>
    </row>
    <row r="18" spans="1:6">
      <c t="s" r="A18" s="4">
        <v>110</v>
      </c>
      <c t="n" r="B18" s="7">
        <v>82227141</v>
      </c>
      <c t="n" r="C18" s="7">
        <v>9993</v>
      </c>
      <c t="n" r="D18" s="7">
        <v>87494872</v>
      </c>
      <c t="n" r="E18" s="7">
        <v>-10988919</v>
      </c>
      <c t="n" r="F18" s="7">
        <v>571119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1</v>
      </c>
      <c t="s" r="B1" s="2">
        <v>1</v>
      </c>
    </row>
    <row r="2" spans="1:3">
      <c t="s" r="B2" s="2">
        <v>2</v>
      </c>
      <c t="s" r="C2" s="2">
        <v>62</v>
      </c>
    </row>
    <row r="3" spans="1:3">
      <c t="s" r="A3" s="3">
        <v>112</v>
      </c>
    </row>
    <row r="4" spans="1:3">
      <c t="s" r="A4" s="4">
        <v>100</v>
      </c>
      <c t="n" r="B4" s="7">
        <v>355852</v>
      </c>
      <c t="n" r="C4" s="7">
        <v>-5715</v>
      </c>
    </row>
    <row r="5" spans="1:3">
      <c t="s" r="A5" s="3">
        <v>113</v>
      </c>
    </row>
    <row r="6" spans="1:3">
      <c t="s" r="A6" s="4">
        <v>68</v>
      </c>
      <c t="n" r="B6" s="6">
        <v>2311683</v>
      </c>
      <c t="n" r="C6" s="6">
        <v>1503435</v>
      </c>
    </row>
    <row r="7" spans="1:3">
      <c t="s" r="A7" s="4">
        <v>114</v>
      </c>
      <c t="n" r="B7" s="6">
        <v>69726</v>
      </c>
      <c t="n" r="C7" s="6">
        <v>43927</v>
      </c>
    </row>
    <row r="8" spans="1:3">
      <c t="s" r="A8" s="4">
        <v>115</v>
      </c>
      <c t="n" r="B8" s="6">
        <v>-84813</v>
      </c>
      <c t="n" r="C8" s="6">
        <v>-125739</v>
      </c>
    </row>
    <row r="9" spans="1:3">
      <c t="s" r="A9" s="4">
        <v>82</v>
      </c>
      <c t="n" r="B9" s="6">
        <v>0</v>
      </c>
      <c t="n" r="C9" s="6">
        <v>-20809</v>
      </c>
    </row>
    <row r="10" spans="1:3">
      <c t="s" r="A10" s="4">
        <v>116</v>
      </c>
      <c t="n" r="B10" s="6">
        <v>50820</v>
      </c>
      <c t="n" r="C10" s="6">
        <v>0</v>
      </c>
    </row>
    <row r="11" spans="1:3">
      <c t="s" r="A11" s="3">
        <v>117</v>
      </c>
    </row>
    <row r="12" spans="1:3">
      <c t="s" r="A12" s="4">
        <v>118</v>
      </c>
      <c t="n" r="B12" s="6">
        <v>9941</v>
      </c>
      <c t="n" r="C12" s="6">
        <v>22071</v>
      </c>
    </row>
    <row r="13" spans="1:3">
      <c t="s" r="A13" s="4">
        <v>119</v>
      </c>
      <c t="n" r="B13" s="6">
        <v>521763</v>
      </c>
      <c t="n" r="C13" s="6">
        <v>330717</v>
      </c>
    </row>
    <row r="14" spans="1:3">
      <c t="s" r="A14" s="4">
        <v>39</v>
      </c>
      <c t="n" r="B14" s="6">
        <v>3029581</v>
      </c>
      <c t="n" r="C14" s="6">
        <v>-141877</v>
      </c>
    </row>
    <row r="15" spans="1:3">
      <c t="s" r="A15" s="4">
        <v>120</v>
      </c>
      <c t="n" r="B15" s="6">
        <v>6264553</v>
      </c>
      <c t="n" r="C15" s="6">
        <v>1606010</v>
      </c>
    </row>
    <row r="16" spans="1:3">
      <c t="s" r="A16" s="3">
        <v>121</v>
      </c>
    </row>
    <row r="17" spans="1:3">
      <c t="s" r="A17" s="4">
        <v>122</v>
      </c>
      <c t="n" r="B17" s="6">
        <v>-34375908</v>
      </c>
      <c t="n" r="C17" s="6">
        <v>-35279105</v>
      </c>
    </row>
    <row r="18" spans="1:3">
      <c t="s" r="A18" s="4">
        <v>123</v>
      </c>
      <c t="n" r="B18" s="6">
        <v>-7883458</v>
      </c>
      <c t="n" r="C18" s="6">
        <v>-1589150</v>
      </c>
    </row>
    <row r="19" spans="1:3">
      <c t="s" r="A19" s="4">
        <v>124</v>
      </c>
      <c t="n" r="B19" s="6">
        <v>0</v>
      </c>
      <c t="n" r="C19" s="6">
        <v>132741</v>
      </c>
    </row>
    <row r="20" spans="1:3">
      <c t="s" r="A20" s="4">
        <v>125</v>
      </c>
      <c t="n" r="B20" s="6">
        <v>-150000</v>
      </c>
      <c t="n" r="C20" s="6">
        <v>-200000</v>
      </c>
    </row>
    <row r="21" spans="1:3">
      <c t="s" r="A21" s="4">
        <v>126</v>
      </c>
      <c t="n" r="B21" s="6">
        <v>-416725</v>
      </c>
      <c t="n" r="C21" s="6">
        <v>-350000</v>
      </c>
    </row>
    <row r="22" spans="1:3">
      <c t="s" r="A22" s="4">
        <v>127</v>
      </c>
      <c t="n" r="B22" s="6">
        <v>200000</v>
      </c>
      <c t="n" r="C22" s="6">
        <v>100000</v>
      </c>
    </row>
    <row r="23" spans="1:3">
      <c t="s" r="A23" s="4">
        <v>128</v>
      </c>
      <c t="n" r="B23" s="6">
        <v>0</v>
      </c>
      <c t="n" r="C23" s="6">
        <v>20809</v>
      </c>
    </row>
    <row r="24" spans="1:3">
      <c t="s" r="A24" s="4">
        <v>129</v>
      </c>
      <c t="n" r="B24" s="6">
        <v>-42626091</v>
      </c>
      <c t="n" r="C24" s="6">
        <v>-37164705</v>
      </c>
    </row>
    <row r="25" spans="1:3">
      <c t="s" r="A25" s="3">
        <v>130</v>
      </c>
    </row>
    <row r="26" spans="1:3">
      <c t="s" r="A26" s="4">
        <v>131</v>
      </c>
      <c t="n" r="B26" s="6">
        <v>0</v>
      </c>
      <c t="n" r="C26" s="6">
        <v>14895206</v>
      </c>
    </row>
    <row r="27" spans="1:3">
      <c t="s" r="A27" s="4">
        <v>106</v>
      </c>
      <c t="n" r="B27" s="6">
        <v>-251710</v>
      </c>
      <c t="n" r="C27" s="6">
        <v>-877768</v>
      </c>
    </row>
    <row r="28" spans="1:3">
      <c t="s" r="A28" s="4">
        <v>132</v>
      </c>
      <c t="n" r="B28" s="6">
        <v>24813000</v>
      </c>
      <c t="n" r="C28" s="6">
        <v>25450280</v>
      </c>
    </row>
    <row r="29" spans="1:3">
      <c t="s" r="A29" s="4">
        <v>133</v>
      </c>
      <c t="n" r="B29" s="6">
        <v>-419596</v>
      </c>
      <c t="n" r="C29" s="6">
        <v>-206475</v>
      </c>
    </row>
    <row r="30" spans="1:3">
      <c t="s" r="A30" s="4">
        <v>134</v>
      </c>
      <c t="n" r="B30" s="6">
        <v>14400000</v>
      </c>
      <c t="n" r="C30" s="6">
        <v>-1200000</v>
      </c>
    </row>
    <row r="31" spans="1:3">
      <c t="s" r="A31" s="4">
        <v>135</v>
      </c>
      <c t="n" r="B31" s="6">
        <v>-77512</v>
      </c>
      <c t="n" r="C31" s="6">
        <v>-116333</v>
      </c>
    </row>
    <row r="32" spans="1:3">
      <c t="s" r="A32" s="4">
        <v>136</v>
      </c>
      <c t="n" r="B32" s="6">
        <v>-2435779</v>
      </c>
      <c t="n" r="C32" s="6">
        <v>-1846850</v>
      </c>
    </row>
    <row r="33" spans="1:3">
      <c t="s" r="A33" s="4">
        <v>137</v>
      </c>
      <c t="n" r="B33" s="6">
        <v>-122137</v>
      </c>
      <c t="n" r="C33" s="6">
        <v>0</v>
      </c>
    </row>
    <row r="34" spans="1:3">
      <c t="s" r="A34" s="4">
        <v>138</v>
      </c>
      <c t="n" r="B34" s="6">
        <v>35906266</v>
      </c>
      <c t="n" r="C34" s="6">
        <v>36098060</v>
      </c>
    </row>
    <row r="35" spans="1:3">
      <c t="s" r="A35" s="4">
        <v>139</v>
      </c>
      <c t="n" r="B35" s="6">
        <v>-455272</v>
      </c>
      <c t="n" r="C35" s="6">
        <v>539365</v>
      </c>
    </row>
    <row r="36" spans="1:3">
      <c t="s" r="A36" s="4">
        <v>140</v>
      </c>
      <c t="n" r="B36" s="6">
        <v>2532522</v>
      </c>
      <c t="n" r="C36" s="6">
        <v>2619342</v>
      </c>
    </row>
    <row r="37" spans="1:3">
      <c t="s" r="A37" s="4">
        <v>141</v>
      </c>
      <c t="n" r="B37" s="6">
        <v>2077250</v>
      </c>
      <c t="n" r="C37" s="6">
        <v>3158707</v>
      </c>
    </row>
    <row r="38" spans="1:3">
      <c t="s" r="A38" s="3">
        <v>142</v>
      </c>
    </row>
    <row r="39" spans="1:3">
      <c t="s" r="A39" s="4">
        <v>143</v>
      </c>
      <c t="n" r="B39" s="6">
        <v>6451853</v>
      </c>
      <c t="n" r="C39" s="6">
        <v>0</v>
      </c>
    </row>
    <row r="40" spans="1:3">
      <c t="s" r="A40" s="4">
        <v>144</v>
      </c>
      <c t="n" r="B40" s="6">
        <v>1485479</v>
      </c>
      <c t="n" r="C40" s="6">
        <v>1421863</v>
      </c>
    </row>
    <row r="41" spans="1:3">
      <c t="s" r="A41" s="4">
        <v>145</v>
      </c>
      <c t="n" r="B41" s="6">
        <v>623808</v>
      </c>
      <c t="n" r="C41" s="6">
        <v>0</v>
      </c>
    </row>
    <row r="42" spans="1:3">
      <c t="s" r="A42" s="4">
        <v>146</v>
      </c>
      <c t="n" r="B42" s="6">
        <v>700000</v>
      </c>
      <c t="n" r="C42" s="6">
        <v>0</v>
      </c>
    </row>
    <row r="43" spans="1:3">
      <c t="s" r="A43" s="4">
        <v>147</v>
      </c>
      <c t="n" r="B43" s="6">
        <v>13598</v>
      </c>
      <c t="n" r="C43" s="6">
        <v>259776</v>
      </c>
    </row>
    <row r="44" spans="1:3">
      <c t="s" r="A44" s="4">
        <v>148</v>
      </c>
      <c t="n" r="B44" s="7">
        <v>7912</v>
      </c>
      <c t="n" r="C44" s="7">
        <v>1438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9</v>
      </c>
      <c t="s" r="B1" s="2">
        <v>1</v>
      </c>
    </row>
    <row r="2" spans="1:2">
      <c t="s" r="B2" s="2">
        <v>2</v>
      </c>
    </row>
    <row r="3" spans="1:2">
      <c t="s" r="A3" s="3">
        <v>150</v>
      </c>
    </row>
    <row r="4" spans="1:2">
      <c t="s" r="A4" s="4">
        <v>149</v>
      </c>
      <c t="s" r="B4" s="4">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52</v>
      </c>
      <c t="s" r="B1" s="2">
        <v>1</v>
      </c>
    </row>
    <row r="2" spans="1:2">
      <c t="s" r="B2" s="2">
        <v>2</v>
      </c>
    </row>
    <row r="3" spans="1:2">
      <c t="s" r="A3" s="3">
        <v>153</v>
      </c>
    </row>
    <row r="4" spans="1:2">
      <c t="s" r="A4" s="4">
        <v>152</v>
      </c>
      <c t="s" r="B4" s="4">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55</v>
      </c>
      <c t="s" r="B1" s="2">
        <v>1</v>
      </c>
    </row>
    <row r="2" spans="1:2">
      <c t="s" r="B2" s="2">
        <v>2</v>
      </c>
    </row>
    <row r="3" spans="1:2">
      <c t="s" r="A3" s="3">
        <v>156</v>
      </c>
    </row>
    <row r="4" spans="1:2">
      <c t="s" r="A4" s="4">
        <v>155</v>
      </c>
      <c t="s" r="B4" s="4">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usiness</vt:lpstr>
      <vt:lpstr>Summary of Significant Accounti</vt:lpstr>
      <vt:lpstr>Real Estate and Intangible Asse</vt:lpstr>
      <vt:lpstr>Related-Party Transactions</vt:lpstr>
      <vt:lpstr>Borrowings</vt:lpstr>
      <vt:lpstr>Equity</vt:lpstr>
      <vt:lpstr>Commitments and Contingencies</vt:lpstr>
      <vt:lpstr>Earnings Per Share of Common St</vt:lpstr>
      <vt:lpstr>Subsequent Events</vt:lpstr>
      <vt:lpstr>Summary of Significant Accoun16</vt:lpstr>
      <vt:lpstr>Summary of Significant Accoun17</vt:lpstr>
      <vt:lpstr>Real Estate and Intangible As18</vt:lpstr>
      <vt:lpstr>Related-Party Transactions (Tab</vt:lpstr>
      <vt:lpstr>Borrowings (Tables)</vt:lpstr>
      <vt:lpstr>Equity (Tables)</vt:lpstr>
      <vt:lpstr>Earnings Per Share of Common 22</vt:lpstr>
      <vt:lpstr>Subsequent Events (Tables)</vt:lpstr>
      <vt:lpstr>Business - Additional Informati</vt:lpstr>
      <vt:lpstr>Summary of Significant Accoun25</vt:lpstr>
      <vt:lpstr>Summary of Significant Accoun26</vt:lpstr>
      <vt:lpstr>Real Estate and Intangible As27</vt:lpstr>
      <vt:lpstr>Real Estate and Intangible As28</vt:lpstr>
      <vt:lpstr>Real Estate and Intangible As29</vt:lpstr>
      <vt:lpstr>Real Estate and Intangible As30</vt:lpstr>
      <vt:lpstr>Real Estate and Intangibles Ass</vt:lpstr>
      <vt:lpstr>Real Estate and Intangible As32</vt:lpstr>
      <vt:lpstr>Real Estate and Intangible As33</vt:lpstr>
      <vt:lpstr>Real Estate and Intangible As34</vt:lpstr>
      <vt:lpstr>Real Estate and Intangible As35</vt:lpstr>
      <vt:lpstr>Real Estate and Intangible As36</vt:lpstr>
      <vt:lpstr>Related-Party Transactions - Su</vt:lpstr>
      <vt:lpstr>Related-Party Transactions - De</vt:lpstr>
      <vt:lpstr>Borrowings - Summary of Mortgag</vt:lpstr>
      <vt:lpstr>Borrowings - Summary of Mortg40</vt:lpstr>
      <vt:lpstr>Borrowings - Additional Informa</vt:lpstr>
      <vt:lpstr>Borrowings - Aggregate Maturiti</vt:lpstr>
      <vt:lpstr>Equity - Additional Information</vt:lpstr>
      <vt:lpstr>Equity - Monthly Distributions </vt:lpstr>
      <vt:lpstr>Commitments and Contingencies -</vt:lpstr>
      <vt:lpstr>Earnings Per Share of Common 46</vt:lpstr>
      <vt:lpstr>Earnings Per Share of Common 47</vt:lpstr>
      <vt:lpstr>Subsequent Events - Additional </vt:lpstr>
      <vt:lpstr>Subsequent Events - Monthly Di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2T16:07:54Z</dcterms:created>
  <dcterms:modified xmlns:dcterms="http://purl.org/dc/terms/" xmlns:xsi="http://www.w3.org/2001/XMLSchema-instance" xsi:type="dcterms:W3CDTF">2016-08-02T16:07:54Z</dcterms:modified>
  <dc:title xmlns:dc="http://purl.org/dc/elements/1.1/">Untitled</dc:title>
  <dc:description xmlns:dc="http://purl.org/dc/elements/1.1/"/>
  <dc:subject xmlns:dc="http://purl.org/dc/elements/1.1/"/>
  <cp:keywords/>
  <cp:category/>
</cp:coreProperties>
</file>